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oncentration and Risk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Equipment, net" sheetId="13" state="visible" r:id="rId13"/>
    <sheet xmlns:r="http://schemas.openxmlformats.org/officeDocument/2006/relationships" name="Intangible Assets, net" sheetId="14" state="visible" r:id="rId14"/>
    <sheet xmlns:r="http://schemas.openxmlformats.org/officeDocument/2006/relationships" name="Short-term Bank Loans" sheetId="15" state="visible" r:id="rId15"/>
    <sheet xmlns:r="http://schemas.openxmlformats.org/officeDocument/2006/relationships" name="Accrued Expenses and Other Curr" sheetId="16" state="visible" r:id="rId16"/>
    <sheet xmlns:r="http://schemas.openxmlformats.org/officeDocument/2006/relationships" name="Taxation" sheetId="17" state="visible" r:id="rId17"/>
    <sheet xmlns:r="http://schemas.openxmlformats.org/officeDocument/2006/relationships" name="Redeemable Convertible Preferre"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Business Combinatio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stricted Net Assets" sheetId="24" state="visible" r:id="rId24"/>
    <sheet xmlns:r="http://schemas.openxmlformats.org/officeDocument/2006/relationships" name="Subsequent Events" sheetId="25" state="visible" r:id="rId25"/>
    <sheet xmlns:r="http://schemas.openxmlformats.org/officeDocument/2006/relationships" name="ADDITIONAL INFORMATION_ CONDENS" sheetId="26" state="visible" r:id="rId26"/>
    <sheet xmlns:r="http://schemas.openxmlformats.org/officeDocument/2006/relationships" name="Principal Accounting Policies (" sheetId="27" state="visible" r:id="rId27"/>
    <sheet xmlns:r="http://schemas.openxmlformats.org/officeDocument/2006/relationships" name="Organization and Principal Ac_2" sheetId="28" state="visible" r:id="rId28"/>
    <sheet xmlns:r="http://schemas.openxmlformats.org/officeDocument/2006/relationships" name="Principal Accounting Policies_2" sheetId="29" state="visible" r:id="rId29"/>
    <sheet xmlns:r="http://schemas.openxmlformats.org/officeDocument/2006/relationships" name="Concentration and Risks (Tables" sheetId="30" state="visible" r:id="rId30"/>
    <sheet xmlns:r="http://schemas.openxmlformats.org/officeDocument/2006/relationships" name="Accounts Receivable, Net (Table" sheetId="31" state="visible" r:id="rId31"/>
    <sheet xmlns:r="http://schemas.openxmlformats.org/officeDocument/2006/relationships" name="Prepayments and Other Current_2" sheetId="32" state="visible" r:id="rId32"/>
    <sheet xmlns:r="http://schemas.openxmlformats.org/officeDocument/2006/relationships" name="Property, Equipment, net (Table" sheetId="33" state="visible" r:id="rId33"/>
    <sheet xmlns:r="http://schemas.openxmlformats.org/officeDocument/2006/relationships" name="Intangible Assets, net (Tables)" sheetId="34" state="visible" r:id="rId34"/>
    <sheet xmlns:r="http://schemas.openxmlformats.org/officeDocument/2006/relationships" name="Accrued Expenses and Other Cu_2" sheetId="35" state="visible" r:id="rId35"/>
    <sheet xmlns:r="http://schemas.openxmlformats.org/officeDocument/2006/relationships" name="Taxation (Tables)" sheetId="36" state="visible" r:id="rId36"/>
    <sheet xmlns:r="http://schemas.openxmlformats.org/officeDocument/2006/relationships" name="Redeemable Convertible Prefer_2" sheetId="37" state="visible" r:id="rId37"/>
    <sheet xmlns:r="http://schemas.openxmlformats.org/officeDocument/2006/relationships" name="Share-based Compensation (Table" sheetId="38" state="visible" r:id="rId38"/>
    <sheet xmlns:r="http://schemas.openxmlformats.org/officeDocument/2006/relationships" name="Business Combination (Tables)" sheetId="39" state="visible" r:id="rId39"/>
    <sheet xmlns:r="http://schemas.openxmlformats.org/officeDocument/2006/relationships" name="Net Loss per Share (Tables)" sheetId="40" state="visible" r:id="rId40"/>
    <sheet xmlns:r="http://schemas.openxmlformats.org/officeDocument/2006/relationships" name="Commitments and Contingencies (" sheetId="41" state="visible" r:id="rId41"/>
    <sheet xmlns:r="http://schemas.openxmlformats.org/officeDocument/2006/relationships" name="ADDITIONAL INFORMATION_ CONDE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Principal Accounting Policies -" sheetId="46" state="visible" r:id="rId46"/>
    <sheet xmlns:r="http://schemas.openxmlformats.org/officeDocument/2006/relationships" name="Principal Accounting Policies_3" sheetId="47" state="visible" r:id="rId47"/>
    <sheet xmlns:r="http://schemas.openxmlformats.org/officeDocument/2006/relationships" name="Principal Accounting Policies_4" sheetId="48" state="visible" r:id="rId48"/>
    <sheet xmlns:r="http://schemas.openxmlformats.org/officeDocument/2006/relationships" name="Concentration and Risks - Princ" sheetId="49" state="visible" r:id="rId49"/>
    <sheet xmlns:r="http://schemas.openxmlformats.org/officeDocument/2006/relationships" name="Concentration and Risks - Addit" sheetId="50" state="visible" r:id="rId50"/>
    <sheet xmlns:r="http://schemas.openxmlformats.org/officeDocument/2006/relationships" name="Accounts Receivable, Net - Sche" sheetId="51" state="visible" r:id="rId51"/>
    <sheet xmlns:r="http://schemas.openxmlformats.org/officeDocument/2006/relationships" name="Accounts Receivable, Net - Addi" sheetId="52" state="visible" r:id="rId52"/>
    <sheet xmlns:r="http://schemas.openxmlformats.org/officeDocument/2006/relationships" name="Accounts Receivable, Net - Allo" sheetId="53" state="visible" r:id="rId53"/>
    <sheet xmlns:r="http://schemas.openxmlformats.org/officeDocument/2006/relationships" name="Prepayments and Other Current_3" sheetId="54" state="visible" r:id="rId54"/>
    <sheet xmlns:r="http://schemas.openxmlformats.org/officeDocument/2006/relationships" name="Property, Equipment, net - Summ" sheetId="55" state="visible" r:id="rId55"/>
    <sheet xmlns:r="http://schemas.openxmlformats.org/officeDocument/2006/relationships" name="Property, Equipment, net - Addi" sheetId="56" state="visible" r:id="rId56"/>
    <sheet xmlns:r="http://schemas.openxmlformats.org/officeDocument/2006/relationships" name="Intangible Assets, net - Summar" sheetId="57" state="visible" r:id="rId57"/>
    <sheet xmlns:r="http://schemas.openxmlformats.org/officeDocument/2006/relationships" name="Intangible Assets, net - Additi" sheetId="58" state="visible" r:id="rId58"/>
    <sheet xmlns:r="http://schemas.openxmlformats.org/officeDocument/2006/relationships" name="Intangible Assets, net - Schedu" sheetId="59" state="visible" r:id="rId59"/>
    <sheet xmlns:r="http://schemas.openxmlformats.org/officeDocument/2006/relationships" name="Short-term Bank Loans - Additio" sheetId="60" state="visible" r:id="rId60"/>
    <sheet xmlns:r="http://schemas.openxmlformats.org/officeDocument/2006/relationships" name="Accrued Expenses and Other Cu_3" sheetId="61" state="visible" r:id="rId61"/>
    <sheet xmlns:r="http://schemas.openxmlformats.org/officeDocument/2006/relationships" name="Taxation - Additional Informati" sheetId="62" state="visible" r:id="rId62"/>
    <sheet xmlns:r="http://schemas.openxmlformats.org/officeDocument/2006/relationships" name="Taxation - Component of Income " sheetId="63" state="visible" r:id="rId63"/>
    <sheet xmlns:r="http://schemas.openxmlformats.org/officeDocument/2006/relationships" name="Taxation - Reconciliation of Di" sheetId="64" state="visible" r:id="rId64"/>
    <sheet xmlns:r="http://schemas.openxmlformats.org/officeDocument/2006/relationships" name="Taxation - Components of Aggreg" sheetId="65" state="visible" r:id="rId65"/>
    <sheet xmlns:r="http://schemas.openxmlformats.org/officeDocument/2006/relationships" name="Taxation - Changes in Valuation" sheetId="66" state="visible" r:id="rId66"/>
    <sheet xmlns:r="http://schemas.openxmlformats.org/officeDocument/2006/relationships" name="Redeemable Convertible Prefer_3" sheetId="67" state="visible" r:id="rId67"/>
    <sheet xmlns:r="http://schemas.openxmlformats.org/officeDocument/2006/relationships" name="Redeemable Convertible Prefer_4" sheetId="68" state="visible" r:id="rId68"/>
    <sheet xmlns:r="http://schemas.openxmlformats.org/officeDocument/2006/relationships" name="Ordinary Shares - Additional In" sheetId="69" state="visible" r:id="rId69"/>
    <sheet xmlns:r="http://schemas.openxmlformats.org/officeDocument/2006/relationships" name="Share-based Compensation - Addi" sheetId="70" state="visible" r:id="rId70"/>
    <sheet xmlns:r="http://schemas.openxmlformats.org/officeDocument/2006/relationships" name="Share-based Compensation - Assu"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Business Combination - Addition" sheetId="74" state="visible" r:id="rId74"/>
    <sheet xmlns:r="http://schemas.openxmlformats.org/officeDocument/2006/relationships" name="Business Combination - Summary " sheetId="75" state="visible" r:id="rId75"/>
    <sheet xmlns:r="http://schemas.openxmlformats.org/officeDocument/2006/relationships" name="Net Loss per Share - Schedule o" sheetId="76" state="visible" r:id="rId76"/>
    <sheet xmlns:r="http://schemas.openxmlformats.org/officeDocument/2006/relationships" name="Net Loss per Share - Additional"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stricted Net Assets - Additio" sheetId="80" state="visible" r:id="rId80"/>
    <sheet xmlns:r="http://schemas.openxmlformats.org/officeDocument/2006/relationships" name="Subsequent Events - Additional " sheetId="81" state="visible" r:id="rId81"/>
    <sheet xmlns:r="http://schemas.openxmlformats.org/officeDocument/2006/relationships" name="Condensed Balance Sheets of Par" sheetId="82" state="visible" r:id="rId82"/>
    <sheet xmlns:r="http://schemas.openxmlformats.org/officeDocument/2006/relationships" name="Condensed Balance Sheets of P_2" sheetId="83" state="visible" r:id="rId83"/>
    <sheet xmlns:r="http://schemas.openxmlformats.org/officeDocument/2006/relationships" name="Condensed Statements of Operati" sheetId="84" state="visible" r:id="rId84"/>
    <sheet xmlns:r="http://schemas.openxmlformats.org/officeDocument/2006/relationships" name="Condensed Statement of Cash Flo" sheetId="85" state="visible" r:id="rId85"/>
  </sheets>
  <definedNames/>
  <calcPr calcId="124519" fullCalcOnLoad="1"/>
</workbook>
</file>

<file path=xl/sharedStrings.xml><?xml version="1.0" encoding="utf-8"?>
<sst xmlns="http://schemas.openxmlformats.org/spreadsheetml/2006/main" uniqueCount="89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GSUM</t>
  </si>
  <si>
    <t>Entity Registrant Name</t>
  </si>
  <si>
    <t>Gridsum Holding Inc.</t>
  </si>
  <si>
    <t>Entity Central Index Key</t>
  </si>
  <si>
    <t>Current Fiscal Year End Date</t>
  </si>
  <si>
    <t>--12-31</t>
  </si>
  <si>
    <t>Entity Well-known Seasoned Issuer</t>
  </si>
  <si>
    <t>No</t>
  </si>
  <si>
    <t>Entity Current Reporting Status</t>
  </si>
  <si>
    <t>Yes</t>
  </si>
  <si>
    <t>Entity Filer Category</t>
  </si>
  <si>
    <t>Accelerated Filer</t>
  </si>
  <si>
    <t>Class A Ordinary Shares</t>
  </si>
  <si>
    <t>Entity Common Stock, Shares Outstanding</t>
  </si>
  <si>
    <t>Class B Ordinary Shares</t>
  </si>
  <si>
    <t>CONSOLIDATED BALANCE SHEETS ¥ in Thousands, $ in Thousands</t>
  </si>
  <si>
    <t>Dec. 31, 2017CNY (¥)</t>
  </si>
  <si>
    <t>Dec. 31, 2017USD ($)</t>
  </si>
  <si>
    <t>Dec. 31, 2016CNY (¥)</t>
  </si>
  <si>
    <t>Dec. 31, 2015CNY (¥)</t>
  </si>
  <si>
    <t>Current assets:</t>
  </si>
  <si>
    <t>Cash and cash equivalents</t>
  </si>
  <si>
    <t>Time deposit</t>
  </si>
  <si>
    <t>Restricted cash</t>
  </si>
  <si>
    <t>Notes Receivable</t>
  </si>
  <si>
    <t>Accounts receivable, net</t>
  </si>
  <si>
    <t>Prepayments and other current assets</t>
  </si>
  <si>
    <t>Total current assets</t>
  </si>
  <si>
    <t>Non-current assets:</t>
  </si>
  <si>
    <t>Property and equipment, net</t>
  </si>
  <si>
    <t>Intangible assets, net</t>
  </si>
  <si>
    <t>Goodwill</t>
  </si>
  <si>
    <t>Deferred tax assets</t>
  </si>
  <si>
    <t>Other non-current assets</t>
  </si>
  <si>
    <t>Total non-current assets</t>
  </si>
  <si>
    <t>Total assets</t>
  </si>
  <si>
    <t>Current liabilities:</t>
  </si>
  <si>
    <t>Short-term bank loans</t>
  </si>
  <si>
    <t>Accounts payable</t>
  </si>
  <si>
    <t>Salary and welfare payables</t>
  </si>
  <si>
    <t>Taxes payable</t>
  </si>
  <si>
    <t>Deferred revenues</t>
  </si>
  <si>
    <t>Advances from customers</t>
  </si>
  <si>
    <t>Accrued expenses and other current liabilities</t>
  </si>
  <si>
    <t>Total current liabilities</t>
  </si>
  <si>
    <t>Non-current liabilities:</t>
  </si>
  <si>
    <t>Deferred tax liabilities</t>
  </si>
  <si>
    <t>Total non-current liabilities</t>
  </si>
  <si>
    <t>Total liabilities</t>
  </si>
  <si>
    <t>Commitments and contingencies</t>
  </si>
  <si>
    <t xml:space="preserve"> </t>
  </si>
  <si>
    <t>Mezzanine equity</t>
  </si>
  <si>
    <t>Convertible preferred shares</t>
  </si>
  <si>
    <t>Shareholders' equity:</t>
  </si>
  <si>
    <t>Additional paid-in capital</t>
  </si>
  <si>
    <t>Statutory Reserve</t>
  </si>
  <si>
    <t>Accumulated other comprehensive loss</t>
  </si>
  <si>
    <t>Accumulated deficit</t>
  </si>
  <si>
    <t>Total Gridsum's shareholders' equity</t>
  </si>
  <si>
    <t>Non-controlling interests</t>
  </si>
  <si>
    <t>Total shareholders' equity</t>
  </si>
  <si>
    <t>Total liabilities, mezzanine equity and shareholders' equity</t>
  </si>
  <si>
    <t>Convertible Redeemable Series A Preferred Shares</t>
  </si>
  <si>
    <t>Convertible Redeemable Series A-1 Preferred Shares</t>
  </si>
  <si>
    <t>Convertible Redeemable Series B Preferred Shares</t>
  </si>
  <si>
    <t>Convertible Redeemable Series C Preferred Shares</t>
  </si>
  <si>
    <t>Ordinary shares</t>
  </si>
  <si>
    <t>CONSOLIDATED BALANCE SHEETS (Parenthetical) ¥ in Thousands, $ in Thousands</t>
  </si>
  <si>
    <t>Dec. 31, 2017CNY (¥)shares</t>
  </si>
  <si>
    <t>Dec. 31, 2017USD ($)$ / sharesshares</t>
  </si>
  <si>
    <t>Dec. 31, 2016CNY (¥)shares</t>
  </si>
  <si>
    <t>Dec. 31, 2016USD ($)$ / sharesshares</t>
  </si>
  <si>
    <t>Dec. 31, 2015CNY (¥)shares</t>
  </si>
  <si>
    <t>Dec. 31, 2015USD ($)$ / sharesshares</t>
  </si>
  <si>
    <t>Mar. 31, 2015shares</t>
  </si>
  <si>
    <t>Jan. 31, 2015shares</t>
  </si>
  <si>
    <t>Oct. 31, 2013shares</t>
  </si>
  <si>
    <t>Jul. 31, 2011shares</t>
  </si>
  <si>
    <t>Sep. 30, 2010shares</t>
  </si>
  <si>
    <t>Convertible preferred stock, par value (in dollars per share) | $ / shares</t>
  </si>
  <si>
    <t>Convertible preferred stock, shares authorized (in shares)</t>
  </si>
  <si>
    <t>Convertible preferred stock, shares issued (in shares)</t>
  </si>
  <si>
    <t>Convertible preferred stock, shares outstanding (in shares)</t>
  </si>
  <si>
    <t>Convertible preferred stock, liquidation preference</t>
  </si>
  <si>
    <t>Ordinary share, par value per share (in dollars) | $ / shares</t>
  </si>
  <si>
    <t>Ordinary share, shares authorized (in shares)</t>
  </si>
  <si>
    <t>Ordinary share, shares issued</t>
  </si>
  <si>
    <t>Ordinary share, shares outstanding</t>
  </si>
  <si>
    <t>CONSOLIDATED STATEMENTS OF OPERATIONS AND COMPREHENSIVE LOSS ¥ in Thousands, $ in Thousands</t>
  </si>
  <si>
    <t>Dec. 31, 2017CNY (¥)¥ / sharesshares</t>
  </si>
  <si>
    <t>Dec. 31, 2016CNY (¥)¥ / sharesshares</t>
  </si>
  <si>
    <t>Dec. 31, 2015CNY (¥)¥ / sharesshares</t>
  </si>
  <si>
    <t>Revenues:</t>
  </si>
  <si>
    <t>Enterprise</t>
  </si>
  <si>
    <t>e-Government and other</t>
  </si>
  <si>
    <t>Less: Business tax and surcharges</t>
  </si>
  <si>
    <t>Net revenues</t>
  </si>
  <si>
    <t>Cost of revenues</t>
  </si>
  <si>
    <t>[1]</t>
  </si>
  <si>
    <t>Gross profit</t>
  </si>
  <si>
    <t>Operating expenses:</t>
  </si>
  <si>
    <t>Sales and marketing expenses</t>
  </si>
  <si>
    <t>Research and development expenses</t>
  </si>
  <si>
    <t>General and administrative expenses</t>
  </si>
  <si>
    <t>Total operating expenses</t>
  </si>
  <si>
    <t>Losses from operations</t>
  </si>
  <si>
    <t>Other income/(expense):</t>
  </si>
  <si>
    <t>Foreign currency exchange gain/(loss)</t>
  </si>
  <si>
    <t>Interest income/(expense), net</t>
  </si>
  <si>
    <t>Other income/(expense), net</t>
  </si>
  <si>
    <t>Loss before income tax</t>
  </si>
  <si>
    <t>Income tax expense</t>
  </si>
  <si>
    <t>Net loss</t>
  </si>
  <si>
    <t>Less: Net loss attributable to non-controlling interests</t>
  </si>
  <si>
    <t>Net loss attributable to Gridsum Holding Inc.</t>
  </si>
  <si>
    <t>Accretion to preferred shares redemption value</t>
  </si>
  <si>
    <t>Cumulative dividend to preferred shareholders</t>
  </si>
  <si>
    <t>Net loss attributable to Gridsum's ordinary shareholders</t>
  </si>
  <si>
    <t>Foreign currency translation adjustment, net of tax</t>
  </si>
  <si>
    <t>Comprehensive loss</t>
  </si>
  <si>
    <t>Less: Comprehensive loss attributable to non-controlling interests</t>
  </si>
  <si>
    <t>Comprehensive loss attributable to Gridsum Holding Inc.</t>
  </si>
  <si>
    <t>Net loss per share attributable to Gridsum's ordinary shareholders, basic and diluted | (per share)</t>
  </si>
  <si>
    <t>Weighted average shares outstanding used in computing net loss per share attributable to Gridsum's ordinary shareholders | shares</t>
  </si>
  <si>
    <t>Share-based compensation expenses were allocated in cost of revenues and operating expenses as follows:                     Cost of revenues       335       319       501       77       Sales and marketing expenses       1,651       2,252       4,739       728       Research and development expenses       3,347       3,955       8,641       1,328       General and administrative expenses       3,473       4,103       9,042       1,390</t>
  </si>
  <si>
    <t>CONSOLIDATED STATEMENTS OF OPERATIONS AND COMPREHENSIVE LOSS (Parenthetical) ¥ in Thousands, $ in Thousands</t>
  </si>
  <si>
    <t>Share-based compensation expenses</t>
  </si>
  <si>
    <t>Cost of Revenues</t>
  </si>
  <si>
    <t>Sales and Marketing Expenses</t>
  </si>
  <si>
    <t>Research and Development Expenses</t>
  </si>
  <si>
    <t>General and Administrative Expenses</t>
  </si>
  <si>
    <t>CONSOLIDATED STATEMENTS OF CHANGES IN SHAREHOLDERS' (DEFICIT)/EQUITY ¥ in Thousands</t>
  </si>
  <si>
    <t>CNY (¥)</t>
  </si>
  <si>
    <t>USD ($)</t>
  </si>
  <si>
    <t>Class B Ordinary SharesCNY (¥)shares</t>
  </si>
  <si>
    <t>Ordinary SharesCNY (¥)shares</t>
  </si>
  <si>
    <t>Ordinary SharesUSD ($)shares</t>
  </si>
  <si>
    <t>Ordinary SharesClass B Ordinary SharesCNY (¥)shares</t>
  </si>
  <si>
    <t>Additional Paid-in CapitalCNY (¥)</t>
  </si>
  <si>
    <t>Additional Paid-in CapitalClass B Ordinary SharesCNY (¥)</t>
  </si>
  <si>
    <t>Statutory ReservesCNY (¥)</t>
  </si>
  <si>
    <t>Accumulated Other Comprehensive Income/(Loss)CNY (¥)</t>
  </si>
  <si>
    <t>Accumulated DeficitCNY (¥)</t>
  </si>
  <si>
    <t>Non-controlling InterestCNY (¥)</t>
  </si>
  <si>
    <t>Balance, Beginning at Dec. 31, 2014</t>
  </si>
  <si>
    <t>Balance, Share Beginning at Dec. 31, 2014 | shares</t>
  </si>
  <si>
    <t>Preferred shares accretion</t>
  </si>
  <si>
    <t>Capital injection in a subsidiary by non-controlling interests shareholder</t>
  </si>
  <si>
    <t>Foreign currency translation adjustments, net of tax</t>
  </si>
  <si>
    <t>Balance, Ending at Dec. 31, 2015</t>
  </si>
  <si>
    <t>Balance, Share Ending at Dec. 31, 2015 | shares</t>
  </si>
  <si>
    <t>Appropriation of statutory reserves</t>
  </si>
  <si>
    <t>Issuance of ordinary shares upon Initial public offering ("IPO")</t>
  </si>
  <si>
    <t>Initial public offering costs</t>
  </si>
  <si>
    <t>Conversion of preferred shares to Class B ordinary shares (in shares) | shares</t>
  </si>
  <si>
    <t>Conversion of preferred shares to Class B ordinary shares</t>
  </si>
  <si>
    <t>Balance, Ending at Dec. 31, 2016</t>
  </si>
  <si>
    <t>Balance, Share Ending at Dec. 31, 2016 | shares</t>
  </si>
  <si>
    <t>Issuance of ordinary shares upon exercise of share options and restricted stock units</t>
  </si>
  <si>
    <t>Issuance of ordinary shares upon exercise of share options and restricted stock units, shares | shares</t>
  </si>
  <si>
    <t>Consolidation of Hainatianchuang</t>
  </si>
  <si>
    <t>Balance, Ending at Dec. 31, 2017</t>
  </si>
  <si>
    <t>Balance, Share Ending at Dec. 31, 2017 | shares</t>
  </si>
  <si>
    <t>CONSOLIDATED STATEMENTS OF CASH FLOWS ¥ in Thousands, $ in Thousands</t>
  </si>
  <si>
    <t>Cash flows from operating activities:</t>
  </si>
  <si>
    <t>Adjustments to reconcile net loss to net cash used in operating activities:</t>
  </si>
  <si>
    <t>Provision for allowance for doubtful accounts</t>
  </si>
  <si>
    <t>Depreciation and amortization expenses</t>
  </si>
  <si>
    <t>Deferred tax expenses</t>
  </si>
  <si>
    <t>Foreign currency exchange (gain)/loss, net</t>
  </si>
  <si>
    <t>Loss on disposal of equipment and leasehold improvement</t>
  </si>
  <si>
    <t>Changes in operating assets and liabilities:</t>
  </si>
  <si>
    <t>Accounts receivable</t>
  </si>
  <si>
    <t>Notes receivable</t>
  </si>
  <si>
    <t>Amounts due to related parties</t>
  </si>
  <si>
    <t>Salary and welfare payable</t>
  </si>
  <si>
    <t>Net cash used in operating activities</t>
  </si>
  <si>
    <t>Cash flows from investing activities:</t>
  </si>
  <si>
    <t>Purchase of property, equipment and software</t>
  </si>
  <si>
    <t>Proceeds from disposal of property, equipment and software</t>
  </si>
  <si>
    <t>Transfer to time deposit</t>
  </si>
  <si>
    <t>Transfer to restricted cash</t>
  </si>
  <si>
    <t>Maturity of time deposit</t>
  </si>
  <si>
    <t>Acquisition of subsidiaries, net of cash acquired</t>
  </si>
  <si>
    <t>Net cash used in investing activities</t>
  </si>
  <si>
    <t>Cash flows from financing activities:</t>
  </si>
  <si>
    <t>Proceeds from issuance of Series C preferred shares</t>
  </si>
  <si>
    <t>Payment of financing costs in connection with the issuance of Series C preferred shares</t>
  </si>
  <si>
    <t>Proceeds of bank loans</t>
  </si>
  <si>
    <t>Repayment of bank loan</t>
  </si>
  <si>
    <t>Proceeds from issuance of ordinary shares</t>
  </si>
  <si>
    <t>Payment for IPO costs</t>
  </si>
  <si>
    <t>Capital injection from non-controlling interests</t>
  </si>
  <si>
    <t>Net cash provided by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Supplemental schedule of non-cash investing activities:</t>
  </si>
  <si>
    <t>Fixed asset purchases financed by accrued expenses and other current liabilities</t>
  </si>
  <si>
    <t>Fixed asset purchases transferred from other non-current assets</t>
  </si>
  <si>
    <t>Supplemental schedule of non-cash financing activities:</t>
  </si>
  <si>
    <t>Accretions to preferred shares redemption value</t>
  </si>
  <si>
    <t>Organization and Principal Activities</t>
  </si>
  <si>
    <t>Dec. 31, 2017</t>
  </si>
  <si>
    <t>1.
Organization and Principal Activities
(a)
Principal activities
Gridsum Holding Inc. (“Company”), through its
consolidated subsidiaries and variable interest entities
(“VIEs”) (collectively referred to as the
“Group”), provides sophisticated data analysis software
for multinational and domestic enterprises and government agencies
in the People’s Republic of China (“PRC”).
The accompanying consolidated financial statements include the
financial statements of the Company, its subsidiaries, VIEs and VIE
subsidiaries. As of December 31, 2017, the Company’s
operating subsidiaries, operating VIE and operating VIE
subsidiaries were as follows:
Operating Subsidiaries Equity interests held
Place and Date of Incorporation
Gridsum Holding (China) Limited 100 % Hong Kong, July 2014
Dissector (Beijing) Technology Co., Ltd. 100 % PRC, October 2014
Operating VIE Economic interests held
Place and Date of Incorporation
Gridsum Holding (Beijing) Co., Ltd 100 % PRC, August 2014
Operating VIE Subsidiaries Economic interests held
Place and Date of Incorporation
Beijing Gridsum Technology Co., Ltd. 100 % PRC, December 2005
Beijing Moment Everlasting Ad Co., Ltd. 100 % PRC, January 2011
Guoxinjunhe (Beijing) Technology Co., Ltd. 100 % PRC, April 2012
Beijing Yunyang Ad Co., Ltd. 100 % PRC, March 2013
Beijing Guoxinwangyan Technology Co., Ltd. 80 % PRC, August 2015
Beijing Gridsum Yizhun Technology Co., Ltd. 100 % PRC, February 2016
Beijing Zhixunyilong Software Co., Ltd. 100 % PRC, May 2017
Beijing Gridsum Wang’an Technology Co., Ltd. 100 % PRC, June 2017
Beijing Hainatianchuang Technology Development Co., Ltd. 51 % PRC, August 2017
(b)
Reorganization
The Company was incorporated in the Cayman Islands on July 21,
2014.
The Group began operations in December 2005 through Beijing Gridsum
Technology Co., Ltd (“Beijing Gridsum”), a PRC domestic
company established by our founders. Beijing Gridsum established
two wholly owned subsidiaries, Beijing Moment Everlasting Ad Co.,
Ltd. (“Beijing Moment”) and Guoxinjunhe (Beijing)
Technology Co., Ltd. (“Guoxinjunhe”), in January 2011
and April 2012, respectively. Beijing Moment established a wholly
owned subsidiary, Beijing Yunyang Ad Co., Ltd. (“Beijing
Yunyang”) in March 2013.
From July to December 2014, the Group undertook a reorganization
(“2014 Restructuring”) and established the Company
under the laws of the Cayman Islands; the Company established a
wholly owned Hong Kong subsidiary, Gridsum Holding (China) Limited
(“Gridsum HK”), which in turn established a wholly
owned subsidiary in China, Dissector (Beijing) Technology Co. Ltd.
(“WFOE”). Also as part of this 2014 Restructuring,
Gridsum Holding (Beijing) Co., Ltd. (“Gridsum PRC
Holding”) was established to acquire full ownership of
Beijing Gridsum, Beijing Moment and Guoxinjunhe from Beijing
Gridsum.
On December 22, 2014, the WFOE entered into a series of
contractual agreements (“VIE agreements”) with Gridsum
PRC Holding and the shareholders of Gridsum PRC Holding, as a
result of which Gridsum PRC Holding became a VIE of which the
Company is the primary beneficiary, and the Company consolidates
the financial results of Gridsum PRC Holding and its subsidiaries.
Prior to the 2014 Restructuring, the Group was controlled by a
predecessor Cayman Islands entity, which through another
restructuring in 2010 (“2010 Restructuring”) controlled
the Group entities in China according to a set of contractual
arrangements containing terms and conditions identical to those of
the VIE agreements. The 2010 Restructuring was undertaken in order
to facilitate an international financing completed in September
2010 as well as to comply with relevant government regulations and
policies in the PRC. The VIE agreements have superseded the 2010
contractual arrangements. Prior to the 2010 Restructuring, the
Group’s founders and management held 100% of the beneficial
ownership interest in Beijing Gridsum. In the 2010 Restructuring,
the predecessor Cayman Islands entity was established with the same
beneficial ownership structure as Beijing Gridsum. Therefore, the
Group’s founders and management held 100% of the beneficial
ownership interests in, and maintained control of, the Group
immediately before and after the 2010 restructuring.
In the 2014 Restructuring, the Company was established with the
same beneficial ownership structure as the predecessor Cayman
Islands entity. Therefore, the Group’s founders, management
and the then outstanding Preferred Shareholders held 100% of the
beneficial ownership interests in, and maintained control of, the
Group immediately before and after the 2014 Restructuring.
The entities included in the 2010 Restructuring and 2014
Restructuring were under common control and the two reorganizations
have been accounted for in a manner akin to a pooling of interest
as if the Company, through its wholly owned subsidiaries, had been
in existence and been the primary beneficiary of the VIEs
throughout the periods presented in the consolidated financial
statements.
(c)
Contracts with Variable Interest Entitles
To comply with applicable PRC laws and regulations, the Group
conducts operations in China principally through Beijing Gridsum,
Beijing Moment, Guoxinjunhe, Beijing Yunyang, Beijing Guoxinwangyan
Technology Co., Ltd. and Beijing Gridsum Yizhun Technology Co.,
Ltd. The WFOE has entered into a series of contractual arrangements
with the parent of these companies, Gridsum PRC Holding, and the
shareholders of Gridsum PRC Holding. These contractual arrangements
allow the Company to exercise effective control over Gridsum PRC
Holding and to receive substantially all of the economic benefits
of Gridsum PRC Holding. As a result of these contractual
arrangements, the Company is the primary beneficiary of Gridsum PRC
Holding, and the Company treats it as a VIE in accordance with
accounting principles generally accepted in the United States of
America (“U.S. GAAP”). The following is a summary of
the currently effective contractual arrangements among the WFOE,
Gridsum PRC Holding and the shareholders of Gridsum PRC
Holding:
Exclusive Business Cooperation
Agreement.
Exclusive Option Agreements.
Shareholders’ Voting Rights Proxy
Agreements.
Equity Pledge Agreements.
In addition to the contractual agreements described above, the
Company has entered into an Exclusive Rights Arrangement with the
predecessor Cayman Islands entity on December 22, 2014. Under
this agreement, the Company exercises effective control over the
predecessor Cayman Islands entity and receives substantially all of
the economic benefits of the predecessor Cayman Islands entity. As
a result of this agreement, the Company is the primary beneficiary
of the predecessor Cayman Islands entity, and the Company treats it
as a VIE. The Company consolidates the financial results of the
predecessor Cayman Islands entity and its subsidiaries in the
Company’s consolidated financial statements. The following is
a summary of the Exclusive Rights Arrangement among the Company,
the predecessor Cayman Islands entity and the shareholders of the
predecessor Cayman Islands entity that was in effect until
termination on August 10, 2015 in connection with the
completion of the 2014 Restructuring.
All the shareholders agreed to irrevocably assign and entrust to
the Company any and all of their respective voting rights and
dividends rights with respect to any and all of the equity
securities they held in the predecessor Cayman Islands entity. All
the actions associated with any shareholder’s voting rights
conducted by the Company shall be deemed as such
shareholders’ own actions, and all the shareholders’
resolutions executed by the Company shall be deemed to be executed
by all of the shareholders themselves. Each shareholder agreed to
refrain from exercising any of the voting rights associated with
its shareholding in the predecessor Cayman Islands entity, all of
which have been authorized and entrusted to the Company. If a
dividend or other distribution is declared, paid or set aside, each
shareholder shall immediately transfer to the Company any and all
of such dividend or distribution. No dividend or distribution,
whether in cash, in property or in any other equity securities of
the predecessor Cayman Islands entity, shall be declared, paid, set
aside or made without the written consent of the Company.
Risks in relation to the VIE structure
In the opinion of the Company’s management, the contractual
arrangements discussed above have resulted in the Company and the
WFOE having the power to direct activities that most significantly
impact the VIEs and VIE subsidiaries, including appointing key
management, setting up operating policies, exerting financial
controls and transferring profit or assets out of the VIEs and VIE
subsidiaries at its discretion. The Company and the WFOE believe
they have the right to receive all the benefits and assets of the
VIEs and VIE subsidiaries, except for registered capital of the
VIEs and VIE subsidiaries totaling RMB124,000, RMB124,000 and
RMB146,000 as of December 31, 2015, 2016 and 2017,
respectively. As the VIEs and VIE subsidiaries organized in the PRC
were established as limited liability companies under PRC law,
their creditors do not have recourse to the general credit of the
WFOE for the liabilities of these VIEs and VIE subsidiaries, and
the WFOE does not have the obligation to assume the liabilities of
these VIEs and VIE subsidiaries.
The Company believes that its contractual arrangements with the
VIEs are in compliance with PRC law and are legally enforceable. In
addition, the shareholders of Gridsum PRC Holding are also
beneficial owners of the Company and therefore have no current
interest in seeking to act contrary to the contractual
arrangements. However, uncertainties in the PRC legal system could
limit the Group’s ability to enforce the VIE agreements.
On January 19, 2015, the Ministry of Commerce
(“MOFCOM”), released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our VIE
arrangements, and as a result our PRC-organized
The Company’s ability to control Gridsum PRC Holding and its
subsidiaries also depends on the WFOE’s rights, under the
Shareholders’ Voting Rights Proxy Agreements, to vote on all
matters requiring shareholder approval. As noted above, the Company
believes these Shareholders’ Voting Rights Proxy Agreements
are legally enforceable, but yet they may not be as effective as
direct equity ownership. In addition, if the corporate structure of
the Group or the contractual arrangements between the WFOE, Gridsum
PRC Holding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Group website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Company to lose the right to direct
the activities of the Gridsum PRC Holding or the right to receive
its economic benefits, the Company would no longer be able to
consolidate the financial statements of Gridsum PRC Holding and its
subsidiaries. The Company believes the likelihood of losing the
benefits of the Group’s current ownership structure and
contractual arrangements with Gridsum PRC Holding is remote based
on the current facts and circumstances.
There is no VIE in which the Group has a variable interest but is
not the primary beneficiary. Currently there is no contractual
arrangement that could require the Group to provide additional
financial support to the VIEs.
The consolidated financial information of the VIEs and VIE
subsidiaries, including the inter-group transactions with other
entities in the Group, has been included in the accompanying
consolidated financial statements of the Group as follows:
As of December 31,
2015 2016 2017
RMB RMB RMB
(Restated)
(Restated)
Total assets 584,080 672,499 1,054,865
Total liabilities 580,242 570,740 996,074
For the year ended
December 31,
2015 2016 2017
RMB RMB RMB
(Restated)
(Restated)
Net revenues 290,403 533,681 558,393
Net income 24,060 105,597 160,550
For the year ended
December 31,
2015 2016 2017
RMB RMB RMB
(Restated)
(Restated)
Net cash provided by/(used in) operating activities 142,418 (109,839 ) (148,018 )
Net cash used in investing activities (23,454 ) (45,968 ) (22,920 )
Net cash (used in)/provided by financing activities (4,000 ) 62,151 201,019
In accordance with various contractual agreements, the Company has
the power to direct the activities of the VIEs and can have assets
transferred out of the VIEs. Therefore, the Company considers that
there are no assets in the consolidated VIEs that can be used only
to settle obligations of the consolidated VIEs, except for
registered capital of the VIEs and VIE subsidiaries totaling
RMB124,000, RMB124,000 and RMB146,000 as of December 31, 2015,
2016 and 2017, respectively. As the consolidated VIEs are
incorporated as limited liability companies under the Company Law
of the People’s Republic of China, creditors do not have
recourse to the general credit of the Company for the liabilities
of the consolidated VIEs.
Liquidity
The Group has been incurring recurring losses from operations since
inception. Accumulated losses from operations were RMB196,866,
RMB310,847, and RMB549,911 as of December 31, 2015, 2016 and
2017, respectively. The net cash used in operating activities was
RMB97,377, RMB235,177 and RMB306,704 for the years ended
December 31, 2015, 2016 and 2017, respectively.
The Group’s ability to fund operations is based on its
ability to generate cash, its ability to attract investors and its
ability to borrow funds on reasonable economic terms. Historically,
the Group has relied principally on both operational sources of
cash and non-operational
(d)
Initial Public Offering
The Company completed its initial public offering
(“IPO”) on September 23, 2016 on The Nasdaq Stock
Market and the underwriters subsequently exercised their
over-allotment option on October 3, 2016. The Company issued
and sold a total of 7,705,000 American Depositary Shares
(“ADSs”) pursuant to these transactions. Each ADS
represents one Class B ordinary share of the Company. The net
proceeds received by the Company, after deducting commissions and
offering expenses, amounted to approximately US$87.1 million.
Upon the completion of the IPO, all of the Company’s
outstanding preferred shares were converted into Class B ordinary
shares immediately as of the same date.</t>
  </si>
  <si>
    <t>Principal Accounting Policies</t>
  </si>
  <si>
    <t>2.
Principal Accounting Policies
(a)
Basis of Presentation
The Company’s consolidated financial statements have been
prepared in accordance with U.S. GAAP. Significant accounting
policies followed by the Company in the preparation of the
accompanying consolidated financial statements are summarized
below.
Restatement of previously issued financial
statements
The Group’s consolidated financial statements for the years
ended December 31, 2015 and 2016 have been restated in accordance
with ASC 250, Accounting Changes and Error Corrections (the
“restated consolidated financial statements”). In
preparing its financial statements for the year ended December 31,
2017, the Group determined that it was appropriate to change its
method for recognition of certain revenue, and in the process of
reviewing its financial statements for the years ended December 31,
2015 and 2016, the Group also identified other adjustments relating
to cost accruals, expense cutoff procedures and classification
changes, which resulted in restatements of the Group’s
previously-issued audited consolidated financial statements for the
years ended December 31, 2015 and 2016.
The change in the Group’s revenue recognition method applied
to its sales, beginning in 2016, of public sentiment tracking
services, which are a part of the Group’s Social Listening
Solutions suite. The Group sells distribution rights to a public
sentiment tracking service, which is provided by a third party
search engine, to sub-distributors for resale to end customers. The
Group previously recognized these revenues at the time of sale to
the sub-distributors, when revenue recognition criteria were met in
accordance with ASC 605-45. Due to the rapid increase in revenues
from this service and collection of the related accounts receivable
that was slower than expected, the Group determined that it was
appropriate to recognize these revenues on a cash basis,
recognizing the revenues only when the fees were collected by the
Group from the sub-distributors.
This change in revenue recognition method reduced reported revenues
in 2016 by approximately RMB42.1 million. This reduction was
partially offset by a RMB6.0 million increase due to a cutoff
adjustment, and by an adjustment related to business tax and
surcharges, resulting in a net reduction of RMB36.4 million in
2016. The change in revenue recognition method also resulted in
adjustments to related items in the Group’s statements of
operations and balance sheet. Accounts receivable at December 31,
2016 was reduced by approximately RMB56.4 million, of which
approximately RMB42.1 million reflects the change of revenue
recognition method and the balance reflects classification changes
and associated changes to deferred revenue. The change in revenue
recognition method had no effect on the 2015 financial results.
The Group also increased accounts payable as of December 31, 2016
by approximately RMB37.4 million, in order to reconcile its
accounting to that of its main media partners for SEM
solutions.
Other significant adjustments to the Group’s balance sheet as
of December 31, 2016 included a RMB29.1 million decrease in
deferred revenue due to reclassification changes and associated
adjustments to accounts receivable and deferred revenue
balances.
In connection with its accounting review, the Group identified
material weaknesses in its internal control over financial
reporting, which are described in Item 15, “Controls and
Procedures,” in this Annual Report on Form 20-F.
The amounts of the adjustments to the line items of the financial
statements for 2015 and 2016 are shown in the Restatement
Adjustment columns in the tables below.
For the Year
Ended December 31, 2015
Consolidated Statements of Comprehensive Loss
As previously reported Restatement
As revised
Revenues 237,624 (2,335 ) 235,289
Less: Business tax and surcharges (2,785 ) (307 ) (3,092 )
Net revenues 234,839 (2,642 ) 232,197
Cost of revenues (35,237 ) 1,845 (33,392 )
Total operating expenses (245,274 ) (1,463 ) (246,737 )
Loss from operations (45,672 ) (2,260 ) (47,932 )
Net loss for the year (48,835 ) (12,938 ) (61,773 )
Net loss attributable to Gridsum’s ordinary shareholders (85,168 ) (12,938 ) (98,106 )
Net loss per share attributable to Gridsum’s ordinary
shareholders, basic and diluted (8.52 ) (1.29 ) (9.81 )
As of
December 31, 2015
Consolidated Balance sheets
As previously reported Restatement
As revised
Accounts receivable, net 279,537 (6,001 ) 273,536
Prepayment and other current assets 107,046 (1,659 ) 105,387
Total current assets 585,106 (7,660 ) 577,446
Total assets 625,907 (7,661 ) 618,246
Accounts payable 103,289 (3,730 ) 99,559
Taxes payable 16,484 9,628 26,112
Deferred revenue 31,308 (12,940 ) 18,368
Advance from customers 104,605 8,177 112,782
Accrued expenses and other current liabilities 70,908 (3,616 ) 67,292
Total current liabilities 360,133 (2,481 ) 357,652
Total liabilities 360,133 (2,481 ) 357,652
Accumulated other comprehensive loss (19,052 ) 42 (19,010 )
Accumulated deficit (191,644 ) (5,222 ) (196,866 )
Total Gridsum’s shareholders’ equity (210,628 ) (5,180 ) (215,808 )
Total equity (210,244 ) (5,180 ) (215,424 )
For the Year
Ended December 31, 2016
Consolidated Statements of Comprehensive Loss
As previously reported Restatement
As revised
Revenues 409,371 (37,493 ) 371,878
Less: Business tax and surcharges (9,112 ) 1,057 (8,055 )
Net revenues 400,259 (36,436 ) 363,823
Cost of revenues (53,487 ) (2,220 ) (55,707 )
Gross profit 346,772 (38,656 ) 308,116
Total operating expenses (383,522 ) (4,754 ) (388,276 )
Loss from operations (36,750 ) (43,410 ) (80,160 )
Foreign exchange gain or loss (829 ) (771 ) (1,600 )
Other expenses (1,780 ) (286 ) (2,066 )
Income tax expense (28,387 ) 13,586 (14,801 )
Net loss for the year (67,746 ) (30,881 ) (98,627 )
Net loss attributable to Gridsum’s ordinary shareholders (97,396 ) (30,893 ) (128,289 )
Net loss per share attributable to Gridsum’s ordinary
shareholders, basic and diluted (6.47 ) (2.05 ) (8.52 )
As of
December 31, 2016
Consolidated Balance sheets
As previously reported Restatement
As revised
Cash and cash equivalents 524,454 (4,002 ) 520,452
Restricted cash
— 4,002 4,002
Accounts receivable 412,301 (56,421 ) 355,880
Prepayments and other current assets 160,087 29,653 189,740
Total current assets 1,166,272 (26,768 ) 1,139,504
Fixed assets, net 56,107 (3,489 ) 52,618
Intangible assets
— 5,313 5,313
Deferred tax assets
— 7,118 7,118
Other non-current 3,947
— 3,947
Total non-current 60,054 8,942 68,996
Total assets 1,226,326 (17,826 ) 1,208,500
Short-term loans 65,093 (93 ) 65,000
Accounts payable 12,150 37,414 49,564
Salary and welfare payables 54,779 (11,959 ) 42,820
Taxes payable 66,589 262 66,851
Deferred revenue 50,110 (29,053 ) 21,057
Advance from customers 106,570 2,811 109,381
Accrued expenses and other current liabilities 58,473 18,105 76,578
Total current liabilities 413,764 17,487 431,251
Total liabilities 413,764 17,487 431,251
Statutory reserve
— 6,662 6,662
Accumulated other comprehensive loss (10,879 ) 792 (10,087 )
Accumulated deficit (268,081 ) (42,766 ) (310,847 )
Total Gridsum’s shareholders’ equity 812,231 (35,313 ) 776,918
Total Equity 812,562 (35,313 ) 777,249
(b)
Principles of Consolidation
The consolidated financial statements of the Company have been
prepared in accordance with U.S. GAAP. The consolidated financial
statements include the financial statements of the Company, its
subsidiaries, VIEs and VIE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 exercises effective
control over the activities that most impact economic performance
and bears the risks of and enjoys the rewards normally associated
with ownership of the entity, so that the Company or its subsidiary
is the primary beneficiary of the entity. All transactions and
balances among the Company, its subsidiaries, VIEs and VIE
subsidiaries have been eliminated upon consolidation.
(c)
Use of Estimates
The preparation of the Company’s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include, but are not limited to, revenue recognition, share-based
compensation, redemption value of the redeemable preferred shares,
realization of deferred tax assets and determination of the
estimated useful lives of property and equipment. Actual results
could differ materially from such estimates.
(d)
Foreign Currency Translation
The Group used U.S. Dollar as its reporting currency, and
subsequently changed to RMB effective January 1, 2016 which
applied retrospectively. The functional currency of the Company and
its subsidiaries incorporated in Hong Kong is U.S. Dollars, while
the functional currency of the other entities in the Group is RMB.
Assets and liabilities are translated at the applicable exchange
rates on the balance sheet date. Equity amounts are translated at
historical exchange rates. Revenues, expenses, gains and losses are
translated using the average exchange rate for the periods.
Translation adjustments arising from these are reported as foreign
currency translation adjustments and are shown as a component of
other comprehensive income or loss in the consolidated statement of
changes in shareholders’ deficit.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e)
Convenience Translation
Translations of balances in the consolidated balance sheets,
consolidated statements of operation and comprehensive loss and
statements of cash flows from RMB into U.S. Dollars as of and
for the year ended December 31, 2017 are solely for the
convenience of the reader and were calculated at the rate of
US$1.00 = RMB 6.5063, representing the noon buying rate in The City
of New York for cable transfers of RMB as certified for customs
purposes by the Federal Reserve Bank of New York on
December 31, 2017. No representation is made that the RMB
amounts represent or could have been, or could be, converted,
realized or settled in U.S. Dollars at that rate on
December 31, 2017, or at any other rate.
(f)
Cash and Cash Equivalents
Cash and cash equivalents represent cash on hand and demand
deposits with term less than three months which are unrestricted as
to withdrawal and use.
(g)
Restricted Cash
Cash that is restricted as to withdrawal or is used or pledged as
security is reported separately on the face of the Consolidated
Balance Sheets, and is not included in the total cash and cash
equivalents in the Consolidated Statements of Cash Flows. The
Group’s restricted cash mainly represents (a) security
deposits held in designated bank accounts for issuance of bank
acceptance and letter of guarantee; (b) time deposits that are
pledged for short-term bank loans.
(h)
Time Deposit
Time deposit represent demand deposits placed with banks with
original maturities of more than three months but less than one
year. Interest earned is recorded as interest income in the
consolidated statements of comprehensive loss during the periods.
Time deposit are valued based on the prevailing interest rates in
the market.
(i)
Accounts Receivable, net
Accounts receivable mainly represent amounts due from customers,
including revenues earned, output VAT and amounts paid, or will
pay, to search engines on behalf of customers, and are recorded net
of an allowance for doubtful accounts, if any. The Company
considers many factors in assessing the collectability of its
accounts receivable, such as the age of the amounts due, the
payment history, credit worthiness and the financial condition of
the debtor. The Company also makes a specific allowance if there is
strong evidence indicating that an accounts receivable is likely to
be unrecoverable. Accounts receivable balances are written off
after all collection efforts have been exhausted.
(j)
Property and Equipment, net
Property and equipment are stated at cost less accumulated
depreciation and amortiz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omputers 3 years
Furniture, fixtures and equipment 5 years
Vehicles 5 years
Leasehold improvements Over the shorter of lease terms or the estimated
useful lives of assets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amortization and impairment with any resulting gain or loss
recognized in the consolidated statements of operations and
comprehensive loss.
(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Such assets are considered to be impaired, if
the sum of the expected future undiscounted cash flows is less than
the carrying value of the assets. The impairment to be recognized
is then measured by the amount by which the carrying amounts of the
assets exceed the fair value of the assets based on the discounted
cash flow. No impairment charge was recognized for any of the
periods presented.
(l)
Intangible Assets with Finite Useful Life
Intangible assets, comprising acquired computer software, customer
relationship and other finite-lived intangible assets, which are
separable from the fixed assets, are stated at cost less
accumulated amortization. Amortization is computed using the
straight-line method over the estimated useful lives of the assets.
Acquired customer relationship arising from business combinations
(Note 14) is stated at fair value upon acquisition less accumulated
amortization, which is recognized using the straight-line method
over the estimated useful lives of the assets. The carrying amounts
of the finite-lived intangible assets are reviewed for impairment
when indicators of impairment are present in accordance with
ASC 360-10. 360-10,
The estimated economic lives are as follows:
Software and other intangible assets 3 -5
Acquired customer relationship 10 years
(m)
Goodwill
Goodwill represents the excess of the purchase price over the fair
value of the identifiable assets and liabilities of Beijing
Zhixunyilong Software Co., Ltd (“Zhixun”) when it was
acquired by the Group in May 2017.
Goodwill is not depreciated or amortized but is tested for
impairment at the reporting unit level on an annual basis every
December 31,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e Group as a whole, including recently acquired entities, is
determined to be one reporting unit for goodwill impairment
testing. The Group directly applied the quantitative assessment and
performed the goodwill impairment test by quantitatively comparing
the fair values of the reporting unit to its carrying amounts, and
no impairment loss has been identified for the year ended
December 31, 2017.
(n)
Fair Value
Fair value represents the price that would be received from selling
an asset, or that would be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accounts receivable,
prepayments and other current assets, accounts payable, amounts due
to related parties, taxes payable, advances from customers and
accrued expenses and other current liabilities. As of
December 31, 2015, 2016 and 2017, the carrying values of these
financial instruments approximated their fair values due to the
short-term maturity of these instruments.
(o)
Revenue Recognition
Revenues are generated from sales of the Company’s marketing
automation solutions and e-Government e-Government
Revenues are recognized when:
•
persuasive evidence of an arrangement exists;
•
the Group’s platform is made available and
services have been delivered to the customer;
•
the fee is fixed or determinable; and
•
collection is reasonably assured.
Revenues received from the incentive programs of search engine
providers are based on factors determined by these providers, such
as yearly growth in the amount of advertising on the
provider’s search engine platform that the Company’s
customers purchase through its solutions, and other factors
selected at the discretion of these providers. Revenues are
recorded net of value-added taxes and surcharges.
In accordance with ASC 605-45,
Where customers purchase multiple solutions in a single contract,
the Company allocates the total consideration to the various
elements based on the relative selling price method and recognizes
revenues as services are rendered. In accordance with
ASC 605-25,
Enterprise
The Company generates enterprise revenue primarily by providing
marketing automation solutions including bid management and data
analysis solutions to enterprise customers. The Company earns and
records service fee revenues over the contractual period. For
certain application development contracts, the Company recognizes
revenue upon completion of performance that is stipulated in the
contracts. Sometimes, the Company receives revenues from the
incentive programs of search engine providers based on factors
determined by these providers, such as yearly growth in the amount
of advertising on the provider’s search engine platform that
the Company’s customers purchase through its solutions, and
other factors selected at the discretion of these providers.
Revenues from these programs are received on both a quarterly and
an annual basis and are calculated in accordance with the
Company’s customers’ usage of the search engine
providers. In addition, the Company sells distribution rights of
public sentiment tracking service provided by certain third party
search engine to sub-distributor,
With respect to the bid management services, the Group considered
that: (i) the search engines are responsible for providing the
advertisements service to the customers; (ii) the Group lacks
the latitude to determine the prices charged by the search engine
providers and earns only the fixed service fee from the customers;
(iii) the hosting and maintenance of the advertisements are
the responsibilities of the search engine providers; (iv) the
customers have the discretion in choosing the search engines
selection; (v) we receive revenues from incentive programs
based on the search engine providers’ policies. The
Group’s responsibility is to manage the customer’s
advertising campaign on the search engines, according to the terms
of the customer contracts so the Group views itself as an agent,
and records revenues related to these services on a net basis.
e-Government
The Group generates revenues by entering into service contracts
with governmental agencies for its e-government
(p)
Advances from Customers and Deferred
Revenues
Upon the entering of contracts, customers pay the contractual
balance as prepayments. The Company allocates the prepayments into
advances from customers and deferred revenues. Advances from
customers are the balance of the advertising campaign spending that
would be recognized as the cost payable to search engine providers
when advertisements are placed. Deferred revenues are the revenues
to be earned by the Group for services and is recognized as revenue
according to the prescribed revenue recognition criteria and
policies described above.
(q)
Cost of Revenues
Cost of revenues primarily consists of costs related to hosting the
Company’s cloud-based platform, providing implementation and
ongoing customer support, data communications expenses, salaries
and benefits of operations and support personnel, costs associated
with website development activities, allocated overhead and
property and equipment depreciation.
(r)
Research and Development Expenses
Research and development costs include payroll, stock-based
compensation expense and other operating costs such as outside
services, supplies and allocated overhead costs. Research and
development costs are expensed as incurred.
The Group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software development costs
have been expensed as incurred.
(s)
Marketing Expenses
Marketing expenses mainly consist of advertising costs, promotion
expenses, payroll and related expenses for personnel engaged in
marketing activities. Marketing expenses are expensed when the
services are received. Advertising expenses are recorded as sales
and marketing expenses when incurred, and totaled nil, RMB6,094 and
RMB14,886 for the years ended December 31, 2015, 2016 and
2017, respectively.
(t)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u)
Operating Leases
Leases where substantially all the rewards and risks of ownership
of assets remain with the lessor are accounted for as operating
leases. Payments made under operating leases are charged to the
consolidated statements of operations and comprehensive loss on a
straight-line basis over the terms of underlying lease.
(v)
Share-based Compensation
All share-based awards to employees and directors, including stock
option award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tock options and account for share-based
compensation expenses using an estimated forfeiture rate at the
time of grant and revise, if necessary, in subsequent periods if
actual forfeitures differ from initial estimates. Share-based
compensation expenses are recorded net of estimated forfeitures
such that expenses are recorded only for those share-based awards
that are expected to vest.
(w)
Employee Benefits
The Company’s subsidiaries, VIEs and VIE subsidiaries
established in the PRC participate in a government-mandated,
multiemployer, defined contribution plan, pursuant to which certain
retirement, medical, housing and other welfare benefits are
provided to employees. PRC labor laws require the entities
incorporated in mainland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The employee benefits payable amounts to RMB1,394, RMB2,244 and
RMB2,709 as of December 31, 2015, 2016 and 2017,
respectively.
Employee social benefits included as expenses in the accompanying
consolidated statements of operations and comprehensive loss
amounted to RMB26,221, RMB49,557 and RMB66,511 for the years ended
December 31, 2015, 2016 and 2017, respectively.
(x)
Non-controlling
The non-controlling Non-controlling non-controlling
(y)
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 likely than not that
some portion, or all, of the deferred tax assets will not be
realized. The effect on deferred taxes arising from a change in tax
rates is recognized in the consolidated statements of operations
and comprehensive loss in the period of change.
The Group applies a “more likely than not” recognition
threshold in the evaluation of uncertain tax positions. The Company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uncertain tax positions. Accordingly, unrecognized tax
benefits are periodically reviewed
and re-assessed.
(z)
Comprehensive Loss
Comprehensive loss is defined to include all changes in deficit of
the Group during a period arising from transactions and other
events and circumstances other than those resulting from
investments by shareholders and distributions to shareholders. For
the years ended December 31, 2015, 2016 and 2017, the
Group’s comprehensive loss included net loss and foreign
currency translation adjustments.
(aa)
Loss per Share
Basic loss per share is computed by dividing net loss attributable
to holders of ordinary shares, considering the accretions to
redemption value of the preferred shares, by the weighted average
number of ordinary shares outstanding during the period using
the two-class two-class if-converted
(bb)
Segment Reporting
The Group provided various services to its customers, commercial
companies and also government agencies or state-owned entities,
including keyword bidding, graphical
and non-graphical
(cc)
Statutory Reserves
The Group’s subsidiaries, VIEs and VIE subsidiaries
established in the PRC are required to make appropriations to
certain non-distributable
In accordance with PRC laws applicable to foreign investment
enterprises (“FIE”) established in the PRC, the
Company’s subsidiaries registered as wholly foreign owned
enterprise have to make appropriations from
their after-tax non-distributable after-tax
In addition, in accordance with the Company Law of the
People’s Republic of China, the VIEs and VIE subsidiaries,
registered as Chinese domestic companies, must make appropriations
from their after-tax non-distributable after-tax
The Group has made no appropriations to statutory surplus fund and
other reserve funds for the years ended December 31, 2015,
2016 and 2017 as the Company’s subsidiaries, VIEs and VIE
subsidiaries in the PRC were in accumulated loss positions.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
(dd)
Recent Accounting Pronouncements
In May 2014, the Financial Accounting Standards Board (FASB) issued
Accounting Standards Update No. 2014-09,
The Group has completed its analysis of Topic 606 and has concluded
that the measurement of revenue and the timing of recognizing
revenue is not expected to change, except for the variable
consideration related to performance based revenue. The Group has
adopted Topic 606 on January 1, 2018 using the modified
retro</t>
  </si>
  <si>
    <t>Concentration and Risks</t>
  </si>
  <si>
    <t>3.
Concentration and Risks
Concentration of credit risk
Assets that potentially subject the Group to significant
concentrations of credit risk primarily consist of cash and cash
equivalents and accounts receivable. As of December 31, 2015,
2016 and 2017, all of the Group’s cash and cash equivalents
were held by reputable financial institutions located in the PRC,
Hong Kong and the United States, which management believes are of
high credit quality and financially sound based on publicly
available information.
Accounts receivable is typically unsecured and is generally derived
from revenues earned from marketing automation solutions. Customers
with a receivable balance exceeding 10% of the total accounts
receivable balance, net of allowance for doubtful accounts, as of
December 31, 2015, 2016 and 2017, are listed as follows:
December 31, 2015 December 31, 2016 December 31, 2017
(Restated)
(Restated)
Customer A 32.5 % 21.8 % 25.9 %
Concentration of customer risk
The top 20 customers accounted for 55%, 55% and 44% of the total
revenues for the years ended December 31, 2015, 2016 and 2017,
respectively.
Currency risk
The Group’s operation transactions and its assets and
liabilities are primarily denominated in RMB, which is not freely
convertible into foreign currencies. The Group’s cash and
cash equivalents denominated in RMB are subject to government
controls and amounted to RMB178,577, RMB103,973 and RMB135,542 as
of December 31, 2015, 2016 and 2017, respectively. The value
of the RMB is subject to changes in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which require certain
supporting documentation in order to effect the remittance.</t>
  </si>
  <si>
    <t>Accounts Receivable, Net</t>
  </si>
  <si>
    <t>4.
Accounts Receivable, Net
The following summarizes the Group’s accounts receivable as
of December 31, 2015, 2016 and 2017:
As of
December 31,
2015 2016 2017
RMB RMB RMB
(Restated)
(Restated)
Accounts receivable 274,800 376,839 644,729
Less: Allowance for doubtful accounts (1,264 ) (20,959 ) (45,449 )
Accounts receivable, net 273,536 355,880 599,280
The amount of payments to search engines on behalf of customers
included in accounts receivable was RMB231,734, RMB280,866 and
RMB449,411 as of December 31, 2015, 2016 and 2017,
respectively.
The following table sets out the movements of the allowance for
doubtful accounts for the years ended December 31, 2015, 2016
and 2017:
As of
December 31,
2015 2016 2017
RMB RMB RMB
(Restated)
(Restated)
Balance at beginning of the year (92 ) (1,264 ) (20,959 )
Charged to costs and expenses (1,172 ) (19,695 ) (24,490 )
Balance at end of the year (1,264 ) (20,959 ) (45,449 )</t>
  </si>
  <si>
    <t>Prepayments and Other Current Assets</t>
  </si>
  <si>
    <t>5.
Prepayments and Other Current Assets
The following is a summary of prepayments and other current
assets:
As of
December 31,
2015 2016 2017
RMB RMB RMB
(Restated)
(Restated)
Deposits to search engine service providers 83,463 93,374 170,403
Prepayments to suppliers 10,513 53,605 96,839
Advances to employees 3,451 14,617 12,372
Prepaid rental and other deposits 7,219 10,846 12,598
Penalty receivable from customer
— 15,676 257
Receivables in connection with exercise of option from agents
—
— 2,565
Others 741 1,622 11,058
Total 105,387 189,740 306,092
Deposits to search engine service providers represent deposits to
guarantee the minimum amount of ad spending by the Group’s
customers and are refunded annually when the minimum ad spending
requirement is met.</t>
  </si>
  <si>
    <t>Property, Equipment, net</t>
  </si>
  <si>
    <t>6.
Property, Equipment , net
The following is a summary of property, equipment, net:
As of
December 31,
2015 2016 2017
RMB RMB RMB
(Restated)
(Restated)
Computers 36,343 65,851 73,292
Furniture, fixtures and equipment 3,505 3,640 4,072
Vehicles 1,833 3,770 3,772
Leasehold improvements 16,341 23,200 42,593
Total 58,022 96,461 123,729
Less: accumulated depreciation and amortization (22,182 ) (43,843 ) (72,856 )
Property, equipment, net 35,840 52,618 50,873
Depreciation and amortization expenses for the years ended
December 31, 2015, 2016 and 2017 were RMB13,069, RMB23,722 and
RMB29,858, respectively.</t>
  </si>
  <si>
    <t>Intangible Assets, net</t>
  </si>
  <si>
    <t>7.
Intangible Assets, net
The following is a summary of intangible assets, net:
As of
December 31,
2015 2016 2017
RMB RMB RMB
(Restated)
(Restated)
Acquired Software and other intangible assets 442 5,524 11,051
Customer relationship
—
— 677
Less: accumulated depreciation and amortization (40 ) (211 ) (2,302 )
Intangible Assets, net 402 5,313 9,426
Amortization expenses for the years ended December 31, 2015,
2016 and 2017 were RMB31, RMB171 and RMB1,616 respectively.
Expected Future Amortization Expense
Twelve months ended December 31, 2018 2,513
2019 2,503
2020 1,530
2021 773
2022 773
Thereafter 1,334
Total expected future amortization expense 9,426</t>
  </si>
  <si>
    <t>Short-term Bank Loans</t>
  </si>
  <si>
    <t>8.
Short-term Bank Loans
In 2016 and 2017, the Group entered into several short-term
guaranteed loan agreements. Each of the loan agreements provides
for a RMB revolving credit facility with a maturity term within
twelve months. The guarantees on these loans were provided by
Guosheng Qi, the Co-Founder, Sci-tech
Short-term bank loans as of December 31, 2015, 2016 and 2017
amounted to nil, RMB65,000 and RMB266,019, respectively, which
consisted of several bank borrowings denominated in RMB. All of
these bank borrowings were repayable within one year. The weighted
average interest rate for the outstanding borrowings as of
December 31, 2015, 2016 and 2017 was approximately nil, 5.24%
and 4.68%, respectively.</t>
  </si>
  <si>
    <t>Accrued Expenses and Other Current Liabilities</t>
  </si>
  <si>
    <t>9.
Accrued Expenses and Other Current
Liabilities
The following is a summary of accrued expenses and other current
liabilities:
As of December 31,
2015 2016 2017
RMB RMB RMB
(Restated)
(Restated)
Customer deposits 48,218 40,928 26,445
Accrued expenses 14,585 31,644 57,685
Accrued property, equipment and software related payables 3,866 3,397 2,706
Others 623 609 3,885
Total 67,292 76,578 90,721</t>
  </si>
  <si>
    <t>Taxation</t>
  </si>
  <si>
    <t>10.
Taxation
(a) Value added tax
The Group’s revenues are subject to VAT at the rate of 6%.
The Group’s VAT payable balance amounted to RMB8,166,
RMB19,620 and RMB32,413 as of December 31, 2015, 2016 and
2017, respectively.
(b) Income tax
Cayman Islands
Under the current laws of the Cayman Islands, the Group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Payments of dividends by the
subsidiary to the Company are not subject to withholding tax in
Hong Kong.
PRC
The Group’s subsidiaries, VIEs and VIE subsidiaries in the
PRC are subject to the PRC Corporate Income Tax Law (“CIT
Law”) and are taxed at the statutory income tax rate of
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High and new technology enterprises (“HNTE”) will enjoy
a preferential enterprise income tax rate of 15% under the CIT Law.
Beijing Gridsum Technology Co., Ltd. and Guoxinjunhe (Beijing)
Technology Co., Ltd, the Group’s consolidated affiliated
entities in the PRC, which are qualified as a HNTE under the CIT
Law, is eligible for a preferential enterprise income tax rate of
15% for the period from 2014 to 2019, so long as they obtain
approval from relevant tax authority if they are profitable during
the period. In 2016, Beijing Moment Everlasting Ad Co., Ltd. and
Beijing Yunyang Ad Co., Ltd. obtained the qualification of
“HNTE” with a preferential enterprise income tax rate
of 15% for the period from 2016 to 2018.
Withholding tax on undistributed dividends
The CIT law also imposes a withholding income tax of 10% on
dividends distributed by a FIE to its immediate holding company
outside of China, if such immediate holding company is considered
as a non-resident
The following table sets forth the component of income tax expenses
of the Group for the years ended December 31, 2015, 2016 and
2017:
For the Year Ended December 31,
2015 2016 2017
RMB RMB RMB
(Restated)
(Restated)
Current tax expenses 15,371 21,919 15,571
Deferred tax recovery
— (7,118 ) (11,296 )
Income tax expenses 15,371 (14,801 ) (4,275 )
Reconciliation of the differences between PRC statutory income tax
rate and the Group’s effective income tax rate for the years
ended December 31, 2015, 2016 and 2017 is as follows:
For the year ended December 31,
2015 2016 2017
% % %
(Restated)
(Restated)
PRC statutory tax rate 25.0 25.0 25.0
Effect of overseas tax-exempt (13.7 ) (59.4 ) (15.5 )
Effect of tax holidays 6.3 16.9 (3.1 )
Effect of lower tax rate entities (0.5 ) (0.2 ) (0.1 )
Permanent book-tax (17.1 ) 1.6 (0.5 )
Changes in valuation allowance (33.1 ) (0.7 ) (4.3 )
Change of tax rate
— (0.7 ) (3.0 )
Withholding tax
— (0.2 ) (0.3 )
Effective tax rate (33.1 ) (17.7 ) (1.8 )
(c) Deferred tax assets and liabilities
The following table sets forth the significant components of the
aggregate deferred tax assets and liabilities:
As of December 31,
2015 2016 2017
RMB RMB RMB
(Restated)
(Restated)
Deferred tax assets
Education expense 150 49 10
Advertising expense
—
— 179
Provision for bad debt 293 3,148 7,186
Accrued expense 216 253 159
Charitable donation
—
— 910
Capitalized R&amp;D in PRC tax return 5,641 6,123 13,160
Intangible assets under PRC Law 794 1,218 1,364
Loss carry-forward 15,207 19,236 28,747
Total deferred tax assets 22,301 30,027 51,715
Less: Valuation allowance 22,301 22,909 33,323
Total deferred tax assets, net
— 7,118 18,392
Deferred tax liabilities
—
—
—
Intangible assets from acquisitions
—
— 249
Total deferred tax liabilities, net
—
— 249
As of December 31, 2017, the Group had net operating loss
carryforwards of approximately RMB6,712 attributable to the Hong
Kong subsidiary and of approximately RMB178,631 attributable to the
PRC subsidiaries, VIEs and VIEs’ subsidiaries. The loss
carried forward by the Hong Kong subsidiary can be carried forward
to net against future taxable income without a time limit, while
the loss carried forward by the PRC companies will expire from 2018
to 2027.
A valuation allowance is provided against deferred tax assets when
the Group determines that it is more likely than not that the
deferred tax assets will not be utilized in the foreseeable future.
In making such determination, the Group evaluates a variety of
factors including the Group’s operating history, accumulated
deficit, existence of taxable temporary differences and reversal
periods.
The changes in valuation allowance for the years ended
December 31, 2015, 2016 and 2017 are as follows:
As of
December 31,
2015 2016 2017
RMB RMB RMB
(Restated)
(Restated)
Balance at beginning of the year 19,249 22,301 22,909
Provision 3,052 608 10,414
Balance at end of the year 22,301 22,909 33,323</t>
  </si>
  <si>
    <t>Redeemable Convertible Preferred Shares</t>
  </si>
  <si>
    <t>11.
Redeemable Convertible Preferred Shares
In September 2010, the Company issued 3,125,000 Series A
convertible and redeemable preferred shares for an aggregate
proceeds of RMB35,707 (US$5,250).
In July 2011, the Company issued 1,302,084
Series A-1
In October 2013, the Company issued 2,962,239 Series B convertible
and redeemable preferred shares for aggregate proceeds of
RMB107,100 (US$17,500).
In January and March 2015, the Company issued 4,640,843 Series C
convertible and redeemable preferred shares for aggregate proceeds
of RMB262,561 (US$42,000).
In September 2016, all of the Series A,
Series A-1,
The Company has classified the Series
A, A-1,
The Company has determined that conversion and redemption features
embedded in the Preferred Shares are not required to be bifurcated
and accounted for as derivatives,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Group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are
accreted from the share issuance dates to the redemption value on
the earliest redemption dates. The accretions are recorded against
retained earnings, or in the absence of retained earnings, by
charges against additional paid-in paid-in
The rights, preferences and privileges of the preferred shares
prior to the IPO were as follows:
Redemption Rights
At any time after September 6, 2017 (“Redemption Start
Date”), if a qualified initial public offering has not
occurred, holders of more than 50% of the then outstanding Series
A, A-1,
If any holder of any series of preferred shares exercises its
redemption right, any holder of other series of preferred shares
shall have the right to exercise the redemption of its series at
the same time.
The redemption price shall be 125% of original issuance price of
Series A, Series A1 and Series B preferred shares, 110% of original
issuance price of Series C preferred shares, plus all declared but
unpaid dividends up to redemption closing date. The Group shall
execute and deliver to each Series A, A1, B and C preferred shares
holders a promissory note for the full amount of the redemption
payment due but not paid. That such promissory note shall be due
and payable no later than one year anniversary of the closing date
of the redemption and shall accrue interest daily at a rate of ten
percent per annum.
The following table sets forth the changes of each of the
convertible redeemable preferred shares for the years ended
December 31, 2015, 2016 and 2017:
Series A Preferred Shares
Series A-1 Preferred Shares
Series B Preferred Shares
Series C Preferred Shares
Number of Shares Amount
Number of Shares Amount
Number of Shares Amount
Number of Shares Amount
Total Amount
RMB RMB RMB RMB RMB
As of December 31, 2015 3,125,000 40,181 1,302,084 28,492 2,962,239 126,641 4,640,843 280,704 476,018
Accretion
— 1,033
— 830
— 6,573
— 8,289 16,725
Accumulated other comprehensive income
— 1,226
— 870
— 3,910
— 8,578 14,584
Conversion to Class B ordinary shares (3,125,000 ) (42,440 ) (1,302,084 ) (30,192 ) (2,962,239 ) (137,124 ) (4,640,843 ) (297,571 ) (507,327 )
As of December 31, 2016
—
—
—
—
—
—
—
—
—
As of December 31, 2017
—
—
—
—
—
—
—
—
—
Conversion Rights
Prior to the IPO, each preferred share wa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was the same as its original issuance price
and no adjustments to conversion price had occurred. At
December 31, 2015, each preferred share was convertible into
one ordinary Class B share.
Each preferred share was automatically converted into ordinary
share, at a conversion ratio of one preferred share to one
Class B ordinary share, upon closing of the qualified initial
public offering, which occurred on September 23, 2016.
Prior to the Series B preferred shares issuance on October 1,
2013, a “Qualified Initial Public Offering” was defined
as an initial public offering with net offering proceeds no less
than US$30 million and implied market capitalization of the
Company of no less than US$160 million prior to such initial
public offering. Upon the issuance of the Series B preferred
shares, the net offering proceeds and market capitalization
criteria for a “Qualified Initial Public Offering” was
increased to US$100 million and US$235 million,
respectively. Upon the issuance of the Series C preferred shares,
the market capitalization criterion for a “Qualified Initial
Public Offering” was increased to US$360 million. An
extraordinary general meeting held in August 2016, the shareholders
of the Company passed a special resolution to amend (the
“August 2016 Amendment”) the definition of QIPO in the
fourth amended and restated memorandum and articles of association
of the Company by replacing the existing definition of QIPO with
the following: “QIPO means the closing of the first firm
commitment fully underwritten public offering of Ordinary Shares of
the Company and the listing of such Ordinary Shares on the New York
Stock Exchange, the Nasdaq Global Market System, the Main Board of
the Hong Kong Stock Exchange, Shanghai Stock Exchange, Shenzhen
Stock Exchange or any other reputable international exchange or
quotation system that is approved in writing by the Preferred
Shareholder Majority.”
Voting rights
Each preferred share shall be entitled to that number of votes
corresponding to the number of ordinary shares on
an as-converted
Dividend Rights
Preferred shares holders shall be entitled to receive dividends if
declared by the Board of Directors, in an amount equal to 10% of
the original issuance price of the respective series of preferred
shares per annum, prior and in preference to any dividend on the
ordinary shares. The dividends for Series A,
Series A-1, non-compounding. non-cumulative non-compounding.
The remaining undistributed earnings of the Company after full
payment of the above amounts on the preferred shares, shall be
distributed on a prorate basis to the holders of ordinary shares
and preferred shares on as-if-converted
Liquidation Preferences
Upon any liquidation event, including deemed liquidation,
dissolution or winding up of the Company, the assets of the Group
shall be distributed in the following order:
(i)
First, before any distribution or payment to holders
of Series A, A-1
(ii)
Second, following payment in full of the Series C
preferred shares amount, but before any distribution or payment to
Series A and Series A-1
(iii)
Third, following payment in full of the Series C and
Series B preferred shares amount, but before any distribution or
payment to ordinary shareholders, each holder of the Series A and
Series A-1 A-1
(iv)
If there are assets of the Company available for
distribution after payment of the above items i), ii), and iii) the
remaining assets shall be distributed ratably among the holders of
ordinary shares and preferred shares on an as if converted
basis.</t>
  </si>
  <si>
    <t>Ordinary Shares</t>
  </si>
  <si>
    <t>12.
Ordinary Shares
As of December 31, 2016 and 2017, the Company is authorized to
issue a maximum of 200,000,000 ordinary shares, comprised of
20,000,000 Class A ordinary shares with a par value of $0.001
per share and 180,000,000 Class B ordinary shares with a par
value of $0.001 per share. Holders of Class A ordinary shares
and Class B ordinary shares have the same rights except for
voting and conversion rights. The holders of Class A Ordinary
Shares shall have ten votes in respect of each Class A
Ordinary Share held, the holders of Class B Ordinary Shares
shall have one vote in respect of each Class B Ordinary Share
held. Each Class A ordinary share is convertible into one
Class B ordinary share at any time by the holder thereof.
Class B ordinary shares are not convertible into Class A
ordinary shares under any circumstances.
On September 23, 2016, the Company completed its IPO in which
the Company newly issued 7,705,000 Class B ordinary shares and
all of the Company’s Series A,
Series A-1,
As of December 31, 2016 and 2017, 4,543,461 Class A
Ordinary Shares were issued and outstanding. As of
December 31, 2016 and 2017, 25,191,705 and 26,280,367
Class B Ordinary Shares were issued and outstanding,
respectively.</t>
  </si>
  <si>
    <t>Share-based Compensation</t>
  </si>
  <si>
    <t>13.
Share-based Compensation
In March 2017, the Group amended its employment-related stock
option plan, which the Group originally adopted in 2011 and amended
in 2014 (“2017 Plan”, subsequently revised to
“Stock Option Plan”) under which 2,500,000 Class B
ordinary shares are available for issuance. The Stock Option Plan
will terminate automatically in 2022, unless terminated
earlier.
In March 2017, the Group also amended its Equity incentive plan,
which the Group originally adopted in 2016 (“2017 Equity
Incentive Plan) under which 2,500,000 ordinary shares are available
for issuance in 2017 and the number of shares available for grant
and issuance under the 2017 Equity Incentive Plan shall be
increased on January 1, of each of the calendar years 2017
through 2026, by the lesser of (a) two
and one-half
Share-based compensation expenses for the total share-based awards
which are based on service conditions are recognized using the
straight-line attribution approach. For the years ended
December 31, 2015, 2016 and 2017, the Group recognized
share-based compensation expenses of RMB8,806, RMB10,630 and
RMB22,927 respectively, for the stock options granted.
Share Options
During 2015, the Group granted 331,000 stock options with an
average exercise price of $0.42 per share under the Stock Option
plan. All of the options were to be vested over four years, one
fourth (1/4) vesting and exercisable upon the first anniversary of
the date of grant, and the remaining vesting monthly thereafter in
36 equal monthly installments.
During 2017, the Group granted 1,320,000 stock options with an
average exercise price of $10.1 per share under the Stock Option
plan. All of the options were to be vested over four years, one
fourth (1/4) vesting and exercisable upon the first anniversary of
the date of grant, and the remaining vesting monthly thereafter in
36 equal monthly installments.
Valuation Assumptions:
For the year ended
December 31,
2015 2016 2017
Exercise price US$0.42
— US$10.11
Risk free rate of interest 2.59%-2.95%
— 3.14%
Dividend yield
—
—
—
Life of option (years) 10
— 10
Volatility 46%-49%
— 46%
The Group estimated the risk free rate based on the yield to
maturity of US treasury bonds denominated in U.S. Dollars at the
option valuation date. The exercise multiple is estimated as the
ratio of fair value of underlying shares over the exercise price as
at the time the option is exercised, based on a consideration of
research study regarding exercise pattern based on historical
statistical data.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on its ordinary shares in the
foreseeable future.
A summary of the Group’s stock option activities for the
years ended December 31, 2015, 2016 and 2017 is presented
below:
Number of Options
Weighted Average Exercise Price
Weighted Average Remaining Contractual Life In
Aggregate Intrinsic Value
Outstanding as of December 31, 2014 2,192,161 $ 0.42 7.98 16,471
Granted 331,000 $ 0.42
—
—
Forfeited/expired (24,000 ) $ 0.42
—
—
Outstanding as of December 31, 2015 2,499,161 $ 0.42 7.28 28,540
Granted
— —
—
—
Forfeited/expired (62,500 ) $ 0.42
—
—
Outstanding as of December 31, 2016 2,436,661 $ 0.42 6.24 34,423
Granted 1,320,000 $ 10.11
—
—
Forfeited/expired (44,606 ) $ 0.42
—
—
Exercise (1,088,647 ) $ 0.42
—
—
Outstanding as of December 31, 2017 2,623,408 $ 5.48 7.15 25,781
Exercisable as of December 31, 2017 1,161,247 $ 0.42 5.20 11,412
The weighted average grant date fair value of options granted for
the year ended December 31, 2015, 2016 and 2017 was $8.81, nil
and $4.93, respectively. As of December 31, 2015, 2016 and
2017, there was RMB28,643, RMB 17,467 and RMB38,300 of total
unrecognized compensation expense, adjusted for estimated
forfeitures, related to non-vested
Restricted Stock Units
During 2017, the Group granted 936,999 restricted stock units
(“RSU”). RSU are share awards that, upon vesting, will
deliver to the holder shares of the Group’s ordinary shares.
All of the RSU were to be vested over four years, one fourth (1/4)
vesting and exercisable upon the first anniversary of the date of
grant, and the remaining vesting monthly thereafter in 36 equal
monthly installments. The Group satisfies RSU vesting through the
issuance of new shares or settle by cash.
A summary of the Group’s restricted stock activity for the
years ended December 31, 2015, 2016 and 2017 is presented
below:
Number of RSU
Weighted Average Grant date
Outstanding as of December 31, 2016
— $
—
Awarded 936,999 $ 9.75
Vested (300 ) $ 11.24
Outstanding as of December 31, 2017 936,699 $ 9.75
As of December 31, 2017, there was RMB55,473 of total
unrecognized compensation expense, adjusted for estimated
forfeitures, related to non-vested</t>
  </si>
  <si>
    <t>Business Combination</t>
  </si>
  <si>
    <t>14.
Business Combination
On May 31, 2017, the Group’s VIE, Gridsum Holding
(Beijing) Co., Ltd., acquired Zhixun from three individual
shareholders (“Previous Shareholders”) with a purchase
price of RMB2.5 million and RMB7.5 million for continuing
employment compensation for the Previous Shareholders for the next
three years. The Group funded the acquisition with its own working
capital. The Group believes that the acquisition will allow it to
better manage opportunities and capitalize on the growth potential
in the market for applications related to customer relationship
management.
The transaction was accounted for as a business combination using
the purchase method of accounting. The purchase price allocation of
the transaction was determined by the Group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May 31,
RMB
Cash acquired 643
Prepayment, deposit and other assets 335
Property, equipment and software, net 888
Customer relationship 677
Accrued expense, other payable and other current liabilities (309 )
Deferred tax liability (271 )
Goodwill 537
Total 2,500
The customer relationship represents a long term relationship with
a large enterprise customers with an estimated useful life of 10
years. The goodwill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t>
  </si>
  <si>
    <t>Net Loss per Share</t>
  </si>
  <si>
    <t>15.
Net Loss per Share
The following table sets forth the basic and diluted net loss per
share computation and provides a reconciliation of the numerator
and denominator for the periods presented:
For the year
ended December 31,
2015 2016 2017
Numerator: RMB RMB RMB
Net loss attributable to Gridsum Holding Inc. (61,757 ) (98,574 ) (238,996 )
Accretion to convertible redeemable preferred share redemption
value—A (1,286 ) (1,033 )
—
Accretion to convertible redeemable preferred share
redemption value—A-1 (1,029 ) (830 )
—
Accretion to convertible redeemable preferred share redemption
value—B (7,945 ) (6,573 )
—
Accretion to convertible redeemable preferred share redemption
value—C (9,447 ) (8,289 )
—
Cumulative dividend to convertible redeemable preferred
shareholders—A (3,297 ) (2,571 )
—
Cumulative dividend to convertible redeemable
preferred shareholders—A-1 (2,355 ) (1,837 )
—
Cumulative dividend to convertible redeemable preferred
shareholders—B (10,990 ) (8,582 )
—
Numerator for basic and diluted net loss per share (98,106 ) (128,289 ) (238,996 )
Denominator:
Weighted average number of ordinary shares outstanding, basic and
diluted 10,000,000 15,054,865 30,243,250
Net loss per share attributable to Gridsum’s ordinary
shareholders—Basic and diluted (9.81 ) (8.52 ) (7.90 )
Basic net loss per share is computed using the weighted average
number of the ordinary shares outstanding during the period.
Diluted net loss per share is computed using the weighted average
number of ordinary shares and dilutive ordinary share equivalents
outstanding during the period. For the years ended
December 31, 2015, 2016 and 2017, options to purchase ordinary
shares that were anti-dilutive and excluded from the calculation of
diluted net loss per share was 1,949,197, 2,158,602 and 1,605,961
on a weighted average basis, respectively. For the years ended
December 31, 2015, 2016 and 2017, the Series A,
Series A-1,</t>
  </si>
  <si>
    <t>Commitments and Contingencies</t>
  </si>
  <si>
    <t>16.
Commitments and Contingencies
(a)
Commitment
The Group leases its offices and facilities
under non-cancelable
As of December 31, 2017, future minimum lease
under non-cancelable
Rental commitments
Other commitments Total
RMB RMB RMB
2018 25,792 10,080 35,872
2019 8,242 9,398 17,640
2020 2,748 6,835 9,583
2021 and thereafter 1,380 3,992 5,372
38,162 30,305 68,467
(b)
Litigation
From time to time, the Group is involved in claims and legal
proceedings that arise in the ordinary course of business. Based on
currently available information, management does not believe that
the ultimate outcome of these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Were an unfavorable outcome to occur,
there exists the possibility of a material adverse impact on the
Group’s financial position, results of operations or cash
flows for the period in which the unfavorable outcome occurs and
potentially in future periods.
On April 25, 2018 and June 25, 2018, purported securities
class action complaints were filed in the United States District
Court for the Southern District of New York against the Company,
Guosheng Qi and Michael Peng Zhang, among other defendants. These
lawsuits, which are captioned Xu v. Gridsum Holding Inc., et al.,
Case No. 18-CV-3655, 18-CV-5749, 10b-5
On July 2, 2018, a third purported securities class action
complaint was filed in the Supreme Court of the State of New York
against Gridsum and certain of its current and former directors and
executive officers, among other defendants, variously alleging
violations of Sections 11, 12(a)(2), and 15 of the Securities Act
against them. The lawsuit, captioned, Gordon v. Gridsum Holding
Inc., et al., Index No. 18-653342,</t>
  </si>
  <si>
    <t>Restricted Net Assets</t>
  </si>
  <si>
    <t>17.
Restricted Net Assets
Relevant PRC laws and regulations permit payments of dividends by
the subsidiaries and the VIEs incorporated in the PRC only out of
their retained earnings, if any, as determined in accordance with
PRC accounting standards and regulations. In addition, each of the
Company’s subsidiaries and VIEs is required to annually
appropriate 10% of net after-tax</t>
  </si>
  <si>
    <t>Subsequent Events</t>
  </si>
  <si>
    <t>18.
Subsequent Events
On April 30, 2018, the Company received a letter from the Listing
Qualifications Department of The Nasdaq Stock Market
(“Nasdaq”), dated April 27, 2018 (“Nasdaq
Letter”), notifying the Company that it was not in compliance
with the requirements for continued listing under Nasdaq Listing
Rule 5250(c)(1), because it was unable to timely file its annual
report on Form 20-F for the year ended December 31, 2017
(“2017 Annual Report”). Under Nasdaq Listing Rules, the
Group had 60 calendar days from the date of the Nasdaq Letter to
submit a plan as to how it planned to regain compliance with
Nasdaq’s continued listing requirements (“Compliance
Plan”). If Nasdaq accepted the Group’s Compliance Plan,
Nasdaq could grant the Group an exception of up to 180 calendar
days from the due date of the 2017 Annual Report, or until October
29, 2018, to regain compliance. If Nasdaq did not accept the
Compliance Plan, the Company would have the opportunity to appeal
that decision to a Nasdaq Hearings Panel. The Nasdaq Letter had no
immediate impact on the listing of the ADSs representing the
Company’s Class B ordinary shares on Nasdaq. On August 29,
2018, the Group reported that it had received a letter from
Nasdaq’s Listing Qualifications Department, dated August 21,
2018. The letter notified the Company that the Nasdaq staff had
determined to grant the Group additional time to regain compliance
with Nasdaq’s listing requirements, provided the Group filed
its 2017 Annual Report by October 29, 2018, and provided the Nasdaq
staff with an update on the audit committee’s internal
investigation on or before September 28, 2018. On October 31, 2018,
the Company announced that it received a letter from the Staff of
the Listing Qualifications Department of the Nasdaq notifying the
Company that since it remained delinquent in filing the 2017 Annual
Report, it had not regained compliance with Nasdaq Listing Rule
5250(c)(1) (the “Rule”), which requires timely filing
of periodic reports with the Securities and Exchange Commission
(“SEC”). As described in the letter, as a result of the
continued delinquency, the Company’s ADSs were subject to
delisting unless the Company timely requested a hearing before a
Nasdaq Hearings Panel (“Panel”). On November 6, 2018,
the Company requested a hearing before the Panel to present its
plan for regaining compliance with the Rule and requested continued
listing pending its return to compliance. On December 13, 2018, the
Company attended such hearing with the Panel. On January 4, 2019,
the Company received a letter from the Panel granting the
Company’s request to remain listed on Nasdaq, subject to the
Company being current in its filings with the SEC on or before
January 31, 2019 and certain other conditions.
On May 5, 2018, the Group completed the transactions
contemplated by the Company’s April 30, 2018 convertible
note purchase agreement with FutureX Innovation SPC (the
“Investor”), an affiliate of FutureX Capital Limited
(“FutureX”). In accordance with the convertible note
purchase agreement, the Group received US$40 million and
issued a convertible note in the principal value of
US$40 million (the “Note”) that is convertible, in
whole or in part, into Class B ordinary shares of the Group at
a conversion price of US$6.50 per share, subject to customary
adjustments. The Note has a term of 18 months and bears interest at
2.80% per annum. The Note includes other customary terms and
covenants, including certain events of default after which the Note
may be due and payable immediately. Additionally, in the event of a
fundamental change, as defined in the Note, the holder of the Note
may require the Company to repurchase the Note at a price equal to
100% of the principal amount of the Note, plus accrued and unpaid
interest. The Investor agreed not to transfer or sell the Note, the
Class B ordinary shares or any other securities of the Group,
or enter into any swap, short sale or similar arrangements relating
to such securities, for a period of six months after the issuance
of the Note. In connection with this transaction, the Group and
Investor entered into a registration rights agreement (the
“Registration Rights Agreement”), under which the
Investor has the right to require the Group, within 15 months
following the issuance of the Note, to file a registration
statement with the SEC covering the offer and sale of the
Class B ordinary shares issued upon conversion of the Note, as
well as certain customary piggyback registration rights.
On May 8, 2018, the Company’s Board of Directors (the
“Board”) received a
preliminary non-binding
In October 2018, the Company’s audit committee concluded its
internal investigation. The Group has made significant progress in
implementing, and continues to action, a number of remedial steps
to bolster substantially its financial controls and contract
management processes as recommended by the audit committee.
As of December 31, 2018, the Group’s total cash and cash
equivalents were approximately RMB96.4 million (US$14.0
million). For this calculation, the RMB amount is translated
into U.S. Dollars at the exchange rate set forth in the H.10
statistical release of the Federal Reserve Board on December 28,
2018, which was RMB6.8755 to US$1.00. The Group’s cash and
cash equivalents decreased substantially from December 31, 2017
primarily due to its use of cash in operating activities, continued
investments in new market opportunities, funding its net loss and
increased expenses incurred for professional accounting and legal
fees. The Group believes that it can meet its future liquidity and
capital requirements for at least next twelve months from the date
of this report. However, in the near term, the Group may need
to suspend certain customer relationships that consume working
capital, reduce operating expenses through restructuring, or
increase its working capital through additional sales of equity or
debt securities, or other borrowing arrangements. Any such
restructuring activities may adversely affect its revenues, and any
issuance and sale of additional equity would result in further
dilution to the Company’s shareholders. The incurrence of
additional indebtedness would result in increased fixed obligations
and could result in operating covenants that would restrict the
Group’s operations. Failure to increase the
Group’s working capital would have a material adverse effect
on its business.</t>
  </si>
  <si>
    <t>ADDITIONAL INFORMATION: CONDENSED FINANCIAL STATEMENTS OF PARENT COMPANY</t>
  </si>
  <si>
    <t>ADDITIONAL INFORMATION: CONDENSED FINANCIAL STATEMENTS OF PARENT
COMPANY
Rules 12-04(a) 4-08(e)(3) S-X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5, 2016 and 2017, there were no material
commitments or contingencies, significant provisions for long-term
obligations or guarantees of the Company, except for those which
have been separately disclosed in the consolidated financial
statements, if any.
Inter-company charges, share-based compensation and other
miscellaneous expenses for the years ended December 31, 2015,
2016 and 2017, which were previously recognized at the parent
company level, had been pushed down to the WFOE/VIE level given the
majority of services were provided to the WFOE/VIE entities.
Condensed Balance Sheets of Parent Company
As of December 31,
2015 2016 2017 2017
RMB RMB RMB US$
(Restated)
(Restated)
ASSETS
Current assets:
Cash and cash equivalents 19,616 316,210 27,355 4,204
Amounts due from subsidiaries and VIEs 72,163 299,546 518,976 79,765
Prepayments and other current assets 3,701 3,187 7,085 1,089
Total current assets 95,480 618,943 553,416 85,058
Non-current
Investment in subsidiaries and VIEs 164,983 170,509
—
—
Total non-current 164,983 170,509
—
—
Total assets 260,463 789,452 553,416 85,058
LIABILITIES, MEZZANINE EQUITY AND SHAREHOLDERS’
EQUITY/(DEFICIT)
Current liabilities:
Accrued expenses and other current liabilities 253 12,534 19,728 3,032
Total current liabilities 253 12,534 19,728 3,032
Total liabilities 253 12,534 19,728 3,032
Commitments and contingencies
Series A convertible preferred shares (US$0.001
par value; 3,125,000 shares authorized, issued and outstanding as
of December 31, 2015; aggregate liquidation value of nil as of
December 31, 2015, none issued and outstanding as of
December 31, 2016 and 2017) 40,181
—
—
—
Series A-1 28,492
—
—
—
Series B convertible preferred shares (US$0.001
par value; 2,962,239 shares authorized, issued and outstanding as
of December 31, 2015; aggregate liquidation value of nil as of
December 31, 2015, none issued and outstanding as of
December 31, 2016 and 2017) 126,641
—
—
—
Series C convertible preferred shares (US$0.001
par value; 4,640,843 shares authorized, issued and outstanding as
of December 31, 2015; aggregate liquidation value of nil as of
December 31, 2015, none issued and outstanding as of
December 31, 2016 and 2017) 280,704
—
—
—
Total mezzanine equity 476,018
—
—
—
Shareholders’ equity/(deficit):
Ordinary shares—Class A (US$0.001 par value; 20,000,000
shares authorized, 4,543,461 shares issued and outstanding as of
December 31, 2016 and 2017, respectively) 31 31 31 5
Ordinary shares—Class B (US$0.001 par value; 180,000,000
shares authorized, 25,191,705 and 26,280,367 shares, issued and
outstanding as of December 31, 2016 and 2017,
respectively) 37 168 176 27
Additional paid-in
— 1,090,991 1,107,201 170,174
Statutory Reserve
— 6,662 6,730 1,034
Accumulated other comprehensive loss (19,010 ) (10,087 ) (30,539 ) (4,694 )
Accumulated deficit (196,866 ) (310,847 ) (549,911 ) (84,520 )
Gridsum’s shareholders’ equity/(deficit) (215,808 ) 776,918 533,688 82,026
Total liabilities, mezzanine equity and shareholders’
equity/(deficit) 260,463 789,452 553,416 85,058
Condensed Statements of Operations and Comprehensive Loss of
Parent Company
For the year ended December 31,
2015 2016 2017 2017
RMB RMB RMB US$
(Restated)
(Restated)
Revenues
—
—
—
—
Cost of revenues
—
—
—
—
Gross profit
—
—
—
—
Operating expenses:
Sales and marketing expenses
—
—
—
—
Research and development expenses
—
—
—
—
General and administrative expenses (565 ) (802 ) (872 ) (134 )
Total operating expenses (565 ) (802 )
—
—
Loss from operations (565 ) (802 ) (872 ) (134 )
Loss from subsidiaries and VIEs (61,192 ) (97,772 ) (238,124 ) (36,599 )
Net loss (61,757 ) (98,574 ) (238,996 ) (36,733 )
Accretions to preferred shares redemption value (19,707 ) (16,725 )
—
—
Cumulative dividend to preferred shareholders (16,642 ) (12,990 )
—
—
Net loss attributable to Gridsum’s ordinary shareholders (98,106 ) (128,289 ) (238,996 ) (36,733 )
Comprehensive loss (81,103 ) (89,704 ) (259,576 ) (39,896 )
Condensed Statements of Cash Flows of Parent
Company
For the Year Ended December 31,
2015 2016 2017 2017
RMB (Restated)
RMB (Restated) RMB US$
Cash flows from operating activities:
Net cash used in operating activities (56,436 ) (188,097 ) 2,424 373
Cash Flows from investing activities:
Investment of subsidiaries and VIEs (185,448 ) (103,298 ) (291,008 ) (44,727 )
Net cash used in investing activities (185,448 ) (103,298 ) (291,008 ) (44,727 )
Cash flows from financing activities:
Proceeds from issuance of Series C preferred shares 262,561
—
—
—
Proceeds from issuance of ordinary shares
— 615,032 3,091 475
Payment of financing costs in connection with the issuance of
Series C preferred shares (1,061 )
—
—
—
Payment for IPO costs
— (27,043 ) (3,362 ) (517 )
Net cash provided by financing activities 261,500 587,989 (271 ) (42 )
Net increase in cash and cash equivalents 19,616 296,594 (288,855 ) (44,396 )
Cash and cash equivalents at the beginning of the year
— 19,616 316,210 48,600
Cash and cash equivalents at the end of the year 19,616 316,210 27,355 4,204
Supplemental schedule of non-cash
Accretions to preferred shares redemption value 19,707 16,725
—
—</t>
  </si>
  <si>
    <t>Principal Accounting Policies (Policies)</t>
  </si>
  <si>
    <t>Basis of Presentation</t>
  </si>
  <si>
    <t>(a)
Basis of Presentation
The Company’s consolidated financial statements have been
prepared in accordance with U.S. GAAP. Significant accounting
policies followed by the Company in the preparation of the
accompanying consolidated financial statements are summarized
below.
Restatement of previously issued financial
statements
The Group’s consolidated financial statements for the years
ended December 31, 2015 and 2016 have been restated in accordance
with ASC 250, Accounting Changes and Error Corrections (the
“restated consolidated financial statements”). In
preparing its financial statements for the year ended December 31,
2017, the Group determined that it was appropriate to change its
method for recognition of certain revenue, and in the process of
reviewing its financial statements for the years ended December 31,
2015 and 2016, the Group also identified other adjustments relating
to cost accruals, expense cutoff procedures and classification
changes, which resulted in restatements of the Group’s
previously-issued audited consolidated financial statements for the
years ended December 31, 2015 and 2016.
The change in the Group’s revenue recognition method applied
to its sales, beginning in 2016, of public sentiment tracking
services, which are a part of the Group’s Social Listening
Solutions suite. The Group sells distribution rights to a public
sentiment tracking service, which is provided by a third party
search engine, to sub-distributors for resale to end customers. The
Group previously recognized these revenues at the time of sale to
the sub-distributors, when revenue recognition criteria were met in
accordance with ASC 605-45. Due to the rapid increase in revenues
from this service and collection of the related accounts receivable
that was slower than expected, the Group determined that it was
appropriate to recognize these revenues on a cash basis,
recognizing the revenues only when the fees were collected by the
Group from the sub-distributors.
This change in revenue recognition method reduced reported revenues
in 2016 by approximately RMB42.1 million. This reduction was
partially offset by a RMB6.0 million increase due to a cutoff
adjustment, and by an adjustment related to business tax and
surcharges, resulting in a net reduction of RMB36.4 million in
2016. The change in revenue recognition method also resulted in
adjustments to related items in the Group’s statements of
operations and balance sheet. Accounts receivable at December 31,
2016 was reduced by approximately RMB56.4 million, of which
approximately RMB42.1 million reflects the change of revenue
recognition method and the balance reflects classification changes
and associated changes to deferred revenue. The change in revenue
recognition method had no effect on the 2015 financial results.
The Group also increased accounts payable as of December 31, 2016
by approximately RMB37.4 million, in order to reconcile its
accounting to that of its main media partners for SEM
solutions.
Other significant adjustments to the Group’s balance sheet as
of December 31, 2016 included a RMB29.1 million decrease in
deferred revenue due to reclassification changes and associated
adjustments to accounts receivable and deferred revenue
balances.
In connection with its accounting review, the Group identified
material weaknesses in its internal control over financial
reporting, which are described in Item 15, “Controls and
Procedures,” in this Annual Report on Form 20-F.
The amounts of the adjustments to the line items of the financial
statements for 2015 and 2016 are shown in the Restatement
Adjustment columns in the tables below.
For the Year
Ended December 31, 2015
Consolidated Statements of Comprehensive Loss
As previously reported Restatement
As revised
Revenues 237,624 (2,335 ) 235,289
Less: Business tax and surcharges (2,785 ) (307 ) (3,092 )
Net revenues 234,839 (2,642 ) 232,197
Cost of revenues (35,237 ) 1,845 (33,392 )
Total operating expenses (245,274 ) (1,463 ) (246,737 )
Loss from operations (45,672 ) (2,260 ) (47,932 )
Net loss for the year (48,835 ) (12,938 ) (61,773 )
Net loss attributable to Gridsum’s ordinary shareholders (85,168 ) (12,938 ) (98,106 )
Net loss per share attributable to Gridsum’s ordinary
shareholders, basic and diluted (8.52 ) (1.29 ) (9.81 )
As of
December 31, 2015
Consolidated Balance sheets
As previously reported Restatement
As revised
Accounts receivable, net 279,537 (6,001 ) 273,536
Prepayment and other current assets 107,046 (1,659 ) 105,387
Total current assets 585,106 (7,660 ) 577,446
Total assets 625,907 (7,661 ) 618,246
Accounts payable 103,289 (3,730 ) 99,559
Taxes payable 16,484 9,628 26,112
Deferred revenue 31,308 (12,940 ) 18,368
Advance from customers 104,605 8,177 112,782
Accrued expenses and other current liabilities 70,908 (3,616 ) 67,292
Total current liabilities 360,133 (2,481 ) 357,652
Total liabilities 360,133 (2,481 ) 357,652
Accumulated other comprehensive loss (19,052 ) 42 (19,010 )
Accumulated deficit (191,644 ) (5,222 ) (196,866 )
Total Gridsum’s shareholders’ equity (210,628 ) (5,180 ) (215,808 )
Total equity (210,244 ) (5,180 ) (215,424 )
For the Year
Ended December 31, 2016
Consolidated Statements of Comprehensive Loss
As previously reported Restatement
As revised
Revenues 409,371 (37,493 ) 371,878
Less: Business tax and surcharges (9,112 ) 1,057 (8,055 )
Net revenues 400,259 (36,436 ) 363,823
Cost of revenues (53,487 ) (2,220 ) (55,707 )
Gross profit 346,772 (38,656 ) 308,116
Total operating expenses (383,522 ) (4,754 ) (388,276 )
Loss from operations (36,750 ) (43,410 ) (80,160 )
Foreign exchange gain or loss (829 ) (771 ) (1,600 )
Other expenses (1,780 ) (286 ) (2,066 )
Income tax expense (28,387 ) 13,586 (14,801 )
Net loss for the year (67,746 ) (30,881 ) (98,627 )
Net loss attributable to Gridsum’s ordinary shareholders (97,396 ) (30,893 ) (128,289 )
Net loss per share attributable to Gridsum’s ordinary
shareholders, basic and diluted (6.47 ) (2.05 ) (8.52 )
As of
December 31, 2016
Consolidated Balance sheets
As previously reported Restatement
As revised
Cash and cash equivalents 524,454 (4,002 ) 520,452
Restricted cash
— 4,002 4,002
Accounts receivable 412,301 (56,421 ) 355,880
Prepayments and other current assets 160,087 29,653 189,740
Total current assets 1,166,272 (26,768 ) 1,139,504
Fixed assets, net 56,107 (3,489 ) 52,618
Intangible assets
— 5,313 5,313
Deferred tax assets
— 7,118 7,118
Other non-current 3,947
— 3,947
Total non-current 60,054 8,942 68,996
Total assets 1,226,326 (17,826 ) 1,208,500
Short-term loans 65,093 (93 ) 65,000
Accounts payable 12,150 37,414 49,564
Salary and welfare payables 54,779 (11,959 ) 42,820
Taxes payable 66,589 262 66,851
Deferred revenue 50,110 (29,053 ) 21,057
Advance from customers 106,570 2,811 109,381
Accrued expenses and other current liabilities 58,473 18,105 76,578
Total current liabilities 413,764 17,487 431,251
Total liabilities 413,764 17,487 431,251
Statutory reserve
— 6,662 6,662
Accumulated other comprehensive loss (10,879 ) 792 (10,087 )
Accumulated deficit (268,081 ) (42,766 ) (310,847 )
Total Gridsum’s shareholders’ equity 812,231 (35,313 ) 776,918
Total Equity 812,562 (35,313 ) 777,249</t>
  </si>
  <si>
    <t>Principles of Consolidation</t>
  </si>
  <si>
    <t>(b)
Principles of Consolidation
The consolidated financial statements of the Company have been
prepared in accordance with U.S. GAAP. The consolidated financial
statements include the financial statements of the Company, its
subsidiaries, VIEs and VIE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 exercises effective
control over the activities that most impact economic performance
and bears the risks of and enjoys the rewards normally associated
with ownership of the entity, so that the Company or its subsidiary
is the primary beneficiary of the entity. All transactions and
balances among the Company, its subsidiaries, VIEs and VIE
subsidiaries have been eliminated upon consolidation.</t>
  </si>
  <si>
    <t>Use of Estimates</t>
  </si>
  <si>
    <t>(c)
Use of Estimates
The preparation of the Company’s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include, but are not limited to, revenue recognition, share-based
compensation, redemption value of the redeemable preferred shares,
realization of deferred tax assets and determination of the
estimated useful lives of property and equipment. Actual results
could differ materially from such estimates.</t>
  </si>
  <si>
    <t>Foreign Currency Translation</t>
  </si>
  <si>
    <t>(d)
Foreign Currency Translation
The Group used U.S. Dollar as its reporting currency, and
subsequently changed to RMB effective January 1, 2016 which
applied retrospectively. The functional currency of the Company and
its subsidiaries incorporated in Hong Kong is U.S. Dollars, while
the functional currency of the other entities in the Group is RMB.
Assets and liabilities are translated at the applicable exchange
rates on the balance sheet date. Equity amounts are translated at
historical exchange rates. Revenues, expenses, gains and losses are
translated using the average exchange rate for the periods.
Translation adjustments arising from these are reported as foreign
currency translation adjustments and are shown as a component of
other comprehensive income or loss in the consolidated statement of
changes in shareholders’ deficit.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t>
  </si>
  <si>
    <t>Convenience Translation</t>
  </si>
  <si>
    <t>(e)
Convenience Translation
Translations of balances in the consolidated balance sheets,
consolidated statements of operation and comprehensive loss and
statements of cash flows from RMB into U.S. Dollars as of and
for the year ended December 31, 2017 are solely for the
convenience of the reader and were calculated at the rate of
US$1.00 = RMB 6.5063, representing the noon buying rate in The City
of New York for cable transfers of RMB as certified for customs
purposes by the Federal Reserve Bank of New York on
December 31, 2017. No representation is made that the RMB
amounts represent or could have been, or could be, converted,
realized or settled in U.S. Dollars at that rate on
December 31, 2017, or at any other rate.</t>
  </si>
  <si>
    <t>Cash and Cash Equivalents</t>
  </si>
  <si>
    <t>(f)
Cash and Cash Equivalents
Cash and cash equivalents represent cash on hand and demand
deposits with term less than three months which are unrestricted as
to withdrawal and use.</t>
  </si>
  <si>
    <t>Restricted Cash</t>
  </si>
  <si>
    <t>(g)
Restricted Cash
Cash that is restricted as to withdrawal or is used or pledged as
security is reported separately on the face of the Consolidated
Balance Sheets, and is not included in the total cash and cash
equivalents in the Consolidated Statements of Cash Flows. The
Group’s restricted cash mainly represents (a) security
deposits held in designated bank accounts for issuance of bank
acceptance and letter of guarantee; (b) time deposits that are
pledged for short-term bank loans.</t>
  </si>
  <si>
    <t>Time Deposit</t>
  </si>
  <si>
    <t>(h)
Time Deposit
Time deposit represent demand deposits placed with banks with
original maturities of more than three months but less than one
year. Interest earned is recorded as interest income in the
consolidated statements of comprehensive loss during the periods.
Time deposit are valued based on the prevailing interest rates in
the market.</t>
  </si>
  <si>
    <t>Accounts Receivable, net</t>
  </si>
  <si>
    <t>(i)
Accounts Receivable, net
Accounts receivable mainly represent amounts due from customers,
including revenues earned, output VAT and amounts paid, or will
pay, to search engines on behalf of customers, and are recorded net
of an allowance for doubtful accounts, if any. The Company
considers many factors in assessing the collectability of its
accounts receivable, such as the age of the amounts due, the
payment history, credit worthiness and the financial condition of
the debtor. The Company also makes a specific allowance if there is
strong evidence indicating that an accounts receivable is likely to
be unrecoverable. Accounts receivable balances are written off
after all collection efforts have been exhausted.</t>
  </si>
  <si>
    <t>Property and Equipment, net</t>
  </si>
  <si>
    <t>(j)
Property and Equipment, net
Property and equipment are stated at cost less accumulated
depreciation and amortiz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omputers 3 years
Furniture, fixtures and equipment 5 years
Vehicles 5 years
Leasehold improvements Over the shorter of lease terms or the estimated
useful lives of assets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amortization and impairment with any resulting gain or loss
recognized in the consolidated statements of operations and
comprehensive loss.</t>
  </si>
  <si>
    <t>Impairment of Long-lived Assets</t>
  </si>
  <si>
    <t>(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Such assets are considered to be impaired, if
the sum of the expected future undiscounted cash flows is less than
the carrying value of the assets. The impairment to be recognized
is then measured by the amount by which the carrying amounts of the
assets exceed the fair value of the assets based on the discounted
cash flow. No impairment charge was recognized for any of the
periods presented.</t>
  </si>
  <si>
    <t>Intangible Assets with Finite Useful Llife</t>
  </si>
  <si>
    <t>(l)
Intangible Assets with Finite Useful Life
Intangible assets, comprising acquired computer software, customer
relationship and other finite-lived intangible assets, which are
separable from the fixed assets, are stated at cost less
accumulated amortization. Amortization is computed using the
straight-line method over the estimated useful lives of the assets.
Acquired customer relationship arising from business combinations
(Note 14) is stated at fair value upon acquisition less accumulated
amortization, which is recognized using the straight-line method
over the estimated useful lives of the assets. The carrying amounts
of the finite-lived intangible assets are reviewed for impairment
when indicators of impairment are present in accordance with
ASC 360-10. 360-10,
The estimated economic lives are as follows:
Software and other intangible assets 3 -5
Acquired customer relationship 10 years</t>
  </si>
  <si>
    <t>(m)
Goodwill
Goodwill represents the excess of the purchase price over the fair
value of the identifiable assets and liabilities of Beijing
Zhixunyilong Software Co., Ltd (“Zhixun”) when it was
acquired by the Group in May 2017.
Goodwill is not depreciated or amortized but is tested for
impairment at the reporting unit level on an annual basis every
December 31,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e Group as a whole, including recently acquired entities, is
determined to be one reporting unit for goodwill impairment
testing. The Group directly applied the quantitative assessment and
performed the goodwill impairment test by quantitatively comparing
the fair values of the reporting unit to its carrying amounts, and
no impairment loss has been identified for the year ended
December 31, 2017.</t>
  </si>
  <si>
    <t>Fair Value</t>
  </si>
  <si>
    <t>(n)
Fair Value
Fair value represents the price that would be received from selling
an asset, or that would be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accounts receivable,
prepayments and other current assets, accounts payable, amounts due
to related parties, taxes payable, advances from customers and
accrued expenses and other current liabilities. As of
December 31, 2015, 2016 and 2017, the carrying values of these
financial instruments approximated their fair values due to the
short-term maturity of these instruments.</t>
  </si>
  <si>
    <t>Revenue Recognition</t>
  </si>
  <si>
    <t>(o)
Revenue Recognition
Revenues are generated from sales of the Company’s marketing
automation solutions and e-Government e-Government
Revenues are recognized when:
•
persuasive evidence of an arrangement exists;
•
the Group’s platform is made available and
services have been delivered to the customer;
•
the fee is fixed or determinable; and
•
collection is reasonably assured.
Revenues received from the incentive programs of search engine
providers are based on factors determined by these providers, such
as yearly growth in the amount of advertising on the
provider’s search engine platform that the Company’s
customers purchase through its solutions, and other factors
selected at the discretion of these providers. Revenues are
recorded net of value-added taxes and surcharges.
In accordance with ASC 605-45,
Where customers purchase multiple solutions in a single contract,
the Company allocates the total consideration to the various
elements based on the relative selling price method and recognizes
revenues as services are rendered. In accordance with
ASC 605-25,
Enterprise
The Company generates enterprise revenue primarily by providing
marketing automation solutions including bid management and data
analysis solutions to enterprise customers. The Company earns and
records service fee revenues over the contractual period. For
certain application development contracts, the Company recognizes
revenue upon completion of performance that is stipulated in the
contracts. Sometimes, the Company receives revenues from the
incentive programs of search engine providers based on factors
determined by these providers, such as yearly growth in the amount
of advertising on the provider’s search engine platform that
the Company’s customers purchase through its solutions, and
other factors selected at the discretion of these providers.
Revenues from these programs are received on both a quarterly and
an annual basis and are calculated in accordance with the
Company’s customers’ usage of the search engine
providers. In addition, the Company sells distribution rights of
public sentiment tracking service provided by certain third party
search engine to sub-distributor,
With respect to the bid management services, the Group considered
that: (i) the search engines are responsible for providing the
advertisements service to the customers; (ii) the Group lacks
the latitude to determine the prices charged by the search engine
providers and earns only the fixed service fee from the customers;
(iii) the hosting and maintenance of the advertisements are
the responsibilities of the search engine providers; (iv) the
customers have the discretion in choosing the search engines
selection; (v) we receive revenues from incentive programs
based on the search engine providers’ policies. The
Group’s responsibility is to manage the customer’s
advertising campaign on the search engines, according to the terms
of the customer contracts so the Group views itself as an agent,
and records revenues related to these services on a net basis.
e-Government
The Group generates revenues by entering into service contracts
with governmental agencies for its e-government</t>
  </si>
  <si>
    <t>Advances from Customers and Deferred Revenues</t>
  </si>
  <si>
    <t>(p)
Advances from Customers and Deferred
Revenues
Upon the entering of contracts, customers pay the contractual
balance as prepayments. The Company allocates the prepayments into
advances from customers and deferred revenues. Advances from
customers are the balance of the advertising campaign spending that
would be recognized as the cost payable to search engine providers
when advertisements are placed. Deferred revenues are the revenues
to be earned by the Group for services and is recognized as revenue
according to the prescribed revenue recognition criteria and
policies described above.</t>
  </si>
  <si>
    <t>(q)
Cost of Revenues
Cost of revenues primarily consists of costs related to hosting the
Company’s cloud-based platform, providing implementation and
ongoing customer support, data communications expenses, salaries
and benefits of operations and support personnel, costs associated
with website development activities, allocated overhead and
property and equipment depreciation.</t>
  </si>
  <si>
    <t>(r)
Research and Development Expenses
Research and development costs include payroll, stock-based
compensation expense and other operating costs such as outside
services, supplies and allocated overhead costs. Research and
development costs are expensed as incurred.
The Group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software development costs
have been expensed as incurred.</t>
  </si>
  <si>
    <t>Marketing Expenses</t>
  </si>
  <si>
    <t>(s)
Marketing Expenses
Marketing expenses mainly consist of advertising costs, promotion
expenses, payroll and related expenses for personnel engaged in
marketing activities. Marketing expenses are expensed when the
services are received. Advertising expenses are recorded as sales
and marketing expenses when incurred, and totaled nil, RMB6,094 and
RMB14,886 for the years ended December 31, 2015, 2016 and
2017, respectively..</t>
  </si>
  <si>
    <t>(t)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t>
  </si>
  <si>
    <t>Operating Leases</t>
  </si>
  <si>
    <t>(u)
Operating Leases
Leases where substantially all the rewards and risks of ownership
of assets remain with the lessor are accounted for as operating
leases. Payments made under operating leases are charged to the
consolidated statements of operations and comprehensive loss on a
straight-line basis over the terms of underlying lease.</t>
  </si>
  <si>
    <t>(v)
Share-based Compensation
All share-based awards to employees and directors, including stock
option award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tock options and account for share-based
compensation expenses using an estimated forfeiture rate at the
time of grant and revise, if necessary, in subsequent periods if
actual forfeitures differ from initial estimates. Share-based
compensation expenses are recorded net of estimated forfeitures
such that expenses are recorded only for those share-based awards
that are expected to vest.</t>
  </si>
  <si>
    <t>Employee Benefits</t>
  </si>
  <si>
    <t>(w)
Employee Benefits
The Company’s subsidiaries, VIEs and VIE subsidiaries
established in the PRC participate in a government-mandated,
multiemployer, defined contribution plan, pursuant to which certain
retirement, medical, housing and other welfare benefits are
provided to employees. PRC labor laws require the entities
incorporated in mainland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The employee benefits payable amounts to RMB1,394, RMB2,244 and
RMB2,709 as of December 31, 2015, 2016 and 2017,
respectively.
Employee social benefits included as expenses in the accompanying
consolidated statements of operations and comprehensive loss
amounted to RMB26,221, RMB49,557 and RMB66,511 for the years ended
December 31, 2015, 2016 and 2017, respectively.</t>
  </si>
  <si>
    <t>Non-controlling Interests</t>
  </si>
  <si>
    <t>(x)
Non-controlling
The non-controlling Non-controlling non-controlling</t>
  </si>
  <si>
    <t>Income Tax</t>
  </si>
  <si>
    <t>(y)
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 likely than not that
some portion, or all, of the deferred tax assets will not be
realized. The effect on deferred taxes arising from a change in tax
rates is recognized in the consolidated statements of operations
and comprehensive loss in the period of change.
The Group applies a “more likely than not” recognition
threshold in the evaluation of uncertain tax positions. The Company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uncertain tax positions. Accordingly, unrecognized tax
benefits are periodically reviewed
and re-assessed.</t>
  </si>
  <si>
    <t>Comprehensive Loss</t>
  </si>
  <si>
    <t>(z)
Comprehensive Loss
Comprehensive loss is defined to include all changes in deficit of
the Group during a period arising from transactions and other
events and circumstances other than those resulting from
investments by shareholders and distributions to shareholders. For
the years ended December 31, 2015, 2016 and 2017, the
Group’s comprehensive loss included net loss and foreign
currency translation adjustments.</t>
  </si>
  <si>
    <t>Loss per Share</t>
  </si>
  <si>
    <t>(aa)
Loss per Share
Basic loss per share is computed by dividing net loss attributable
to holders of ordinary shares, considering the accretions to
redemption value of the preferred shares, by the weighted average
number of ordinary shares outstanding during the period using
the two-class two-class if-converted</t>
  </si>
  <si>
    <t>Segment Reporting</t>
  </si>
  <si>
    <t>(bb)
Segment Reporting
The Group provided various services to its customers, commercial
companies and also government agencies or state-owned entities,
including keyword bidding, graphical
and non-graphical</t>
  </si>
  <si>
    <t>Statutory Reserves</t>
  </si>
  <si>
    <t>(cc)
Statutory Reserves
The Group’s subsidiaries, VIEs and VIE subsidiaries
established in the PRC are required to make appropriations to
certain non-distributable
In accordance with PRC laws applicable to foreign investment
enterprises (“FIE”) established in the PRC, the
Company’s subsidiaries registered as wholly foreign owned
enterprise have to make appropriations from
their after-tax non-distributable after-tax
In addition, in accordance with the Company Law of the
People’s Republic of China, the VIEs and VIE subsidiaries,
registered as Chinese domestic companies, must make appropriations
from their after-tax non-distributable after-tax
The Group has made no appropriations to statutory surplus fund and
other reserve funds for the years ended December 31, 2015,
2016 and 2017 as the Company’s subsidiaries, VIEs and VIE
subsidiaries in the PRC were in accumulated loss positions.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t>
  </si>
  <si>
    <t>Recent Accounting Pronouncements</t>
  </si>
  <si>
    <t>(dd)
Recent Accounting Pronouncements
In May 2014, the Financial Accounting Standards Board (FASB) issued
Accounting Standards Update No. 2014-09,
The Group has completed its analysis of Topic 606 and has concluded
that the measurement of revenue and the timing of recognizing
revenue is not expected to change, except for the variable
consideration related to performance based revenue. The Group has
adopted Topic 606 on January 1, 2018 using the modified
retrospective method. The Group used most likely amount method to
estimate variable consideration related to performance based
revenue at inception of the contract. Based on the analysis, the
Company identified approximately RMB5.9 million
cumulative catch-up
In November 2015, the FASB issued
ASU No. 2015-17, non-current
In February 2016, the FASB issued
ASU No. 2016-02, right-of-use No. 2016-02 non-public
On August 6, 2016, the FASB issued
ASU 2016-15, “Statement
In January 2017, the FASB issued Accounting Standards Update
(“ASU”) No. 2017-01, “Business
In January 2017 the FASB issued ASU No. 2017-04, 2017-04
In May 2017, the FASB issued ASU No. 2017-09, 2017-09
In June 2018, the FASB issued ASU No. 2018-07</t>
  </si>
  <si>
    <t>Organization and Principal Activities (Tables)</t>
  </si>
  <si>
    <t>Company's Operating Subsidiaries, Operating VIE and Operating VIE Subsidiaries</t>
  </si>
  <si>
    <t>The accompanying consolidated financial statements include the
financial statements of the Company, its subsidiaries, VIEs and VIE
subsidiaries. As of December 31, 2017, the Company’s
operating subsidiaries, operating VIE and operating VIE
subsidiaries were as follows:
Operating Subsidiaries Equity interests held
Place and Date of Incorporation
Gridsum Holding (China) Limited 100 % Hong Kong, July 2014
Dissector (Beijing) Technology Co., Ltd. 100 % PRC, October 2014
Operating VIE Economic interests held
Place and Date of Incorporation
Gridsum Holding (Beijing) Co., Ltd 100 % PRC, August 2014
Operating VIE Subsidiaries Economic interests held
Place and Date of Incorporation
Beijing Gridsum Technology Co., Ltd. 100 % PRC, December 2005
Beijing Moment Everlasting Ad Co., Ltd. 100 % PRC, January 2011
Guoxinjunhe (Beijing) Technology Co., Ltd. 100 % PRC, April 2012
Beijing Yunyang Ad Co., Ltd. 100 % PRC, March 2013
Beijing Guoxinwangyan Technology Co., Ltd. 80 % PRC, August 2015
Beijing Gridsum Yizhun Technology Co., Ltd. 100 % PRC, February 2016
Beijing Zhixunyilong Software Co., Ltd. 100 % PRC, May 2017
Beijing Gridsum Wang’an Technology Co., Ltd. 100 % PRC, June 2017
Beijing Hainatianchuang Technology Development Co., Ltd. 51 % PRC, August 2017</t>
  </si>
  <si>
    <t>Consolidated Financial Information of VIEs and VIE Subsidiaries including Inter-Group Transactions with Other Entities in Group</t>
  </si>
  <si>
    <t>The consolidated financial information of the VIEs and VIE
subsidiaries, including the inter-group transactions with other
entities in the Group, has been included in the accompanying
consolidated financial statements of the Group as follows:
As of December 31,
2015 2016 2017
RMB RMB RMB
(Restated)
(Restated)
Total assets 584,080 672,499 1,054,865
Total liabilities 580,242 570,740 996,074
For the year ended
December 31,
2015 2016 2017
RMB RMB RMB
(Restated)
(Restated)
Net revenues 290,403 533,681 558,393
Net income 24,060 105,597 160,550
For the year ended
December 31,
2015 2016 2017
RMB RMB RMB
(Restated)
(Restated)
Net cash provided by/(used in) operating activities 142,418 (109,839 ) (148,018 )
Net cash used in investing activities (23,454 ) (45,968 ) (22,920 )
Net cash (used in)/provided by financing activities (4,000 ) 62,151 201,019</t>
  </si>
  <si>
    <t>Principal Accounting Policies (Tables)</t>
  </si>
  <si>
    <t>Schedule of Amounts of Corrections in Consolidated Financial Statements</t>
  </si>
  <si>
    <t>The amounts of the adjustments to the line items of the financial
statements for 2015 and 2016 are shown in the Restatement
Adjustment columns in the tables below.
For the Year
Ended December 31, 2015
Consolidated Statements of Comprehensive Loss
As previously reported Restatement
As revised
Revenues 237,624 (2,335 ) 235,289
Less: Business tax and surcharges (2,785 ) (307 ) (3,092 )
Net revenues 234,839 (2,642 ) 232,197
Cost of revenues (35,237 ) 1,845 (33,392 )
Total operating expenses (245,274 ) (1,463 ) (246,737 )
Loss from operations (45,672 ) (2,260 ) (47,932 )
Net loss for the year (48,835 ) (12,938 ) (61,773 )
Net loss attributable to Gridsum’s ordinary shareholders (85,168 ) (12,938 ) (98,106 )
Net loss per share attributable to Gridsum’s ordinary
shareholders, basic and diluted (8.52 ) (1.29 ) (9.81 )
As of
December 31, 2015
Consolidated Balance sheets
As previously reported Restatement
As revised
Accounts receivable, net 279,537 (6,001 ) 273,536
Prepayment and other current assets 107,046 (1,659 ) 105,387
Total current assets 585,106 (7,660 ) 577,446
Total assets 625,907 (7,661 ) 618,246
Accounts payable 103,289 (3,730 ) 99,559
Taxes payable 16,484 9,628 26,112
Deferred revenue 31,308 (12,940 ) 18,368
Advance from customers 104,605 8,177 112,782
Accrued expenses and other current liabilities 70,908 (3,616 ) 67,292
Total current liabilities 360,133 (2,481 ) 357,652
Total liabilities 360,133 (2,481 ) 357,652
Accumulated other comprehensive loss (19,052 ) 42 (19,010 )
Accumulated deficit (191,644 ) (5,222 ) (196,866 )
Total Gridsum’s shareholders’ equity (210,628 ) (5,180 ) (215,808 )
Total equity (210,244 ) (5,180 ) (215,424 )
For the Year
Ended December 31, 2016
Consolidated Statements of Comprehensive Loss
As previously reported Restatement
As revised
Revenues 409,371 (37,493 ) 371,878
Less: Business tax and surcharges (9,112 ) 1,057 (8,055 )
Net revenues 400,259 (36,436 ) 363,823
Cost of revenues (53,487 ) (2,220 ) (55,707 )
Gross profit 346,772 (38,656 ) 308,116
Total operating expenses (383,522 ) (4,754 ) (388,276 )
Loss from operations (36,750 ) (43,410 ) (80,160 )
Foreign exchange gain or loss (829 ) (771 ) (1,600 )
Other expenses (1,780 ) (286 ) (2,066 )
Income tax expense (28,387 ) 13,586 (14,801 )
Net loss for the year (67,746 ) (30,881 ) (98,627 )
Net loss attributable to Gridsum’s ordinary shareholders (97,396 ) (30,893 ) (128,289 )
Net loss per share attributable to Gridsum’s ordinary
shareholders, basic and diluted (6.47 ) (2.05 ) (8.52 )
As of
December 31, 2016
Consolidated Balance sheets
As previously reported Restatement
As revised
Cash and cash equivalents 524,454 (4,002 ) 520,452
Restricted cash
— 4,002 4,002
Accounts receivable 412,301 (56,421 ) 355,880
Prepayments and other current assets 160,087 29,653 189,740
Total current assets 1,166,272 (26,768 ) 1,139,504
Fixed assets, net 56,107 (3,489 ) 52,618
Intangible assets
— 5,313 5,313
Deferred tax assets
— 7,118 7,118
Other non-current 3,947
— 3,947
Total non-current 60,054 8,942 68,996
Total assets 1,226,326 (17,826 ) 1,208,500
Short-term loans 65,093 (93 ) 65,000
Accounts payable 12,150 37,414 49,564
Salary and welfare payables 54,779 (11,959 ) 42,820
Taxes payable 66,589 262 66,851
Deferred revenue 50,110 (29,053 ) 21,057
Advance from customers 106,570 2,811 109,381
Accrued expenses and other current liabilities 58,473 18,105 76,578
Total current liabilities 413,764 17,487 431,251
Total liabilities 413,764 17,487 431,251
Statutory reserve
— 6,662 6,662
Accumulated other comprehensive loss (10,879 ) 792 (10,087 )
Accumulated deficit (268,081 ) (42,766 ) (310,847 )
Total Gridsum’s shareholders’ equity 812,231 (35,313 ) 776,918
Total Equity 812,562 (35,313 ) 777,249</t>
  </si>
  <si>
    <t>Estimated Useful Lives of Property, Equipment and Software, Net</t>
  </si>
  <si>
    <t>The estimated useful lives are as follows:
Computers 3 years
Furniture, fixtures and equipment 5 years
Vehicles 5 years
Leasehold improvements Over the shorter of lease terms or the estimated
useful lives of assets</t>
  </si>
  <si>
    <t>Estimated Economic Lives of Intangible Assets with Finite Useful Life</t>
  </si>
  <si>
    <t>The estimated economic lives are as follows:
Software and other intangible assets 3 -5
Acquired customer relationship 10 years</t>
  </si>
  <si>
    <t>Concentration and Risks (Tables)</t>
  </si>
  <si>
    <t>Accounts Receivable | Credit Concentration Risk</t>
  </si>
  <si>
    <t>Schedule of Concentration and Risks</t>
  </si>
  <si>
    <t xml:space="preserve">Customers with a receivable balance exceeding 10% of the total
accounts receivable balance, net of allowance for doubtful
accounts, as of December 31, 2015, 2016 and 2017, are listed
as follows:
December 31, 2015 December 31, 2016 December 31, 2017
(Restated)
(Restated)
Customer A 32.5 % 21.8 % 25.9 % </t>
  </si>
  <si>
    <t>Accounts Receivable, Net (Tables)</t>
  </si>
  <si>
    <t>Schedule of Accounts Receivable</t>
  </si>
  <si>
    <t>The following summarizes the Group’s accounts receivable as
of December 31, 2015, 2016 and 2017:
As of
December 31,
2015 2016 2017
RMB RMB RMB
(Restated)
(Restated)
Accounts receivable 274,800 376,839 644,729
Less: Allowance for doubtful accounts (1,264 ) (20,959 ) (45,449 )
Accounts receivable, net 273,536 355,880 599,280</t>
  </si>
  <si>
    <t>Allowance for Doubtful Accounts</t>
  </si>
  <si>
    <t>The following table sets out the movements of the allowance for
doubtful accounts for the years ended December 31, 2015, 2016
and 2017:
As of
December 31,
2015 2016 2017
RMB RMB RMB
(Restated)
(Restated)
Balance at beginning of the year (92 ) (1,264 ) (20,959 )
Charged to costs and expenses (1,172 ) (19,695 ) (24,490 )
Balance at end of the year (1,264 ) (20,959 ) (45,449 )</t>
  </si>
  <si>
    <t>Prepayments and Other Current Assets (Tables)</t>
  </si>
  <si>
    <t>Summary of Prepayments and Other Current Assets</t>
  </si>
  <si>
    <t>The following is a summary of prepayments and other current
assets:
As of
December 31,
2015 2016 2017
RMB RMB RMB
(Restated)
(Restated)
Deposits to search engine service providers 83,463 93,374 170,403
Prepayments to suppliers 10,513 53,605 96,839
Advances to employees 3,451 14,617 12,372
Prepaid rental and other deposits 7,219 10,846 12,598
Penalty receivable from customer
— 15,676 257
Receivables in connection with exercise of option from agents
—
— 2,565
Others 741 1,622 11,058
Total 105,387 189,740 306,092</t>
  </si>
  <si>
    <t>Property, Equipment, net (Tables)</t>
  </si>
  <si>
    <t>Summary of Property and Equipment Net</t>
  </si>
  <si>
    <t>The following is a summary of property, equipment, net:
As of
December 31,
2015 2016 2017
RMB RMB RMB
(Restated)
(Restated)
Computers 36,343 65,851 73,292
Furniture, fixtures and equipment 3,505 3,640 4,072
Vehicles 1,833 3,770 3,772
Leasehold improvements 16,341 23,200 42,593
Total 58,022 96,461 123,729
Less: accumulated depreciation and amortization (22,182 ) (43,843 ) (72,856 )
Property, equipment, net 35,840 52,618 50,873</t>
  </si>
  <si>
    <t>Intangible Assets, net (Tables)</t>
  </si>
  <si>
    <t>Summary of Intangible Assets</t>
  </si>
  <si>
    <t>The following is a summary of intangible assets, net:
As of
December 31,
2015 2016 2017
RMB RMB RMB
(Restated)
(Restated)
Acquired Software and other intangible assets 442 5,524 11,051
Customer relationship
—
— 677
Less: accumulated depreciation and amortization (40 ) (211 ) (2,302 )
Intangible Assets, net 402 5,313 9,426</t>
  </si>
  <si>
    <t>Schedule of Expected Future Amortization Expense</t>
  </si>
  <si>
    <t>Expected Future Amortization Expense
Twelve months ended December 31, 2018 2,513
2019 2,503
2020 1,530
2021 773
2022 773
Thereafter 1,334
Total expected future amortization expense 9,426</t>
  </si>
  <si>
    <t>Accrued Expenses and Other Current Liabilities (Tables)</t>
  </si>
  <si>
    <t>Summary of Accrued Expenses and Other Current Liabilities</t>
  </si>
  <si>
    <t>The following is a summary of accrued expenses and other current
liabilities:
As of December 31,
2015 2016 2017
RMB RMB RMB
(Restated)
(Restated)
Customer deposits 48,218 40,928 26,445
Accrued expenses 14,585 31,644 57,685
Accrued property, equipment and software related payables 3,866 3,397 2,706
Others 623 609 3,885
Total 67,292 76,578 90,721</t>
  </si>
  <si>
    <t>Taxation (Tables)</t>
  </si>
  <si>
    <t>Component of Income Tax Expenses</t>
  </si>
  <si>
    <t>The following table sets forth the component of income tax expenses
of the Group for the years ended December 31, 2015, 2016 and
2017:
For the Year Ended December 31,
2015 2016 2017
RMB RMB RMB
(Restated)
(Restated)
Current tax expenses 15,371 21,919 15,571
Deferred tax recovery
— (7,118 ) (11,296 )
Income tax expenses 15,371 (14,801 ) (4,275 )</t>
  </si>
  <si>
    <t>Reconciliation of Differences Between Statutory Tax Rate and Effective Tax Rate</t>
  </si>
  <si>
    <t>Reconciliation of the differences between PRC statutory income tax
rate and the Group’s effective income tax rate for the years
ended December 31, 2015, 2016 and 2017 is as follows:
For the year ended December 31,
2015 2016 2017
% % %
(Restated)
(Restated)
PRC statutory tax rate 25.0 25.0 25.0
Effect of overseas tax-exempt (13.7 ) (59.4 ) (15.5 )
Effect of tax holidays 6.3 16.9 (3.1 )
Effect of lower tax rate entities (0.5 ) (0.2 ) (0.1 )
Permanent book-tax (17.1 ) 1.6 (0.5 )
Changes in valuation allowance (33.1 ) (0.7 ) (4.3 )
Change of tax rate
— (0.7 ) (3.0 )
Withholding tax
— (0.2 ) (0.3 )
Effective tax rate (33.1 ) (17.7 ) (1.8 )</t>
  </si>
  <si>
    <t>Schedule Deferred Tax Assets and Liabilities</t>
  </si>
  <si>
    <t>The following table sets forth the significant components of the
aggregate deferred tax assets and liabilities:
As of December 31,
2015 2016 2017
RMB RMB RMB
(Restated)
(Restated)
Deferred tax assets
Education expense 150 49 10
Advertising expense
—
— 179
Provision for bad debt 293 3,148 7,186
Accrued expense 216 253 159
Charitable donation
—
— 910
Capitalized R&amp;D in PRC tax return 5,641 6,123 13,160
Intangible assets under PRC Law 794 1,218 1,364
Loss carry-forward 15,207 19,236 28,747
Total deferred tax assets 22,301 30,027 51,715
Less: Valuation allowance 22,301 22,909 33,323
Total deferred tax assets, net
— 7,118 18,392
Deferred tax liabilities
—
—
—
Intangible assets from acquisitions
—
— 249
Total deferred tax liabilities, net
—
— 249</t>
  </si>
  <si>
    <t>Changes in Valuation Allowance</t>
  </si>
  <si>
    <t>The changes in valuation allowance for the years ended
December 31, 2015, 2016 and 2017 are as follows:
As of
December 31,
2015 2016 2017
RMB RMB RMB
(Restated)
(Restated)
Balance at beginning of the year 19,249 22,301 22,909
Provision 3,052 608 10,414
Balance at end of the year 22,301 22,909 33,323</t>
  </si>
  <si>
    <t>Redeemable Convertible Preferred Shares (Tables)</t>
  </si>
  <si>
    <t>Changes of Convertible Redeemable Preferred Shares</t>
  </si>
  <si>
    <t xml:space="preserve">The following table sets forth the changes of each of the
convertible redeemable preferred shares for the years ended
December 31, 2015, 2016 and 2017:
Series A Preferred Shares
Series A-1 Preferred Shares
Series B Preferred Shares
Series C Preferred Shares
Number of Shares Amount
Number of Shares Amount
Number of Shares Amount
Number of Shares Amount
Total Amount
RMB RMB RMB RMB RMB
As of December 31, 2015 3,125,000 40,181 1,302,084 28,492 2,962,239 126,641 4,640,843 280,704 476,018
Accretion
— 1,033
— 830
— 6,573
— 8,289 16,725
Accumulated other comprehensive income
— 1,226
— 870
— 3,910
— 8,578 14,584
Conversion to Class B ordinary shares (3,125,000 ) (42,440 ) (1,302,084 ) (30,192 ) (2,962,239 ) (137,124 ) (4,640,843 ) (297,571 ) (507,327 )
As of December 31, 2016
—
—
—
—
—
—
—
—
—
As of December 31, 2017
—
—
—
—
—
—
—
—
— </t>
  </si>
  <si>
    <t>Share-based Compensation (Tables)</t>
  </si>
  <si>
    <t>Assumptions Used for Calculating Fair Value of Stock Options Granted</t>
  </si>
  <si>
    <t>The fair value of each option grant is estimated on the date of
grant with the following assumptions:
For the year ended
December 31,
2015 2016 2017
Exercise price US$0.42
— US$10.11
Risk free rate of interest 2.59%-2.95%
— 3.14%
Dividend yield
—
—
—
Life of option (years) 10
— 10
Volatility 46%-49%
— 46%</t>
  </si>
  <si>
    <t>Summary of Stock Option Activity</t>
  </si>
  <si>
    <t>A summary of the Group’s stock option activities for the
years ended December 31, 2015, 2016 and 2017 is presented
below:
Number of Options
Weighted Average Exercise Price
Weighted Average Remaining Contractual Life In
Aggregate Intrinsic Value
Outstanding as of December 31, 2014 2,192,161 $ 0.42 7.98 16,471
Granted 331,000 $ 0.42
—
—
Forfeited/expired (24,000 ) $ 0.42
—
—
Outstanding as of December 31, 2015 2,499,161 $ 0.42 7.28 28,540
Granted
— —
—
—
Forfeited/expired (62,500 ) $ 0.42
—
—
Outstanding as of December 31, 2016 2,436,661 $ 0.42 6.24 34,423
Granted 1,320,000 $ 10.11
—
—
Forfeited/expired (44,606 ) $ 0.42
—
—
Exercise (1,088,647 ) $ 0.42
—
—
Outstanding as of December 31, 2017 2,623,408 $ 5.48 7.15 25,781
Exercisable as of December 31, 2017 1,161,247 $ 0.42 5.20 11,412</t>
  </si>
  <si>
    <t>Summary of Restricted Stock Activity</t>
  </si>
  <si>
    <t>A summary of the Group’s restricted stock activity for the
years ended December 31, 2015, 2016 and 2017 is presented
below:
Number of RSU
Weighted Average Grant date
Outstanding as of December 31, 2016
— $
—
Awarded 936,999 $ 9.75
Vested (300 ) $ 11.24
Outstanding as of December 31, 2017 936,699 $ 9.75</t>
  </si>
  <si>
    <t>Business Combination (Tables)</t>
  </si>
  <si>
    <t>Summary of Purchase Price Allocation to Assets Acquired and Liabilities Assumed</t>
  </si>
  <si>
    <t>as of the acquisition date. The purchase price allocation to assets
acquired and liabilities assumed as of the date of acquisition was
as follows:
May 31,
RMB
Cash acquired 643
Prepayment, deposit and other assets 335
Property, equipment and software, net 888
Customer relationship 677
Accrued expense, other payable and other current liabilities (309 )
Deferred tax liability (271 )
Goodwill 537
Total 2,500</t>
  </si>
  <si>
    <t>Net Loss per Share (Tables)</t>
  </si>
  <si>
    <t>Schedule of Earnings Per Share</t>
  </si>
  <si>
    <t xml:space="preserve">The following table sets forth the basic and diluted net loss per
share computation and provides a reconciliation of the numerator
and denominator for the periods presented:
For the year
ended December 31,
2015 2016 2017
Numerator: RMB RMB RMB
Net loss attributable to Gridsum Holding Inc. (61,757 ) (98,574 ) (238,996 )
Accretion to convertible redeemable preferred share redemption
value—A (1,286 ) (1,033 )
—
Accretion to convertible redeemable preferred share
redemption value—A-1 (1,029 ) (830 )
—
Accretion to convertible redeemable preferred share redemption
value—B (7,945 ) (6,573 )
—
Accretion to convertible redeemable preferred share redemption
value—C (9,447 ) (8,289 )
—
Cumulative dividend to convertible redeemable preferred
shareholders—A (3,297 ) (2,571 )
—
Cumulative dividend to convertible redeemable
preferred shareholders—A-1 (2,355 ) (1,837 )
—
Cumulative dividend to convertible redeemable preferred
shareholders—B (10,990 ) (8,582 )
—
Numerator for basic and diluted net loss per share (98,106 ) (128,289 ) (238,996 )
Denominator:
Weighted average number of ordinary shares outstanding, basic and
diluted 10,000,000 15,054,865 30,243,250
Net loss per share attributable to Gridsum’s ordinary
shareholders—Basic and diluted (9.81 ) (8.52 ) (7.90 ) </t>
  </si>
  <si>
    <t>Commitments and Contingencies (Tables)</t>
  </si>
  <si>
    <t>Future Minimum Lease under Non-Cancelable Operating Lease and Other Agreements</t>
  </si>
  <si>
    <t>As of December 31, 2017, future minimum lease under
non-cancelable
Rental commitments
Other commitments Total
RMB RMB RMB
2018 25,792 10,080 35,872
2019 8,242 9,398 17,640
2020 2,748 6,835 9,583
2021 and thereafter 1,380 3,992 5,372
38,162 30,305 68,467</t>
  </si>
  <si>
    <t>ADDITIONAL INFORMATION: CONDENSED FINANCIAL STATEMENTS OF PARENT COMPANY (Tables)</t>
  </si>
  <si>
    <t>Condensed Balance Sheets of Parent Company</t>
  </si>
  <si>
    <t>Condensed Balance Sheets of Parent Company
As of December 31,
2015 2016 2017 2017
RMB RMB RMB US$
(Restated)
(Restated)
ASSETS
Current assets:
Cash and cash equivalents 19,616 316,210 27,355 4,204
Amounts due from subsidiaries and VIEs 72,163 299,546 518,976 79,765
Prepayments and other current assets 3,701 3,187 7,085 1,089
Total current assets 95,480 618,943 553,416 85,058
Non-current
Investment in subsidiaries and VIEs 164,983 170,509
—
—
Total non-current 164,983 170,509
—
—
Total assets 260,463 789,452 553,416 85,058
LIABILITIES, MEZZANINE EQUITY AND SHAREHOLDERS’
EQUITY/(DEFICIT)
Current liabilities:
Accrued expenses and other current liabilities 253 12,534 19,728 3,032
Total current liabilities 253 12,534 19,728 3,032
Total liabilities 253 12,534 19,728 3,032
Commitments and contingencies
Series A convertible preferred shares (US$0.001
par value; 3,125,000 shares authorized, issued and outstanding as
of December 31, 2015; aggregate liquidation value of nil as of
December 31, 2015, none issued and outstanding as of
December 31, 2016 and 2017) 40,181
—
—
—
Series A-1 28,492
—
—
—
Series B convertible preferred shares (US$0.001
par value; 2,962,239 shares authorized, issued and outstanding as
of December 31, 2015; aggregate liquidation value of nil as of
December 31, 2015, none issued and outstanding as of
December 31, 2016 and 2017) 126,641
—
—
—
Series C convertible preferred shares (US$0.001
par value; 4,640,843 shares authorized, issued and outstanding as
of December 31, 2015; aggregate liquidation value of nil as of
December 31, 2015, none issued and outstanding as of
December 31, 2016 and 2017) 280,704
—
—
—
Total mezzanine equity 476,018
—
—
—
Shareholders’ equity/(deficit):
Ordinary shares—Class A (US$0.001 par value; 20,000,000
shares authorized, 4,543,461 shares issued and outstanding as of
December 31, 2016 and 2017, respectively) 31 31 31 5
Ordinary shares—Class B (US$0.001 par value; 180,000,000
shares authorized, 25,191,705 and 26,280,367 shares, issued and
outstanding as of December 31, 2016 and 2017,
respectively) 37 168 176 27
Additional paid-in
— 1,090,991 1,107,201 170,174
Statutory Reserve
— 6,662 6,730 1,034
Accumulated other comprehensive loss (19,010 ) (10,087 ) (30,539 ) (4,694 )
Accumulated deficit (196,866 ) (310,847 ) (549,911 ) (84,520 )
Gridsum’s shareholders’ equity/(deficit) (215,808 ) 776,918 533,688 82,026
Total liabilities, mezzanine equity and shareholders’
equity/(deficit) 260,463 789,452 553,416 85,058</t>
  </si>
  <si>
    <t>Condensed Statements of Operations and Comprehensive Loss of Parent Company</t>
  </si>
  <si>
    <t>Condensed Statements of Operations and Comprehensive Loss of
Parent Company
For the year ended December 31,
2015 2016 2017 2017
RMB RMB RMB US$
(Restated)
(Restated)
Revenues
—
—
—
—
Cost of revenues
—
—
—
—
Gross profit
—
—
—
—
Operating expenses:
Sales and marketing expenses
—
—
—
—
Research and development expenses
—
—
—
—
General and administrative expenses (565 ) (802 ) (872 ) (134 )
Total operating expenses (565 ) (802 )
—
—
Loss from operations (565 ) (802 ) (872 ) (134 )
Loss from subsidiaries and VIEs (61,192 ) (97,772 ) (238,124 ) (36,599 )
Net loss (61,757 ) (98,574 ) (238,996 ) (36,733 )
Accretions to preferred shares redemption value (19,707 ) (16,725 )
—
—
Cumulative dividend to preferred shareholders (16,642 ) (12,990 )
—
—
Net loss attributable to Gridsum’s ordinary shareholders (98,106 ) (128,289 ) (238,996 ) (36,733 )
Comprehensive loss (81,103 ) (89,704 ) (259,576 ) (39,896 )</t>
  </si>
  <si>
    <t>Condensed Statements of Cash Flows of Parent Company</t>
  </si>
  <si>
    <t>Condensed Statements of Cash Flows of Parent
Company
For the Year Ended December 31,
2015 2016 2017 2017
RMB (Restated)
RMB (Restated) RMB US$
Cash flows from operating activities:
Net cash used in operating activities (56,436 ) (188,097 ) 2,424 373
Cash Flows from investing activities:
Investment of subsidiaries and VIEs (185,448 ) (103,298 ) (291,008 ) (44,727 )
Net cash used in investing activities (185,448 ) (103,298 ) (291,008 ) (44,727 )
Cash flows from financing activities:
Proceeds from issuance of Series C preferred shares 262,561
—
—
—
Proceeds from issuance of ordinary shares
— 615,032 3,091 475
Payment of financing costs in connection with the issuance of
Series C preferred shares (1,061 )
—
—
—
Payment for IPO costs
— (27,043 ) (3,362 ) (517 )
Net cash provided by financing activities 261,500 587,989 (271 ) (42 )
Net increase in cash and cash equivalents 19,616 296,594 (288,855 ) (44,396 )
Cash and cash equivalents at the beginning of the year
— 19,616 316,210 48,600
Cash and cash equivalents at the end of the year 19,616 316,210 27,355 4,204
Supplemental schedule of non-cash
Accretions to preferred shares redemption value 19,707 16,725
—
—</t>
  </si>
  <si>
    <t>Organization and Principal Activities - Company's Operating Subsidiaries, Operating VIE and Operating VIE Subsidiaries (Detail)</t>
  </si>
  <si>
    <t>Gridsum Holding (China) Limited | Operating Subsidiaries</t>
  </si>
  <si>
    <t>Subsidiary or Equity Method Investee [Line Items]</t>
  </si>
  <si>
    <t>Equity/Economic interests held</t>
  </si>
  <si>
    <t>100.00%</t>
  </si>
  <si>
    <t>Place of Incorporation</t>
  </si>
  <si>
    <t>Hong Kong</t>
  </si>
  <si>
    <t>Date of Incorporation</t>
  </si>
  <si>
    <t>2014-07</t>
  </si>
  <si>
    <t>Dissector (Beijing) Technology Co., Ltd. | Operating Subsidiaries</t>
  </si>
  <si>
    <t>PRC</t>
  </si>
  <si>
    <t>2014-10</t>
  </si>
  <si>
    <t>Gridsum Holding (Beijing) Co., Ltd. | Operating VIE</t>
  </si>
  <si>
    <t>2014-08</t>
  </si>
  <si>
    <t>Beijing Gridsum Technology Co., Ltd. | Operating VIE Subsidiaries</t>
  </si>
  <si>
    <t>2005-12</t>
  </si>
  <si>
    <t>Beijing Moment Everlasting Ad Co., Ltd. | Operating VIE Subsidiaries</t>
  </si>
  <si>
    <t>2011-01</t>
  </si>
  <si>
    <t>Guoxinjunhe (Beijing) Technology Co., Ltd. | Operating VIE Subsidiaries</t>
  </si>
  <si>
    <t>2012-04</t>
  </si>
  <si>
    <t>Beijing Yunyang Ad Co., Ltd. | Operating VIE Subsidiaries</t>
  </si>
  <si>
    <t>2013-03</t>
  </si>
  <si>
    <t>Beijing Guoxinwangyan Technology Co., Ltd. | Operating VIE Subsidiaries</t>
  </si>
  <si>
    <t>80.00%</t>
  </si>
  <si>
    <t>2015-08</t>
  </si>
  <si>
    <t>Beijing Gridsum Yizhun Technology Co., Ltd | Operating VIE Subsidiaries</t>
  </si>
  <si>
    <t>2016-02</t>
  </si>
  <si>
    <t>Beijing Zhixunyilong Software Co., Ltd.</t>
  </si>
  <si>
    <t>2017-05</t>
  </si>
  <si>
    <t>Beijing Gridsum Wang'an Technology Co., Ltd.</t>
  </si>
  <si>
    <t>2017-06</t>
  </si>
  <si>
    <t>Beijing Hainatianchuang Technology Development Co., Ltd.</t>
  </si>
  <si>
    <t>51.00%</t>
  </si>
  <si>
    <t>2017-08</t>
  </si>
  <si>
    <t>Organization and Principal Activities - Additional Information (Detail) ¥ / shares in Units, $ in Thousands</t>
  </si>
  <si>
    <t>May 05, 2018USD ($)</t>
  </si>
  <si>
    <t>Oct. 03, 2016USD ($)shares</t>
  </si>
  <si>
    <t>Dec. 22, 2014CNY (¥)¥ / shares</t>
  </si>
  <si>
    <t>Dec. 31, 2017CNY (¥)Subsidiary</t>
  </si>
  <si>
    <t>Dec. 31, 2017USD ($)Subsidiary</t>
  </si>
  <si>
    <t>Related Party Transaction [Line Items]</t>
  </si>
  <si>
    <t>Number of wholly owned subsidiaries | Subsidiary</t>
  </si>
  <si>
    <t>Accumulated losses from operation</t>
  </si>
  <si>
    <t>Net cash (used in)/provided by operating activities</t>
  </si>
  <si>
    <t>IPO [Member] | American Depositary Shares</t>
  </si>
  <si>
    <t>American Depositary Shares issued | shares</t>
  </si>
  <si>
    <t>Initial offering period</t>
  </si>
  <si>
    <t>The Company completed its initial public offering ("IPO") on September 23, 2016  on the NASDAQ Global Select Market and the underwriters subsequently exercised  their over-allotment option on October 3, 2016.</t>
  </si>
  <si>
    <t>Proceeds from issuance of American Depositary Shares | $</t>
  </si>
  <si>
    <t>IPO [Member] | American Depositary Shares | Class B Ordinary Shares</t>
  </si>
  <si>
    <t>Number of common stock issuable on conversion | shares</t>
  </si>
  <si>
    <t>Variable Interest Entity</t>
  </si>
  <si>
    <t>Registered capital of the VIEs and VIE subsidiaries</t>
  </si>
  <si>
    <t>Assets in the consolidated VIEs</t>
  </si>
  <si>
    <t>Exclusive Business Cooperation Agreement | Gridsum PRC Holding</t>
  </si>
  <si>
    <t>Percentage of net income as service fee</t>
  </si>
  <si>
    <t>90.00%</t>
  </si>
  <si>
    <t>Agreement term</t>
  </si>
  <si>
    <t>10 years</t>
  </si>
  <si>
    <t>Notice period for agreement termination</t>
  </si>
  <si>
    <t>30 days</t>
  </si>
  <si>
    <t>Exclusive Option Agreement | Gridsum PRC Holding</t>
  </si>
  <si>
    <t>Equity interest purchase price, per share | ¥ / shares</t>
  </si>
  <si>
    <t>Exclusive Option Agreement | Gridsum PRC Holding | Maximum</t>
  </si>
  <si>
    <t>Material contract, value</t>
  </si>
  <si>
    <t>Restructuring Plan 2010</t>
  </si>
  <si>
    <t>Ownership Interest</t>
  </si>
  <si>
    <t>Subsequent Event</t>
  </si>
  <si>
    <t>Proceeds from convertible note issuance | $</t>
  </si>
  <si>
    <t>Organization and Principal Activities - Consolidated Financial Information of VIEs and VIE Subsidiaries including Inter-Group Transactions with Other Entities in Group (Detail) ¥ in Thousands, $ in Thousands</t>
  </si>
  <si>
    <t>Variable Interest Entity [Line Items]</t>
  </si>
  <si>
    <t>Net income</t>
  </si>
  <si>
    <t>Net cash provided by/(used in) operating activities</t>
  </si>
  <si>
    <t>Net cash (used in)/provided by financing activities</t>
  </si>
  <si>
    <t>Principal Accounting Policies - Additional Information (Detail)</t>
  </si>
  <si>
    <t>Jan. 01, 2018CNY (¥)</t>
  </si>
  <si>
    <t>Dec. 31, 2017CNY (¥)Segment¥ / $</t>
  </si>
  <si>
    <t>Dec. 31, 2018¥ / $</t>
  </si>
  <si>
    <t>Significant Accounting Policies [Line Items]</t>
  </si>
  <si>
    <t>Revenue decrease as a result of a change in revenue recognition method</t>
  </si>
  <si>
    <t>Revenue increase due to a cutoff adjustment, and by an adjustment related to business tax and surcharges</t>
  </si>
  <si>
    <t>Net revenue reduction</t>
  </si>
  <si>
    <t>Accounts receivable decrease</t>
  </si>
  <si>
    <t>Accounts payable increase, in order to reconcile its accounting to that of its main media partners for SEM solutions</t>
  </si>
  <si>
    <t>Decrease in deferred revenue due to reclassification changes and associated adjustments to accounts receivable and deferred revenue balances</t>
  </si>
  <si>
    <t>Exchange rate used for conversion of financial statements from RMB to US dollar | ¥ / $</t>
  </si>
  <si>
    <t>Property, plant and equipment, residual value, percentage</t>
  </si>
  <si>
    <t>5.00%</t>
  </si>
  <si>
    <t>Impairment loss of intangible assets</t>
  </si>
  <si>
    <t>Goodwill impairment loss</t>
  </si>
  <si>
    <t>Marketing expense</t>
  </si>
  <si>
    <t>Employee social benefits included as expenses</t>
  </si>
  <si>
    <t>Number of operating segments | Segment</t>
  </si>
  <si>
    <t>Percentage of after tax profits allocated to general reserve</t>
  </si>
  <si>
    <t>10.00%</t>
  </si>
  <si>
    <t>Percentage of reserve fund to registered capital when appropriation not required</t>
  </si>
  <si>
    <t>50.00%</t>
  </si>
  <si>
    <t>Accounting Standards Update 2014-09 | Subsequent Event</t>
  </si>
  <si>
    <t>Cumulative catch-up adjustment to retained earnings</t>
  </si>
  <si>
    <t>Customer Relationship</t>
  </si>
  <si>
    <t>Finite-lived intangible assets, estimated useful life</t>
  </si>
  <si>
    <t>Employee benefits payable</t>
  </si>
  <si>
    <t>Maximum</t>
  </si>
  <si>
    <t>Original maturity period, demand deposit</t>
  </si>
  <si>
    <t>1 year</t>
  </si>
  <si>
    <t>Maximum | Software and Other Intangible Assets</t>
  </si>
  <si>
    <t>5 years</t>
  </si>
  <si>
    <t>Minimum</t>
  </si>
  <si>
    <t>3 months</t>
  </si>
  <si>
    <t>Minimum | Software and Other Intangible Assets</t>
  </si>
  <si>
    <t>3 years</t>
  </si>
  <si>
    <t>Principal Accounting Policies - Schedule of Amounts of Corrections in Consolidated Financial Statements (Detail) ¥ / shares in Units, $ / shares in Units, ¥ in Thousands, $ in Thousands</t>
  </si>
  <si>
    <t>Dec. 31, 2017CNY (¥)¥ / shares</t>
  </si>
  <si>
    <t>Dec. 31, 2017USD ($)$ / shares</t>
  </si>
  <si>
    <t>Dec. 31, 2016CNY (¥)¥ / shares</t>
  </si>
  <si>
    <t>Dec. 31, 2015CNY (¥)¥ / shares</t>
  </si>
  <si>
    <t>Dec. 31, 2016USD ($)</t>
  </si>
  <si>
    <t>Dec. 31, 2014CNY (¥)</t>
  </si>
  <si>
    <t>Quantifying Misstatement in Current Year Financial Statements [Line Items]</t>
  </si>
  <si>
    <t>Revenues</t>
  </si>
  <si>
    <t>Loss from operations</t>
  </si>
  <si>
    <t>Foreign exchange gain or loss</t>
  </si>
  <si>
    <t>Other expenses</t>
  </si>
  <si>
    <t>Fixed assets, net</t>
  </si>
  <si>
    <t>Intangible assets</t>
  </si>
  <si>
    <t>Short-term loans</t>
  </si>
  <si>
    <t>Deferred revenue</t>
  </si>
  <si>
    <t>Advance from customers</t>
  </si>
  <si>
    <t>Total equity</t>
  </si>
  <si>
    <t>As Previously Reported</t>
  </si>
  <si>
    <t>Net loss per share attributable to Gridsum's ordinary shareholders, basic and diluted | ¥ / shares</t>
  </si>
  <si>
    <t>Restatement Adjustment</t>
  </si>
  <si>
    <t>Principal Accounting Policies - Estimated Useful Lives of Property, Equipment and Software, Net (Detail)</t>
  </si>
  <si>
    <t>Computers</t>
  </si>
  <si>
    <t>Property, Plant and Equipment [Line Items]</t>
  </si>
  <si>
    <t>Property, plant and equipment, useful life</t>
  </si>
  <si>
    <t>Furniture, Fixtures and Equipment</t>
  </si>
  <si>
    <t>Vehicles</t>
  </si>
  <si>
    <t>Leasehold Improvements</t>
  </si>
  <si>
    <t>Property, plant and equipment, useful life (description)</t>
  </si>
  <si>
    <t>Over the shorter of lease terms or the estimated useful lives of assets</t>
  </si>
  <si>
    <t>Concentration and Risks - Principal Accounting Policies - Schedule of Customers Accounted for More than 10% of Accounts Receivable (Detail)</t>
  </si>
  <si>
    <t>Dec. 31, 2016</t>
  </si>
  <si>
    <t>Dec. 31, 2015</t>
  </si>
  <si>
    <t>Accounts Receivable | Credit Concentration Risk | Customer A</t>
  </si>
  <si>
    <t>Concentration Risk [Line Items]</t>
  </si>
  <si>
    <t>Concentration risk, percentage</t>
  </si>
  <si>
    <t>25.90%</t>
  </si>
  <si>
    <t>21.80%</t>
  </si>
  <si>
    <t>32.50%</t>
  </si>
  <si>
    <t>Concentration and Risks - Additional Information (Detail) ¥ in Thousands, $ in Thousands</t>
  </si>
  <si>
    <t>Dec. 31, 2017CNY (¥)Customer</t>
  </si>
  <si>
    <t>Dec. 31, 2016CNY (¥)Customer</t>
  </si>
  <si>
    <t>Dec. 31, 2015CNY (¥)Customer</t>
  </si>
  <si>
    <t>Currency Concentration Risk</t>
  </si>
  <si>
    <t>Cash and cash equivalents | ¥</t>
  </si>
  <si>
    <t>Customer Concentration Risk | Sales Revenue, Net</t>
  </si>
  <si>
    <t>Percentage of revenue accounted</t>
  </si>
  <si>
    <t>44.00%</t>
  </si>
  <si>
    <t>55.00%</t>
  </si>
  <si>
    <t>Number of customers | Customer</t>
  </si>
  <si>
    <t>Accounts Receivable, Net - Schedule of Accounts Receivable (Detail) ¥ in Thousands, $ in Thousands</t>
  </si>
  <si>
    <t>Accounts, Notes, Loans and Financing Receivable [Line Items]</t>
  </si>
  <si>
    <t>Less: Allowance for doubtful accounts</t>
  </si>
  <si>
    <t>Accounts Receivable, Net - Additional Information (Detail) ¥ in Thousands, $ in Thousands</t>
  </si>
  <si>
    <t>Trade Accounts Receivable</t>
  </si>
  <si>
    <t>Accounts Receivable, Net - Allowance for Doubtful Accounts (Detail) ¥ in Thousands, $ in Thousands</t>
  </si>
  <si>
    <t>Balance at beginning of the year</t>
  </si>
  <si>
    <t>Charged to costs and expenses</t>
  </si>
  <si>
    <t>Balance at end of the year</t>
  </si>
  <si>
    <t>Prepayments and Other Current Assets - Summary of Prepayments and Other Current Assets (Detail) ¥ in Thousands, $ in Thousands</t>
  </si>
  <si>
    <t>Prepaid Expenses And Other Current Assets [Line Items]</t>
  </si>
  <si>
    <t>Deposits to search engine service providers</t>
  </si>
  <si>
    <t>Prepayments to suppliers</t>
  </si>
  <si>
    <t>Advances to employees</t>
  </si>
  <si>
    <t>Prepaid rental and other deposits</t>
  </si>
  <si>
    <t>Penalty receivable from customer</t>
  </si>
  <si>
    <t>Receivables in connection with exercise of option from agents</t>
  </si>
  <si>
    <t>Others</t>
  </si>
  <si>
    <t>Property, Equipment, net - Summary of Property and Equipment Net (Detail) ¥ in Thousands, $ in Thousands</t>
  </si>
  <si>
    <t>Property, equipment, gross</t>
  </si>
  <si>
    <t>Less: accumulated depreciation and amortization</t>
  </si>
  <si>
    <t>Property, equipment, net</t>
  </si>
  <si>
    <t>Property, Equipment, net - Additional Information (Detail) - CNY (¥) ¥ in Thousands</t>
  </si>
  <si>
    <t>Intangible Assets, net - Summary of Intangible Assets (Detail) - CNY (¥) ¥ in Thousands</t>
  </si>
  <si>
    <t>Finite-Lived Intangible Assets [Line Items]</t>
  </si>
  <si>
    <t>Software and Other Intangible Assets</t>
  </si>
  <si>
    <t>Finite lived intangible assets gross</t>
  </si>
  <si>
    <t>Intangible Assets, net - Additional Information (Detail) - CNY (¥) ¥ in Thousands</t>
  </si>
  <si>
    <t>Amortization expenses</t>
  </si>
  <si>
    <t>Intangible Assets, net - Schedule of Expected Future Amortization Expense (Detail) - CNY (¥) ¥ in Thousands</t>
  </si>
  <si>
    <t>Twelve months ended December 31, 2018</t>
  </si>
  <si>
    <t>Thereafter</t>
  </si>
  <si>
    <t>Short-term Bank Loans - Additional Information (Detail) ¥ in Thousands, $ in Thousands</t>
  </si>
  <si>
    <t>Short-term Debt [Line Items]</t>
  </si>
  <si>
    <t>Short-term bank loan</t>
  </si>
  <si>
    <t>Weighted average interest rate</t>
  </si>
  <si>
    <t>4.68%</t>
  </si>
  <si>
    <t>5.24%</t>
  </si>
  <si>
    <t>0.00%</t>
  </si>
  <si>
    <t>Accrued Expenses and Other Current Liabilities - Summary of Accrued Expenses and Other Current Liabilities (Detail) ¥ in Thousands, $ in Thousands</t>
  </si>
  <si>
    <t>Accrued Expenses and Other Current Liabilities [Line Items]</t>
  </si>
  <si>
    <t>Customer deposits</t>
  </si>
  <si>
    <t>Accrued expenses</t>
  </si>
  <si>
    <t>Accrued property, equipment and software related payables</t>
  </si>
  <si>
    <t>Taxation - Additional Information (Detail) $ in Thousands</t>
  </si>
  <si>
    <t>Income Taxes [Line Items]</t>
  </si>
  <si>
    <t>VAT rate</t>
  </si>
  <si>
    <t>6.00%</t>
  </si>
  <si>
    <t>VAT payable</t>
  </si>
  <si>
    <t>Income tax rate</t>
  </si>
  <si>
    <t>(1.80%)</t>
  </si>
  <si>
    <t>(17.70%)</t>
  </si>
  <si>
    <t>(33.10%)</t>
  </si>
  <si>
    <t>Statutory income tax rate</t>
  </si>
  <si>
    <t>25.00%</t>
  </si>
  <si>
    <t>Minimum ownership percentage in foreign invested enterprise by foreign investor</t>
  </si>
  <si>
    <t>Retained earnings</t>
  </si>
  <si>
    <t>Net operating loss carryforwards, expiration beginning year</t>
  </si>
  <si>
    <t>Net operating loss carryforwards, expiration end year</t>
  </si>
  <si>
    <t>PRC Subsidiaries VIEs and VIEs Subsidiaries</t>
  </si>
  <si>
    <t>Net operating loss carryforwards</t>
  </si>
  <si>
    <t>Hong Kong Subsidiary</t>
  </si>
  <si>
    <t>Hong Kong Subsidiary | Minimum</t>
  </si>
  <si>
    <t>Withholding income tax rate on dividends paid by FIE</t>
  </si>
  <si>
    <t>Gridsum PRC Holding</t>
  </si>
  <si>
    <t>Dividend withholding tax</t>
  </si>
  <si>
    <t>Hong Kong Inland Revenue Ordinance</t>
  </si>
  <si>
    <t>16.50%</t>
  </si>
  <si>
    <t>PRC Corporate Income Tax Law</t>
  </si>
  <si>
    <t>Withholding income tax rate on dividends distributed by FIE</t>
  </si>
  <si>
    <t>PRC Corporate Income Tax Law | Beijing Gridsum Technology Co., Ltd. and Guoxinjunhe (Beijing) Technology Co. | 2014 to 2019</t>
  </si>
  <si>
    <t>Preferential enterprise income tax rate</t>
  </si>
  <si>
    <t>15.00%</t>
  </si>
  <si>
    <t>PRC Corporate Income Tax Law | Beijing Moment Everlasting Ad Co., Ltd. and Beijing Yunyang Advertisement Co., Ltd. | 2016 to 2018</t>
  </si>
  <si>
    <t>Taxation - Component of Income Tax Expenses (Detail) ¥ in Thousands, $ in Thousands</t>
  </si>
  <si>
    <t>Current tax expenses</t>
  </si>
  <si>
    <t>Deferred tax recovery</t>
  </si>
  <si>
    <t>Income tax expenses</t>
  </si>
  <si>
    <t>Taxation - Reconciliation of Differences Between PRC Statutory Income Tax Rate and Group's Effective Income Tax Rate (Detail)</t>
  </si>
  <si>
    <t>PRC statutory tax rate</t>
  </si>
  <si>
    <t>Effect of overseas tax-exempt entities</t>
  </si>
  <si>
    <t>(15.50%)</t>
  </si>
  <si>
    <t>(59.40%)</t>
  </si>
  <si>
    <t>(13.70%)</t>
  </si>
  <si>
    <t>Effect of tax holidays</t>
  </si>
  <si>
    <t>(3.10%)</t>
  </si>
  <si>
    <t>16.90%</t>
  </si>
  <si>
    <t>6.30%</t>
  </si>
  <si>
    <t>Effect of lower tax rate entities</t>
  </si>
  <si>
    <t>(0.10%)</t>
  </si>
  <si>
    <t>(0.20%)</t>
  </si>
  <si>
    <t>(0.50%)</t>
  </si>
  <si>
    <t>Permanent book-tax differences</t>
  </si>
  <si>
    <t>1.60%</t>
  </si>
  <si>
    <t>(17.10%)</t>
  </si>
  <si>
    <t>Changes in valuation allowance</t>
  </si>
  <si>
    <t>(4.30%)</t>
  </si>
  <si>
    <t>(0.70%)</t>
  </si>
  <si>
    <t>Change of tax rate</t>
  </si>
  <si>
    <t>(3.00%)</t>
  </si>
  <si>
    <t>Withholding tax</t>
  </si>
  <si>
    <t>(0.30%)</t>
  </si>
  <si>
    <t>Effective tax rate</t>
  </si>
  <si>
    <t>Taxation - Components of Aggregate Deferred Tax Assets and liabilities (Detail) ¥ in Thousands, $ in Thousands</t>
  </si>
  <si>
    <t>Education expense</t>
  </si>
  <si>
    <t>Advertising expense</t>
  </si>
  <si>
    <t>Provision for bad debt</t>
  </si>
  <si>
    <t>Accrued expense</t>
  </si>
  <si>
    <t>Charitable donation</t>
  </si>
  <si>
    <t>Capitalized R&amp;D in PRC tax return</t>
  </si>
  <si>
    <t>Intangible assets under PRC Law</t>
  </si>
  <si>
    <t>Loss carry-forward</t>
  </si>
  <si>
    <t>Total deferred tax assets</t>
  </si>
  <si>
    <t>Less: Valuation allowance</t>
  </si>
  <si>
    <t>Total deferred tax assets, net</t>
  </si>
  <si>
    <t>Intangible assets from acquisitions</t>
  </si>
  <si>
    <t>Total deferred tax liabilities, net</t>
  </si>
  <si>
    <t>Taxation - Changes in Valuation Allowance (Detail) - CNY (¥) ¥ in Thousands</t>
  </si>
  <si>
    <t>Provision</t>
  </si>
  <si>
    <t>Redeemable Convertible Preferred Shares - Additional Information (Detail) ¥ in Thousands</t>
  </si>
  <si>
    <t>Dec. 31, 2015shares</t>
  </si>
  <si>
    <t>Dec. 31, 2016shares</t>
  </si>
  <si>
    <t>Sep. 23, 2016shares</t>
  </si>
  <si>
    <t>Mar. 31, 2015CNY (¥)shares</t>
  </si>
  <si>
    <t>Mar. 31, 2015USD ($)shares</t>
  </si>
  <si>
    <t>Jan. 31, 2015CNY (¥)shares</t>
  </si>
  <si>
    <t>Jan. 31, 2015USD ($)shares</t>
  </si>
  <si>
    <t>Oct. 31, 2013CNY (¥)shares</t>
  </si>
  <si>
    <t>Oct. 31, 2013USD ($)shares</t>
  </si>
  <si>
    <t>Jul. 31, 2011CNY (¥)shares</t>
  </si>
  <si>
    <t>Jul. 31, 2011USD ($)shares</t>
  </si>
  <si>
    <t>Sep. 30, 2010CNY (¥)shares</t>
  </si>
  <si>
    <t>Sep. 30, 2010USD ($)shares</t>
  </si>
  <si>
    <t>Temporary Equity [Line Items]</t>
  </si>
  <si>
    <t>Redemption start date</t>
  </si>
  <si>
    <t>Sep. 6,
		2017</t>
  </si>
  <si>
    <t>Minimum redemption rights percentage threshold of outstanding preferred shares</t>
  </si>
  <si>
    <t>Accrue interest rate</t>
  </si>
  <si>
    <t>Minimum number of stock issuance value required for qualified initial public offering | $</t>
  </si>
  <si>
    <t>Minimum market capitalization value required for qualified initial public offering | $</t>
  </si>
  <si>
    <t>Preferred Stock, Dividend Rate, Percentage</t>
  </si>
  <si>
    <t>Convertible preferred stock, shares issued (in shares) | shares</t>
  </si>
  <si>
    <t>Aggregate proceeds of convertible preferred stock</t>
  </si>
  <si>
    <t>Redemption price percentage of original issuance price</t>
  </si>
  <si>
    <t>125.00%</t>
  </si>
  <si>
    <t>Liquidation preferences percentage</t>
  </si>
  <si>
    <t>150.00%</t>
  </si>
  <si>
    <t>Convertible preferred stock conversion basis</t>
  </si>
  <si>
    <t>Each preferred share was convertible into one ordinary  Class B share.</t>
  </si>
  <si>
    <t>110.00%</t>
  </si>
  <si>
    <t>Number of common stock issued upon conversion | shares</t>
  </si>
  <si>
    <t>Redeemable Convertible Preferred Shares - Changes of Convertible Redeemable Preferred Shares (Detail) - CNY (¥) ¥ in Thousands</t>
  </si>
  <si>
    <t>Beginning Balance</t>
  </si>
  <si>
    <t>Accretion</t>
  </si>
  <si>
    <t>Accumulated other comprehensive income</t>
  </si>
  <si>
    <t>Conversion to Class B ordinary shares</t>
  </si>
  <si>
    <t>Ending Balance</t>
  </si>
  <si>
    <t>Conversion to Class B ordinary shares, shares</t>
  </si>
  <si>
    <t>Ordinary Shares - Additional Information (Detail)</t>
  </si>
  <si>
    <t>Sep. 23, 2016CNY (¥)shares</t>
  </si>
  <si>
    <t>Dec. 31, 2017Vote$ / sharesshares</t>
  </si>
  <si>
    <t>Dec. 31, 2016CNY (¥)Vote</t>
  </si>
  <si>
    <t>Dec. 31, 2016$ / sharesshares</t>
  </si>
  <si>
    <t>Class of Stock [Line Items]</t>
  </si>
  <si>
    <t>Shares authorized</t>
  </si>
  <si>
    <t>Common stock, conversion basis</t>
  </si>
  <si>
    <t>Each Class A ordinary share is convertible into one Class B ordinary share at any time by the holder thereof. Class B ordinary shares are not convertible into Class A ordinary shares under any circumstances.</t>
  </si>
  <si>
    <t>Shares issued in IPO | ¥</t>
  </si>
  <si>
    <t>Shares par value | $ / shares</t>
  </si>
  <si>
    <t>Number of votes per share | Vote</t>
  </si>
  <si>
    <t>Ordinary share, shares issued (in shares)</t>
  </si>
  <si>
    <t>Ordinary share, shares outstanding (in shares)</t>
  </si>
  <si>
    <t>Number of common stock issued upon conversion</t>
  </si>
  <si>
    <t>Share-based Compensation - Additional Information (Detail) $ / shares in Units, ¥ in Thousands, $ in Thousands</t>
  </si>
  <si>
    <t>1 Months Ended</t>
  </si>
  <si>
    <t>Mar. 31, 2017shares</t>
  </si>
  <si>
    <t>Dec. 31, 2017CNY (¥)$ / shares</t>
  </si>
  <si>
    <t>Dec. 31, 2016USD ($)$ / shares</t>
  </si>
  <si>
    <t>Dec. 31, 2015USD ($)$ / shares</t>
  </si>
  <si>
    <t>Share-based Compensation Arrangement by Share-based Payment Award [Line Items]</t>
  </si>
  <si>
    <t>Share-based compensation expenses | ¥</t>
  </si>
  <si>
    <t>Weighted average exercise price of share | $ / shares</t>
  </si>
  <si>
    <t>Number of stock options granted</t>
  </si>
  <si>
    <t>Weighted average grant date fair value of options granted | $ / shares</t>
  </si>
  <si>
    <t>Employee Stock Option</t>
  </si>
  <si>
    <t>Vesting period</t>
  </si>
  <si>
    <t>4 years</t>
  </si>
  <si>
    <t>Number of shares vesting in equal monthly installments</t>
  </si>
  <si>
    <t>36 months</t>
  </si>
  <si>
    <t>Stock-based compensation cost, unrecognized, related to non-vested awards</t>
  </si>
  <si>
    <t>Unrecognized compensation cost related to stock awards, weighted-average period (in years)</t>
  </si>
  <si>
    <t>2 years 1 month 6 days</t>
  </si>
  <si>
    <t>1 year 3 days</t>
  </si>
  <si>
    <t>1 year 4 months 6 days</t>
  </si>
  <si>
    <t>Employee Stock Option | Vesting</t>
  </si>
  <si>
    <t>Percentage of options granted to vest at the end of one year</t>
  </si>
  <si>
    <t>Restricted Stock Units (RSUs)</t>
  </si>
  <si>
    <t>Stock-based compensation cost, unrecognized, related to non-vested awards | ¥</t>
  </si>
  <si>
    <t>3 years 9 months</t>
  </si>
  <si>
    <t>Number of restricted stock units granted</t>
  </si>
  <si>
    <t>Restricted Stock Units (RSUs) | Vesting</t>
  </si>
  <si>
    <t>Stock Option Plan | Class B Ordinary Shares</t>
  </si>
  <si>
    <t>Ordinary shares available for issuance</t>
  </si>
  <si>
    <t>Share incentive plan termination date</t>
  </si>
  <si>
    <t>2017 Stock Incentive Plan</t>
  </si>
  <si>
    <t>Share-based Compensation - Assumptions Used for Calculating Fair Value of Stock Options Granted (Detail) - $ / shares</t>
  </si>
  <si>
    <t>Exercise price</t>
  </si>
  <si>
    <t>Risk free rate of interest</t>
  </si>
  <si>
    <t>3.14%</t>
  </si>
  <si>
    <t>Risk free rate of interest, minimum</t>
  </si>
  <si>
    <t>2.59%</t>
  </si>
  <si>
    <t>Risk free rate of interest, maximum</t>
  </si>
  <si>
    <t>2.95%</t>
  </si>
  <si>
    <t>Dividend yield</t>
  </si>
  <si>
    <t>Life of option (years)</t>
  </si>
  <si>
    <t>Volatility</t>
  </si>
  <si>
    <t>46.00%</t>
  </si>
  <si>
    <t>Volatility, minimum</t>
  </si>
  <si>
    <t>Volatility, maximum</t>
  </si>
  <si>
    <t>49.00%</t>
  </si>
  <si>
    <t>Share-based Compensation - Summary of Stock Option Activity (Detail) - USD ($) $ / shares in Units, $ in Thousands</t>
  </si>
  <si>
    <t>Dec. 31, 2014</t>
  </si>
  <si>
    <t>Number of Options Outstanding, Beginning Balance</t>
  </si>
  <si>
    <t>Weighted Average Exercise Price Outstanding, Beginning Balance</t>
  </si>
  <si>
    <t>Number of Options, Granted</t>
  </si>
  <si>
    <t>Number of Options, Forfeited/expired</t>
  </si>
  <si>
    <t>Number of Options, Exercise</t>
  </si>
  <si>
    <t>Number of Options Outstanding, Ending Balance</t>
  </si>
  <si>
    <t>Number of Options, Exercisable</t>
  </si>
  <si>
    <t>Weighted Average Exercise Price, Granted</t>
  </si>
  <si>
    <t>Weighted Average Exercise Price, Forfeited/expired</t>
  </si>
  <si>
    <t>Weighted Average Exercise Price, Exercise</t>
  </si>
  <si>
    <t>Weighted Average Exercise Price Outstanding, Ending Balance</t>
  </si>
  <si>
    <t>Weighted Average Exercise Price Exercisable</t>
  </si>
  <si>
    <t>Weighted Average Remaining Contractual Life, Outstanding</t>
  </si>
  <si>
    <t>7 years 1 month 24 days</t>
  </si>
  <si>
    <t>6 years 2 months 26 days</t>
  </si>
  <si>
    <t>7 years 3 months 10 days</t>
  </si>
  <si>
    <t>7 years 11 months 23 days</t>
  </si>
  <si>
    <t>Weighted Average Remaining Contractual Life, Exercisable</t>
  </si>
  <si>
    <t>5 years 2 months 12 days</t>
  </si>
  <si>
    <t>Aggregate Intrinsic Value Outstanding</t>
  </si>
  <si>
    <t>Aggregate Intrinsic Value Exercisable</t>
  </si>
  <si>
    <t>Share-based Compensation - Summary of Restricted Stock Activity (Detail) - Restricted Stock Units (RSUs)</t>
  </si>
  <si>
    <t>Dec. 31, 2017$ / sharesshares</t>
  </si>
  <si>
    <t>Number of Options, Awarded | shares</t>
  </si>
  <si>
    <t>Number of Options, Vested | shares</t>
  </si>
  <si>
    <t>Number of RSU Outstanding, Ending Balance | shares</t>
  </si>
  <si>
    <t>Weighted Average Grant date fair value, Awarded | $ / shares</t>
  </si>
  <si>
    <t>Weighted Average Grant date fair value Outstanding, Vested | $ / shares</t>
  </si>
  <si>
    <t>Weighted Average Grant date fair value Outstanding, Ending Balance | $ / shares</t>
  </si>
  <si>
    <t>Business Combination - Additional Information (Detail) - Beijing Zhixunyilong Software Co., Ltd. ¥ in Millions</t>
  </si>
  <si>
    <t>May 31, 2017CNY (¥)</t>
  </si>
  <si>
    <t>Business Acquisition [Line Items]</t>
  </si>
  <si>
    <t>Acquisition date</t>
  </si>
  <si>
    <t>May 31,
		2017</t>
  </si>
  <si>
    <t>Business acquisition equity interests acquired, purchase price</t>
  </si>
  <si>
    <t>Business acquisition equity interests acquired Agreement term</t>
  </si>
  <si>
    <t>Customer Relation</t>
  </si>
  <si>
    <t>Customer relationship, estimated useful life</t>
  </si>
  <si>
    <t>Contingent Consideration Continuation Of Employment Compensation Arrangement</t>
  </si>
  <si>
    <t>Business Combination - Summary of Purchase Price Allocation to Assets Acquired and Liabilities Assumed (Detail) - Beijing Zhixunyilong Software Co., Ltd. ¥ in Thousands</t>
  </si>
  <si>
    <t>Cash acquired</t>
  </si>
  <si>
    <t>Prepayment, deposit and other assets</t>
  </si>
  <si>
    <t>Property, equipment and software, net</t>
  </si>
  <si>
    <t>Customer relationship</t>
  </si>
  <si>
    <t>Accrued expense, other payable and other current liabilities</t>
  </si>
  <si>
    <t>Deferred tax liability</t>
  </si>
  <si>
    <t>Total</t>
  </si>
  <si>
    <t>Net Loss per Share - Schedule of Earnings Per Share (Detail) ¥ / shares in Units, $ / shares in Units, ¥ in Thousands, $ in Thousands</t>
  </si>
  <si>
    <t>Numerator:</t>
  </si>
  <si>
    <t>Denominator:</t>
  </si>
  <si>
    <t>Weighted average number of ordinary shares outstanding, basic and diluted | shares</t>
  </si>
  <si>
    <t>Net loss per share attributable to Gridsum's ordinary shareholders -Basic and diluted | (per share)</t>
  </si>
  <si>
    <t>Accretion to convertible redeemable preferred share redemption value</t>
  </si>
  <si>
    <t>Cumulative dividend to convertible redeemable preferred shareholders</t>
  </si>
  <si>
    <t>Net Loss per Share - Additional Information (Detail) - Weighted Average - shares</t>
  </si>
  <si>
    <t>Series Redeemable Convertible Preferred Stock</t>
  </si>
  <si>
    <t>Antidilutive Securities Excluded from Computation of Earnings Per Share [Line Items]</t>
  </si>
  <si>
    <t>Antidilutive securities excluded from computation of earnings per share</t>
  </si>
  <si>
    <t>Commitments and Contingencies - Additional Information (Detail) - CNY (¥) ¥ in Thousands</t>
  </si>
  <si>
    <t>Commitments and Contingencies [Line Items]</t>
  </si>
  <si>
    <t>Rental expenses</t>
  </si>
  <si>
    <t>Xu v. Gridsum Holding Inc., et al. [Member]</t>
  </si>
  <si>
    <t>Lawsuit filing date</t>
  </si>
  <si>
    <t>Apr. 25,
		2018</t>
  </si>
  <si>
    <t>Name of plaintiff</t>
  </si>
  <si>
    <t>Guosheng Qi</t>
  </si>
  <si>
    <t>Li v. Gridsum Holding Inc., et al. [Member]</t>
  </si>
  <si>
    <t>Jun. 25,
		2018</t>
  </si>
  <si>
    <t>Michael Peng Zhang</t>
  </si>
  <si>
    <t>Gordon v. Gridsum Holding Inc., et al. [Member]</t>
  </si>
  <si>
    <t>Jul. 2,
		2018</t>
  </si>
  <si>
    <t>Commitments and Contingencies - Future Minimum Lease under Non-Cancelable Operating Lease and Other Agreements (Detail) ¥ in Thousands</t>
  </si>
  <si>
    <t>Operating Leases, Future Minimum Payments Due</t>
  </si>
  <si>
    <t>2021 and thereafter</t>
  </si>
  <si>
    <t>Operating Leases, Future Minimum Payments Due, Total</t>
  </si>
  <si>
    <t>Other commitments</t>
  </si>
  <si>
    <t>Other Commitment</t>
  </si>
  <si>
    <t>Contractual Obligation</t>
  </si>
  <si>
    <t>Restricted Net Assets - Additional Information (Detail) ¥ in Thousands, $ in Thousands</t>
  </si>
  <si>
    <t>Restricted Net Assets [Line Items]</t>
  </si>
  <si>
    <t>Restricted net assets</t>
  </si>
  <si>
    <t>Subsequent Events - Additional Information (Detail) $ / shares in Units, ¥ in Thousands, $ in Thousands</t>
  </si>
  <si>
    <t>May 05, 2018USD ($)$ / shares</t>
  </si>
  <si>
    <t>Dec. 31, 2017CNY (¥)¥ / $</t>
  </si>
  <si>
    <t>Dec. 31, 2018CNY (¥)¥ / $</t>
  </si>
  <si>
    <t>Dec. 31, 2018USD ($)¥ / $</t>
  </si>
  <si>
    <t>May 08, 2018$ / shares</t>
  </si>
  <si>
    <t>Dec. 31, 2017USD ($)¥ / $</t>
  </si>
  <si>
    <t>Subsequent Event [Line Items]</t>
  </si>
  <si>
    <t>Exchange rate, RMB to 1.00 U.S. Dollars | ¥ / $</t>
  </si>
  <si>
    <t>Proceeds from convertible note issuance</t>
  </si>
  <si>
    <t>FutureX Innovation SPC</t>
  </si>
  <si>
    <t>Convertible note description</t>
  </si>
  <si>
    <t>The event of a fundamental change, as defined in the Note, the holder of the Note may require the Company to repurchase the Note at a price equal to 100% of the principal amount of the Note, plus accrued and unpaid interest.</t>
  </si>
  <si>
    <t>FutureX Innovation SPC | Subsequent Event</t>
  </si>
  <si>
    <t>Convertible note conversion price | $ / shares</t>
  </si>
  <si>
    <t>Convertible note term</t>
  </si>
  <si>
    <t>18 months</t>
  </si>
  <si>
    <t>Convertible note bears interest</t>
  </si>
  <si>
    <t>2.80%</t>
  </si>
  <si>
    <t>FutureX Innovation SPC | Subsequent Event | Class B Ordinary Shares</t>
  </si>
  <si>
    <t>Debt instrument, face amount</t>
  </si>
  <si>
    <t>Registration rights agreement period</t>
  </si>
  <si>
    <t>15 months</t>
  </si>
  <si>
    <t>FutureX Capital Limited | Subsequent Event | Class B Ordinary Shares</t>
  </si>
  <si>
    <t>Outstanding shares price per share | $ / shares</t>
  </si>
  <si>
    <t>Condensed Balance Sheets of Parent Company (Detail) ¥ in Thousands, $ in Thousands</t>
  </si>
  <si>
    <t>Dec. 31, 2015USD ($)</t>
  </si>
  <si>
    <t>Amounts due from subsidiaries and VIEs</t>
  </si>
  <si>
    <t>Shareholders' equity/(deficit):</t>
  </si>
  <si>
    <t>Gridsum's shareholders' equity/(deficit)</t>
  </si>
  <si>
    <t>Investment in subsidiaries and VIEs</t>
  </si>
  <si>
    <t>Gridsum Holding Inc. | Convertible Redeemable Series A Preferred Shares</t>
  </si>
  <si>
    <t>Gridsum Holding Inc. | Convertible Redeemable Series A-1 Preferred Shares</t>
  </si>
  <si>
    <t>Gridsum Holding Inc. | Convertible Redeemable Series B Preferred Shares</t>
  </si>
  <si>
    <t>Gridsum Holding Inc. | Convertible Redeemable Series C Preferred Shares</t>
  </si>
  <si>
    <t>Gridsum Holding Inc. | Class A Ordinary Shares</t>
  </si>
  <si>
    <t>Gridsum Holding Inc. | Class B Ordinary Shares</t>
  </si>
  <si>
    <t>Condensed Balance Sheets of Parent Company (Parenthetical) (Detail) $ / shares in Units, ¥ in Thousands, $ in Thousands</t>
  </si>
  <si>
    <t>Condensed Balance Sheet Statements, Captions [Line Items]</t>
  </si>
  <si>
    <t>Convertible Redeemable Series A Preferred Shares | Gridsum Holding Inc.</t>
  </si>
  <si>
    <t>Convertible Redeemable Series A-1 Preferred Shares | Gridsum Holding Inc.</t>
  </si>
  <si>
    <t>Convertible Redeemable Series B Preferred Shares | Gridsum Holding Inc.</t>
  </si>
  <si>
    <t>Convertible Redeemable Series C Preferred Shares | Gridsum Holding Inc.</t>
  </si>
  <si>
    <t>Class A Ordinary Shares | Gridsum Holding Inc.</t>
  </si>
  <si>
    <t>Class B Ordinary Shares | Gridsum Holding Inc.</t>
  </si>
  <si>
    <t>Condensed Statements of Operations and Comprehensive Loss of Parent Company (Detail) ¥ in Thousands, $ in Thousands</t>
  </si>
  <si>
    <t>Condensed Income Statements, Captions [Line Items]</t>
  </si>
  <si>
    <t>Loss from subsidiaries and VIEs</t>
  </si>
  <si>
    <t>Condensed Statement of Cash Flows of Parent Company (Detail) ¥ in Thousands, $ in Thousands</t>
  </si>
  <si>
    <t>Investment of subsidiaries and VI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4733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4543461</v>
      </c>
    </row>
    <row r="19" spans="1:2">
      <c r="A19" s="4" t="s">
        <v>28</v>
      </c>
    </row>
    <row r="20" spans="1:2">
      <c r="A20" s="3" t="s">
        <v>3</v>
      </c>
    </row>
    <row r="21" spans="1:2">
      <c r="A21" s="4" t="s">
        <v>27</v>
      </c>
      <c r="B21" s="5" t="n">
        <v>26280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21</v>
      </c>
    </row>
    <row r="3" spans="1:2">
      <c r="A3" s="4" t="s">
        <v>225</v>
      </c>
      <c r="B3"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21</v>
      </c>
    </row>
    <row r="3" spans="1:2">
      <c r="A3" s="4" t="s">
        <v>227</v>
      </c>
      <c r="B3"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21</v>
      </c>
    </row>
    <row r="3" spans="1:2">
      <c r="A3" s="4" t="s">
        <v>229</v>
      </c>
      <c r="B3"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21</v>
      </c>
    </row>
    <row r="3" spans="1:2">
      <c r="A3" s="4" t="s">
        <v>231</v>
      </c>
      <c r="B3"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21</v>
      </c>
    </row>
    <row r="3" spans="1:2">
      <c r="A3" s="4" t="s">
        <v>233</v>
      </c>
      <c r="B3"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21</v>
      </c>
    </row>
    <row r="3" spans="1:2">
      <c r="A3" s="4" t="s">
        <v>235</v>
      </c>
      <c r="B3"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21</v>
      </c>
    </row>
    <row r="3" spans="1:2">
      <c r="A3" s="4" t="s">
        <v>237</v>
      </c>
      <c r="B3"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39</v>
      </c>
      <c r="B1" s="2" t="s">
        <v>1</v>
      </c>
    </row>
    <row r="2" spans="1:2">
      <c r="B2" s="2" t="s">
        <v>221</v>
      </c>
    </row>
    <row r="3" spans="1:2">
      <c r="A3" s="4" t="s">
        <v>239</v>
      </c>
      <c r="B3"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21</v>
      </c>
    </row>
    <row r="3" spans="1:2">
      <c r="A3" s="4" t="s">
        <v>241</v>
      </c>
      <c r="B3"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43</v>
      </c>
      <c r="B1" s="2" t="s">
        <v>1</v>
      </c>
    </row>
    <row r="2" spans="1:2">
      <c r="B2" s="2" t="s">
        <v>221</v>
      </c>
    </row>
    <row r="3" spans="1:2">
      <c r="A3" s="4" t="s">
        <v>243</v>
      </c>
      <c r="B3"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29</v>
      </c>
      <c r="B1" s="2" t="s">
        <v>30</v>
      </c>
      <c r="C1" s="2" t="s">
        <v>31</v>
      </c>
      <c r="D1" s="2" t="s">
        <v>32</v>
      </c>
      <c r="E1" s="2" t="s">
        <v>33</v>
      </c>
    </row>
    <row r="2" spans="1:5">
      <c r="A2" s="3" t="s">
        <v>34</v>
      </c>
    </row>
    <row r="3" spans="1:5">
      <c r="A3" s="4" t="s">
        <v>35</v>
      </c>
      <c r="B3" s="6" t="n">
        <v>166690</v>
      </c>
      <c r="C3" s="7" t="n">
        <v>25620</v>
      </c>
      <c r="D3" s="6" t="n">
        <v>520452</v>
      </c>
      <c r="E3" s="6" t="n">
        <v>198523</v>
      </c>
    </row>
    <row r="4" spans="1:5">
      <c r="A4" s="4" t="s">
        <v>36</v>
      </c>
      <c r="D4" s="5" t="n">
        <v>69430</v>
      </c>
    </row>
    <row r="5" spans="1:5">
      <c r="A5" s="4" t="s">
        <v>37</v>
      </c>
      <c r="B5" s="5" t="n">
        <v>245320</v>
      </c>
      <c r="C5" s="5" t="n">
        <v>37705</v>
      </c>
      <c r="D5" s="5" t="n">
        <v>4002</v>
      </c>
    </row>
    <row r="6" spans="1:5">
      <c r="A6" s="4" t="s">
        <v>38</v>
      </c>
      <c r="B6" s="5" t="n">
        <v>6000</v>
      </c>
      <c r="C6" s="5" t="n">
        <v>922</v>
      </c>
    </row>
    <row r="7" spans="1:5">
      <c r="A7" s="4" t="s">
        <v>39</v>
      </c>
      <c r="B7" s="5" t="n">
        <v>599280</v>
      </c>
      <c r="C7" s="5" t="n">
        <v>92108</v>
      </c>
      <c r="D7" s="5" t="n">
        <v>355880</v>
      </c>
      <c r="E7" s="5" t="n">
        <v>273536</v>
      </c>
    </row>
    <row r="8" spans="1:5">
      <c r="A8" s="4" t="s">
        <v>40</v>
      </c>
      <c r="B8" s="5" t="n">
        <v>306092</v>
      </c>
      <c r="C8" s="5" t="n">
        <v>47045</v>
      </c>
      <c r="D8" s="5" t="n">
        <v>189740</v>
      </c>
      <c r="E8" s="5" t="n">
        <v>105387</v>
      </c>
    </row>
    <row r="9" spans="1:5">
      <c r="A9" s="4" t="s">
        <v>41</v>
      </c>
      <c r="B9" s="5" t="n">
        <v>1323382</v>
      </c>
      <c r="C9" s="5" t="n">
        <v>203400</v>
      </c>
      <c r="D9" s="5" t="n">
        <v>1139504</v>
      </c>
      <c r="E9" s="5" t="n">
        <v>577446</v>
      </c>
    </row>
    <row r="10" spans="1:5">
      <c r="A10" s="3" t="s">
        <v>42</v>
      </c>
    </row>
    <row r="11" spans="1:5">
      <c r="A11" s="4" t="s">
        <v>43</v>
      </c>
      <c r="B11" s="5" t="n">
        <v>50873</v>
      </c>
      <c r="C11" s="5" t="n">
        <v>7819</v>
      </c>
      <c r="D11" s="5" t="n">
        <v>52618</v>
      </c>
      <c r="E11" s="5" t="n">
        <v>35840</v>
      </c>
    </row>
    <row r="12" spans="1:5">
      <c r="A12" s="4" t="s">
        <v>44</v>
      </c>
      <c r="B12" s="5" t="n">
        <v>9426</v>
      </c>
      <c r="C12" s="5" t="n">
        <v>1449</v>
      </c>
      <c r="D12" s="5" t="n">
        <v>5313</v>
      </c>
      <c r="E12" s="5" t="n">
        <v>402</v>
      </c>
    </row>
    <row r="13" spans="1:5">
      <c r="A13" s="4" t="s">
        <v>45</v>
      </c>
      <c r="B13" s="5" t="n">
        <v>537</v>
      </c>
      <c r="C13" s="5" t="n">
        <v>83</v>
      </c>
    </row>
    <row r="14" spans="1:5">
      <c r="A14" s="4" t="s">
        <v>46</v>
      </c>
      <c r="B14" s="5" t="n">
        <v>18392</v>
      </c>
      <c r="C14" s="5" t="n">
        <v>2827</v>
      </c>
      <c r="D14" s="5" t="n">
        <v>7118</v>
      </c>
    </row>
    <row r="15" spans="1:5">
      <c r="A15" s="4" t="s">
        <v>47</v>
      </c>
      <c r="B15" s="5" t="n">
        <v>487</v>
      </c>
      <c r="C15" s="5" t="n">
        <v>75</v>
      </c>
      <c r="D15" s="5" t="n">
        <v>3947</v>
      </c>
      <c r="E15" s="5" t="n">
        <v>4558</v>
      </c>
    </row>
    <row r="16" spans="1:5">
      <c r="A16" s="4" t="s">
        <v>48</v>
      </c>
      <c r="B16" s="5" t="n">
        <v>79715</v>
      </c>
      <c r="C16" s="5" t="n">
        <v>12253</v>
      </c>
      <c r="D16" s="5" t="n">
        <v>68996</v>
      </c>
      <c r="E16" s="5" t="n">
        <v>40800</v>
      </c>
    </row>
    <row r="17" spans="1:5">
      <c r="A17" s="4" t="s">
        <v>49</v>
      </c>
      <c r="B17" s="5" t="n">
        <v>1403097</v>
      </c>
      <c r="C17" s="5" t="n">
        <v>215653</v>
      </c>
      <c r="D17" s="5" t="n">
        <v>1208500</v>
      </c>
      <c r="E17" s="5" t="n">
        <v>618246</v>
      </c>
    </row>
    <row r="18" spans="1:5">
      <c r="A18" s="3" t="s">
        <v>50</v>
      </c>
    </row>
    <row r="19" spans="1:5">
      <c r="A19" s="4" t="s">
        <v>51</v>
      </c>
      <c r="B19" s="5" t="n">
        <v>266019</v>
      </c>
      <c r="C19" s="5" t="n">
        <v>40886</v>
      </c>
      <c r="D19" s="5" t="n">
        <v>65000</v>
      </c>
      <c r="E19" s="5" t="n">
        <v>0</v>
      </c>
    </row>
    <row r="20" spans="1:5">
      <c r="A20" s="4" t="s">
        <v>52</v>
      </c>
      <c r="B20" s="5" t="n">
        <v>208152</v>
      </c>
      <c r="C20" s="5" t="n">
        <v>31994</v>
      </c>
      <c r="D20" s="5" t="n">
        <v>49564</v>
      </c>
      <c r="E20" s="5" t="n">
        <v>99559</v>
      </c>
    </row>
    <row r="21" spans="1:5">
      <c r="A21" s="4" t="s">
        <v>53</v>
      </c>
      <c r="B21" s="5" t="n">
        <v>60696</v>
      </c>
      <c r="C21" s="5" t="n">
        <v>9329</v>
      </c>
      <c r="D21" s="5" t="n">
        <v>42820</v>
      </c>
      <c r="E21" s="5" t="n">
        <v>33539</v>
      </c>
    </row>
    <row r="22" spans="1:5">
      <c r="A22" s="4" t="s">
        <v>54</v>
      </c>
      <c r="B22" s="5" t="n">
        <v>103331</v>
      </c>
      <c r="C22" s="5" t="n">
        <v>15882</v>
      </c>
      <c r="D22" s="5" t="n">
        <v>66851</v>
      </c>
      <c r="E22" s="5" t="n">
        <v>26112</v>
      </c>
    </row>
    <row r="23" spans="1:5">
      <c r="A23" s="4" t="s">
        <v>55</v>
      </c>
      <c r="B23" s="5" t="n">
        <v>13391</v>
      </c>
      <c r="C23" s="5" t="n">
        <v>2058</v>
      </c>
      <c r="D23" s="5" t="n">
        <v>21057</v>
      </c>
      <c r="E23" s="5" t="n">
        <v>18368</v>
      </c>
    </row>
    <row r="24" spans="1:5">
      <c r="A24" s="4" t="s">
        <v>56</v>
      </c>
      <c r="B24" s="5" t="n">
        <v>116847</v>
      </c>
      <c r="C24" s="5" t="n">
        <v>17959</v>
      </c>
      <c r="D24" s="5" t="n">
        <v>109381</v>
      </c>
      <c r="E24" s="5" t="n">
        <v>112782</v>
      </c>
    </row>
    <row r="25" spans="1:5">
      <c r="A25" s="4" t="s">
        <v>57</v>
      </c>
      <c r="B25" s="5" t="n">
        <v>90721</v>
      </c>
      <c r="C25" s="5" t="n">
        <v>13944</v>
      </c>
      <c r="D25" s="5" t="n">
        <v>76578</v>
      </c>
      <c r="E25" s="5" t="n">
        <v>67292</v>
      </c>
    </row>
    <row r="26" spans="1:5">
      <c r="A26" s="4" t="s">
        <v>58</v>
      </c>
      <c r="B26" s="5" t="n">
        <v>859157</v>
      </c>
      <c r="C26" s="5" t="n">
        <v>132052</v>
      </c>
      <c r="D26" s="5" t="n">
        <v>431251</v>
      </c>
      <c r="E26" s="5" t="n">
        <v>357652</v>
      </c>
    </row>
    <row r="27" spans="1:5">
      <c r="A27" s="3" t="s">
        <v>59</v>
      </c>
    </row>
    <row r="28" spans="1:5">
      <c r="A28" s="4" t="s">
        <v>60</v>
      </c>
      <c r="B28" s="5" t="n">
        <v>249</v>
      </c>
      <c r="C28" s="5" t="n">
        <v>38</v>
      </c>
    </row>
    <row r="29" spans="1:5">
      <c r="A29" s="4" t="s">
        <v>61</v>
      </c>
      <c r="B29" s="5" t="n">
        <v>249</v>
      </c>
      <c r="C29" s="5" t="n">
        <v>38</v>
      </c>
    </row>
    <row r="30" spans="1:5">
      <c r="A30" s="4" t="s">
        <v>62</v>
      </c>
      <c r="B30" s="5" t="n">
        <v>859406</v>
      </c>
      <c r="C30" s="5" t="n">
        <v>132090</v>
      </c>
      <c r="D30" s="5" t="n">
        <v>431251</v>
      </c>
      <c r="E30" s="5" t="n">
        <v>357652</v>
      </c>
    </row>
    <row r="31" spans="1:5">
      <c r="A31" s="4" t="s">
        <v>63</v>
      </c>
      <c r="B31" s="4" t="s">
        <v>64</v>
      </c>
      <c r="C31" s="4" t="s">
        <v>64</v>
      </c>
      <c r="D31" s="4" t="s">
        <v>64</v>
      </c>
      <c r="E31" s="4" t="s">
        <v>64</v>
      </c>
    </row>
    <row r="32" spans="1:5">
      <c r="A32" s="3" t="s">
        <v>65</v>
      </c>
    </row>
    <row r="33" spans="1:5">
      <c r="A33" s="4" t="s">
        <v>66</v>
      </c>
      <c r="E33" s="5" t="n">
        <v>476018</v>
      </c>
    </row>
    <row r="34" spans="1:5">
      <c r="A34" s="3" t="s">
        <v>67</v>
      </c>
    </row>
    <row r="35" spans="1:5">
      <c r="A35" s="4" t="s">
        <v>68</v>
      </c>
      <c r="B35" s="5" t="n">
        <v>1107201</v>
      </c>
      <c r="C35" s="5" t="n">
        <v>170174</v>
      </c>
      <c r="D35" s="5" t="n">
        <v>1090991</v>
      </c>
    </row>
    <row r="36" spans="1:5">
      <c r="A36" s="4" t="s">
        <v>69</v>
      </c>
      <c r="B36" s="5" t="n">
        <v>6730</v>
      </c>
      <c r="C36" s="5" t="n">
        <v>1034</v>
      </c>
      <c r="D36" s="5" t="n">
        <v>6662</v>
      </c>
      <c r="E36" s="5" t="n">
        <v>0</v>
      </c>
    </row>
    <row r="37" spans="1:5">
      <c r="A37" s="4" t="s">
        <v>70</v>
      </c>
      <c r="B37" s="5" t="n">
        <v>-30539</v>
      </c>
      <c r="C37" s="5" t="n">
        <v>-4694</v>
      </c>
      <c r="D37" s="5" t="n">
        <v>-10087</v>
      </c>
      <c r="E37" s="5" t="n">
        <v>-19010</v>
      </c>
    </row>
    <row r="38" spans="1:5">
      <c r="A38" s="4" t="s">
        <v>71</v>
      </c>
      <c r="B38" s="5" t="n">
        <v>-549911</v>
      </c>
      <c r="C38" s="5" t="n">
        <v>-84520</v>
      </c>
      <c r="D38" s="5" t="n">
        <v>-310847</v>
      </c>
      <c r="E38" s="5" t="n">
        <v>-196866</v>
      </c>
    </row>
    <row r="39" spans="1:5">
      <c r="A39" s="4" t="s">
        <v>72</v>
      </c>
      <c r="B39" s="5" t="n">
        <v>533688</v>
      </c>
      <c r="C39" s="5" t="n">
        <v>82026</v>
      </c>
      <c r="D39" s="5" t="n">
        <v>776918</v>
      </c>
      <c r="E39" s="5" t="n">
        <v>-215808</v>
      </c>
    </row>
    <row r="40" spans="1:5">
      <c r="A40" s="4" t="s">
        <v>73</v>
      </c>
      <c r="B40" s="5" t="n">
        <v>10003</v>
      </c>
      <c r="C40" s="5" t="n">
        <v>1537</v>
      </c>
      <c r="D40" s="5" t="n">
        <v>331</v>
      </c>
      <c r="E40" s="5" t="n">
        <v>384</v>
      </c>
    </row>
    <row r="41" spans="1:5">
      <c r="A41" s="4" t="s">
        <v>74</v>
      </c>
      <c r="B41" s="5" t="n">
        <v>543691</v>
      </c>
      <c r="C41" s="5" t="n">
        <v>83563</v>
      </c>
      <c r="D41" s="5" t="n">
        <v>777249</v>
      </c>
      <c r="E41" s="5" t="n">
        <v>-215424</v>
      </c>
    </row>
    <row r="42" spans="1:5">
      <c r="A42" s="4" t="s">
        <v>75</v>
      </c>
      <c r="B42" s="5" t="n">
        <v>1403097</v>
      </c>
      <c r="C42" s="5" t="n">
        <v>215653</v>
      </c>
      <c r="D42" s="5" t="n">
        <v>1208500</v>
      </c>
      <c r="E42" s="5" t="n">
        <v>618246</v>
      </c>
    </row>
    <row r="43" spans="1:5">
      <c r="A43" s="4" t="s">
        <v>76</v>
      </c>
    </row>
    <row r="44" spans="1:5">
      <c r="A44" s="3" t="s">
        <v>65</v>
      </c>
    </row>
    <row r="45" spans="1:5">
      <c r="A45" s="4" t="s">
        <v>66</v>
      </c>
      <c r="E45" s="5" t="n">
        <v>40181</v>
      </c>
    </row>
    <row r="46" spans="1:5">
      <c r="A46" s="4" t="s">
        <v>77</v>
      </c>
    </row>
    <row r="47" spans="1:5">
      <c r="A47" s="3" t="s">
        <v>65</v>
      </c>
    </row>
    <row r="48" spans="1:5">
      <c r="A48" s="4" t="s">
        <v>66</v>
      </c>
      <c r="E48" s="5" t="n">
        <v>28492</v>
      </c>
    </row>
    <row r="49" spans="1:5">
      <c r="A49" s="4" t="s">
        <v>78</v>
      </c>
    </row>
    <row r="50" spans="1:5">
      <c r="A50" s="3" t="s">
        <v>65</v>
      </c>
    </row>
    <row r="51" spans="1:5">
      <c r="A51" s="4" t="s">
        <v>66</v>
      </c>
      <c r="E51" s="5" t="n">
        <v>126641</v>
      </c>
    </row>
    <row r="52" spans="1:5">
      <c r="A52" s="4" t="s">
        <v>79</v>
      </c>
    </row>
    <row r="53" spans="1:5">
      <c r="A53" s="3" t="s">
        <v>65</v>
      </c>
    </row>
    <row r="54" spans="1:5">
      <c r="A54" s="4" t="s">
        <v>66</v>
      </c>
      <c r="E54" s="5" t="n">
        <v>280704</v>
      </c>
    </row>
    <row r="55" spans="1:5">
      <c r="A55" s="4" t="s">
        <v>26</v>
      </c>
    </row>
    <row r="56" spans="1:5">
      <c r="A56" s="3" t="s">
        <v>67</v>
      </c>
    </row>
    <row r="57" spans="1:5">
      <c r="A57" s="4" t="s">
        <v>80</v>
      </c>
      <c r="B57" s="5" t="n">
        <v>31</v>
      </c>
      <c r="C57" s="5" t="n">
        <v>5</v>
      </c>
      <c r="D57" s="5" t="n">
        <v>31</v>
      </c>
      <c r="E57" s="5" t="n">
        <v>31</v>
      </c>
    </row>
    <row r="58" spans="1:5">
      <c r="A58" s="4" t="s">
        <v>28</v>
      </c>
    </row>
    <row r="59" spans="1:5">
      <c r="A59" s="3" t="s">
        <v>67</v>
      </c>
    </row>
    <row r="60" spans="1:5">
      <c r="A60" s="4" t="s">
        <v>80</v>
      </c>
      <c r="B60" s="6" t="n">
        <v>176</v>
      </c>
      <c r="C60" s="7" t="n">
        <v>27</v>
      </c>
      <c r="D60" s="6" t="n">
        <v>168</v>
      </c>
      <c r="E60" s="6" t="n">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21</v>
      </c>
    </row>
    <row r="3" spans="1:2">
      <c r="A3" s="4" t="s">
        <v>245</v>
      </c>
      <c r="B3"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21</v>
      </c>
    </row>
    <row r="3" spans="1:2">
      <c r="A3" s="4" t="s">
        <v>247</v>
      </c>
      <c r="B3"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21</v>
      </c>
    </row>
    <row r="3" spans="1:2">
      <c r="A3" s="4" t="s">
        <v>249</v>
      </c>
      <c r="B3"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21</v>
      </c>
    </row>
    <row r="3" spans="1:2">
      <c r="A3" s="4" t="s">
        <v>251</v>
      </c>
      <c r="B3"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21</v>
      </c>
    </row>
    <row r="3" spans="1:2">
      <c r="A3" s="4" t="s">
        <v>253</v>
      </c>
      <c r="B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21</v>
      </c>
    </row>
    <row r="3" spans="1:2">
      <c r="A3" s="4" t="s">
        <v>255</v>
      </c>
      <c r="B3"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21</v>
      </c>
    </row>
    <row r="3" spans="1:2">
      <c r="A3" s="4" t="s">
        <v>257</v>
      </c>
      <c r="B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21</v>
      </c>
    </row>
    <row r="3" spans="1:2">
      <c r="A3" s="4" t="s">
        <v>260</v>
      </c>
      <c r="B3" s="4"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45</v>
      </c>
      <c r="B15" s="4" t="s">
        <v>284</v>
      </c>
    </row>
    <row r="16" spans="1:2">
      <c r="A16" s="4" t="s">
        <v>285</v>
      </c>
      <c r="B16" s="4" t="s">
        <v>286</v>
      </c>
    </row>
    <row r="17" spans="1:2">
      <c r="A17" s="4" t="s">
        <v>287</v>
      </c>
      <c r="B17" s="4" t="s">
        <v>288</v>
      </c>
    </row>
    <row r="18" spans="1:2">
      <c r="A18" s="4" t="s">
        <v>289</v>
      </c>
      <c r="B18" s="4" t="s">
        <v>290</v>
      </c>
    </row>
    <row r="19" spans="1:2">
      <c r="A19" s="4" t="s">
        <v>141</v>
      </c>
      <c r="B19" s="4" t="s">
        <v>291</v>
      </c>
    </row>
    <row r="20" spans="1:2">
      <c r="A20" s="4" t="s">
        <v>143</v>
      </c>
      <c r="B20" s="4" t="s">
        <v>292</v>
      </c>
    </row>
    <row r="21" spans="1:2">
      <c r="A21" s="4" t="s">
        <v>293</v>
      </c>
      <c r="B21" s="4" t="s">
        <v>294</v>
      </c>
    </row>
    <row r="22" spans="1:2">
      <c r="A22" s="4" t="s">
        <v>144</v>
      </c>
      <c r="B22" s="4" t="s">
        <v>295</v>
      </c>
    </row>
    <row r="23" spans="1:2">
      <c r="A23" s="4" t="s">
        <v>296</v>
      </c>
      <c r="B23" s="4" t="s">
        <v>297</v>
      </c>
    </row>
    <row r="24" spans="1:2">
      <c r="A24" s="4" t="s">
        <v>245</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21</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21</v>
      </c>
    </row>
    <row r="3" spans="1:2">
      <c r="A3" s="4" t="s">
        <v>321</v>
      </c>
      <c r="B3" s="4"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37"/>
    <col customWidth="1" max="6" min="6" width="27"/>
    <col customWidth="1" max="7" min="7" width="37"/>
    <col customWidth="1" max="8" min="8" width="20"/>
    <col customWidth="1" max="9" min="9" width="20"/>
    <col customWidth="1" max="10" min="10" width="20"/>
    <col customWidth="1" max="11" min="11" width="20"/>
    <col customWidth="1" max="12" min="12" width="20"/>
  </cols>
  <sheetData>
    <row r="1" spans="1:12">
      <c r="A1" s="1" t="s">
        <v>81</v>
      </c>
      <c r="B1" s="2" t="s">
        <v>82</v>
      </c>
      <c r="C1" s="2" t="s">
        <v>83</v>
      </c>
      <c r="D1" s="2" t="s">
        <v>84</v>
      </c>
      <c r="E1" s="2" t="s">
        <v>85</v>
      </c>
      <c r="F1" s="2" t="s">
        <v>86</v>
      </c>
      <c r="G1" s="2" t="s">
        <v>87</v>
      </c>
      <c r="H1" s="2" t="s">
        <v>88</v>
      </c>
      <c r="I1" s="2" t="s">
        <v>89</v>
      </c>
      <c r="J1" s="2" t="s">
        <v>90</v>
      </c>
      <c r="K1" s="2" t="s">
        <v>91</v>
      </c>
      <c r="L1" s="2" t="s">
        <v>92</v>
      </c>
    </row>
    <row r="2" spans="1:12">
      <c r="A2" s="4" t="s">
        <v>76</v>
      </c>
    </row>
    <row r="3" spans="1:12">
      <c r="A3" s="4" t="s">
        <v>93</v>
      </c>
      <c r="G3" s="8" t="n">
        <v>0.001</v>
      </c>
    </row>
    <row r="4" spans="1:12">
      <c r="A4" s="4" t="s">
        <v>94</v>
      </c>
      <c r="F4" s="5" t="n">
        <v>3125000</v>
      </c>
      <c r="G4" s="5" t="n">
        <v>3125000</v>
      </c>
    </row>
    <row r="5" spans="1:12">
      <c r="A5" s="4" t="s">
        <v>95</v>
      </c>
      <c r="B5" s="5" t="n">
        <v>0</v>
      </c>
      <c r="C5" s="5" t="n">
        <v>0</v>
      </c>
      <c r="D5" s="5" t="n">
        <v>0</v>
      </c>
      <c r="E5" s="5" t="n">
        <v>0</v>
      </c>
      <c r="F5" s="5" t="n">
        <v>3125000</v>
      </c>
      <c r="G5" s="5" t="n">
        <v>3125000</v>
      </c>
      <c r="L5" s="5" t="n">
        <v>3125000</v>
      </c>
    </row>
    <row r="6" spans="1:12">
      <c r="A6" s="4" t="s">
        <v>96</v>
      </c>
      <c r="B6" s="5" t="n">
        <v>0</v>
      </c>
      <c r="C6" s="5" t="n">
        <v>0</v>
      </c>
      <c r="D6" s="5" t="n">
        <v>0</v>
      </c>
      <c r="E6" s="5" t="n">
        <v>0</v>
      </c>
      <c r="F6" s="5" t="n">
        <v>3125000</v>
      </c>
      <c r="G6" s="5" t="n">
        <v>3125000</v>
      </c>
    </row>
    <row r="7" spans="1:12">
      <c r="A7" s="4" t="s">
        <v>97</v>
      </c>
      <c r="B7" s="6" t="n">
        <v>0</v>
      </c>
      <c r="C7" s="7" t="n">
        <v>0</v>
      </c>
      <c r="D7" s="6" t="n">
        <v>0</v>
      </c>
      <c r="E7" s="7" t="n">
        <v>0</v>
      </c>
      <c r="F7" s="6" t="n">
        <v>0</v>
      </c>
      <c r="G7" s="7" t="n">
        <v>0</v>
      </c>
    </row>
    <row r="8" spans="1:12">
      <c r="A8" s="4" t="s">
        <v>77</v>
      </c>
    </row>
    <row r="9" spans="1:12">
      <c r="A9" s="4" t="s">
        <v>93</v>
      </c>
      <c r="G9" s="8" t="n">
        <v>0.001</v>
      </c>
    </row>
    <row r="10" spans="1:12">
      <c r="A10" s="4" t="s">
        <v>94</v>
      </c>
      <c r="F10" s="5" t="n">
        <v>1302084</v>
      </c>
      <c r="G10" s="5" t="n">
        <v>1302084</v>
      </c>
    </row>
    <row r="11" spans="1:12">
      <c r="A11" s="4" t="s">
        <v>95</v>
      </c>
      <c r="B11" s="5" t="n">
        <v>0</v>
      </c>
      <c r="C11" s="5" t="n">
        <v>0</v>
      </c>
      <c r="D11" s="5" t="n">
        <v>0</v>
      </c>
      <c r="E11" s="5" t="n">
        <v>0</v>
      </c>
      <c r="F11" s="5" t="n">
        <v>1302084</v>
      </c>
      <c r="G11" s="5" t="n">
        <v>1302084</v>
      </c>
      <c r="K11" s="5" t="n">
        <v>1302084</v>
      </c>
    </row>
    <row r="12" spans="1:12">
      <c r="A12" s="4" t="s">
        <v>96</v>
      </c>
      <c r="B12" s="5" t="n">
        <v>0</v>
      </c>
      <c r="C12" s="5" t="n">
        <v>0</v>
      </c>
      <c r="D12" s="5" t="n">
        <v>0</v>
      </c>
      <c r="E12" s="5" t="n">
        <v>0</v>
      </c>
      <c r="F12" s="5" t="n">
        <v>1302084</v>
      </c>
      <c r="G12" s="5" t="n">
        <v>1302084</v>
      </c>
    </row>
    <row r="13" spans="1:12">
      <c r="A13" s="4" t="s">
        <v>97</v>
      </c>
      <c r="B13" s="6" t="n">
        <v>0</v>
      </c>
      <c r="C13" s="7" t="n">
        <v>0</v>
      </c>
      <c r="D13" s="6" t="n">
        <v>0</v>
      </c>
      <c r="E13" s="7" t="n">
        <v>0</v>
      </c>
      <c r="F13" s="6" t="n">
        <v>0</v>
      </c>
      <c r="G13" s="7" t="n">
        <v>0</v>
      </c>
    </row>
    <row r="14" spans="1:12">
      <c r="A14" s="4" t="s">
        <v>78</v>
      </c>
    </row>
    <row r="15" spans="1:12">
      <c r="A15" s="4" t="s">
        <v>93</v>
      </c>
      <c r="G15" s="8" t="n">
        <v>0.001</v>
      </c>
    </row>
    <row r="16" spans="1:12">
      <c r="A16" s="4" t="s">
        <v>94</v>
      </c>
      <c r="F16" s="5" t="n">
        <v>2962239</v>
      </c>
      <c r="G16" s="5" t="n">
        <v>2962239</v>
      </c>
    </row>
    <row r="17" spans="1:12">
      <c r="A17" s="4" t="s">
        <v>95</v>
      </c>
      <c r="B17" s="5" t="n">
        <v>0</v>
      </c>
      <c r="C17" s="5" t="n">
        <v>0</v>
      </c>
      <c r="D17" s="5" t="n">
        <v>0</v>
      </c>
      <c r="E17" s="5" t="n">
        <v>0</v>
      </c>
      <c r="F17" s="5" t="n">
        <v>2962239</v>
      </c>
      <c r="G17" s="5" t="n">
        <v>2962239</v>
      </c>
      <c r="J17" s="5" t="n">
        <v>2962239</v>
      </c>
    </row>
    <row r="18" spans="1:12">
      <c r="A18" s="4" t="s">
        <v>96</v>
      </c>
      <c r="B18" s="5" t="n">
        <v>0</v>
      </c>
      <c r="C18" s="5" t="n">
        <v>0</v>
      </c>
      <c r="D18" s="5" t="n">
        <v>0</v>
      </c>
      <c r="E18" s="5" t="n">
        <v>0</v>
      </c>
      <c r="F18" s="5" t="n">
        <v>2962239</v>
      </c>
      <c r="G18" s="5" t="n">
        <v>2962239</v>
      </c>
    </row>
    <row r="19" spans="1:12">
      <c r="A19" s="4" t="s">
        <v>97</v>
      </c>
      <c r="B19" s="6" t="n">
        <v>0</v>
      </c>
      <c r="C19" s="7" t="n">
        <v>0</v>
      </c>
      <c r="D19" s="6" t="n">
        <v>0</v>
      </c>
      <c r="E19" s="7" t="n">
        <v>0</v>
      </c>
      <c r="F19" s="6" t="n">
        <v>0</v>
      </c>
      <c r="G19" s="7" t="n">
        <v>0</v>
      </c>
    </row>
    <row r="20" spans="1:12">
      <c r="A20" s="4" t="s">
        <v>79</v>
      </c>
    </row>
    <row r="21" spans="1:12">
      <c r="A21" s="4" t="s">
        <v>93</v>
      </c>
      <c r="G21" s="8" t="n">
        <v>0.001</v>
      </c>
    </row>
    <row r="22" spans="1:12">
      <c r="A22" s="4" t="s">
        <v>94</v>
      </c>
      <c r="F22" s="5" t="n">
        <v>4640843</v>
      </c>
      <c r="G22" s="5" t="n">
        <v>4640843</v>
      </c>
    </row>
    <row r="23" spans="1:12">
      <c r="A23" s="4" t="s">
        <v>95</v>
      </c>
      <c r="B23" s="5" t="n">
        <v>0</v>
      </c>
      <c r="C23" s="5" t="n">
        <v>0</v>
      </c>
      <c r="D23" s="5" t="n">
        <v>0</v>
      </c>
      <c r="E23" s="5" t="n">
        <v>0</v>
      </c>
      <c r="F23" s="5" t="n">
        <v>4640843</v>
      </c>
      <c r="G23" s="5" t="n">
        <v>4640843</v>
      </c>
      <c r="H23" s="5" t="n">
        <v>4640843</v>
      </c>
      <c r="I23" s="5" t="n">
        <v>4640843</v>
      </c>
    </row>
    <row r="24" spans="1:12">
      <c r="A24" s="4" t="s">
        <v>96</v>
      </c>
      <c r="B24" s="5" t="n">
        <v>0</v>
      </c>
      <c r="C24" s="5" t="n">
        <v>0</v>
      </c>
      <c r="D24" s="5" t="n">
        <v>0</v>
      </c>
      <c r="E24" s="5" t="n">
        <v>0</v>
      </c>
      <c r="F24" s="5" t="n">
        <v>4640843</v>
      </c>
      <c r="G24" s="5" t="n">
        <v>4640843</v>
      </c>
    </row>
    <row r="25" spans="1:12">
      <c r="A25" s="4" t="s">
        <v>97</v>
      </c>
      <c r="B25" s="6" t="n">
        <v>0</v>
      </c>
      <c r="C25" s="7" t="n">
        <v>0</v>
      </c>
      <c r="D25" s="6" t="n">
        <v>0</v>
      </c>
      <c r="E25" s="7" t="n">
        <v>0</v>
      </c>
      <c r="F25" s="6" t="n">
        <v>0</v>
      </c>
      <c r="G25" s="7" t="n">
        <v>0</v>
      </c>
    </row>
    <row r="26" spans="1:12">
      <c r="A26" s="4" t="s">
        <v>26</v>
      </c>
    </row>
    <row r="27" spans="1:12">
      <c r="A27" s="4" t="s">
        <v>98</v>
      </c>
      <c r="C27" s="8" t="n">
        <v>0.001</v>
      </c>
      <c r="E27" s="8" t="n">
        <v>0.001</v>
      </c>
    </row>
    <row r="28" spans="1:12">
      <c r="A28" s="4" t="s">
        <v>99</v>
      </c>
      <c r="B28" s="5" t="n">
        <v>20000000</v>
      </c>
      <c r="C28" s="5" t="n">
        <v>20000000</v>
      </c>
      <c r="D28" s="5" t="n">
        <v>20000000</v>
      </c>
      <c r="E28" s="5" t="n">
        <v>20000000</v>
      </c>
    </row>
    <row r="29" spans="1:12">
      <c r="A29" s="4" t="s">
        <v>100</v>
      </c>
      <c r="B29" s="5" t="n">
        <v>4543461</v>
      </c>
      <c r="C29" s="5" t="n">
        <v>4543461</v>
      </c>
      <c r="D29" s="5" t="n">
        <v>4543461</v>
      </c>
      <c r="E29" s="5" t="n">
        <v>4543461</v>
      </c>
    </row>
    <row r="30" spans="1:12">
      <c r="A30" s="4" t="s">
        <v>101</v>
      </c>
      <c r="B30" s="5" t="n">
        <v>4543461</v>
      </c>
      <c r="C30" s="5" t="n">
        <v>4543461</v>
      </c>
      <c r="D30" s="5" t="n">
        <v>4543461</v>
      </c>
      <c r="E30" s="5" t="n">
        <v>4543461</v>
      </c>
    </row>
    <row r="31" spans="1:12">
      <c r="A31" s="4" t="s">
        <v>28</v>
      </c>
    </row>
    <row r="32" spans="1:12">
      <c r="A32" s="4" t="s">
        <v>98</v>
      </c>
      <c r="C32" s="8" t="n">
        <v>0.001</v>
      </c>
      <c r="E32" s="8" t="n">
        <v>0.001</v>
      </c>
    </row>
    <row r="33" spans="1:12">
      <c r="A33" s="4" t="s">
        <v>99</v>
      </c>
      <c r="B33" s="5" t="n">
        <v>180000000</v>
      </c>
      <c r="C33" s="5" t="n">
        <v>180000000</v>
      </c>
      <c r="D33" s="5" t="n">
        <v>180000000</v>
      </c>
      <c r="E33" s="5" t="n">
        <v>180000000</v>
      </c>
    </row>
    <row r="34" spans="1:12">
      <c r="A34" s="4" t="s">
        <v>100</v>
      </c>
      <c r="B34" s="5" t="n">
        <v>26280367</v>
      </c>
      <c r="C34" s="5" t="n">
        <v>26280367</v>
      </c>
      <c r="D34" s="5" t="n">
        <v>25191705</v>
      </c>
      <c r="E34" s="5" t="n">
        <v>25191705</v>
      </c>
    </row>
    <row r="35" spans="1:12">
      <c r="A35" s="4" t="s">
        <v>101</v>
      </c>
      <c r="B35" s="5" t="n">
        <v>26280367</v>
      </c>
      <c r="C35" s="5" t="n">
        <v>26280367</v>
      </c>
      <c r="D35" s="5" t="n">
        <v>25191705</v>
      </c>
      <c r="E35" s="5" t="n">
        <v>25191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21</v>
      </c>
    </row>
    <row r="3" spans="1:2">
      <c r="A3" s="4" t="s">
        <v>32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21</v>
      </c>
    </row>
    <row r="3" spans="1:2">
      <c r="A3" s="4" t="s">
        <v>332</v>
      </c>
      <c r="B3" s="4" t="s">
        <v>333</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21</v>
      </c>
    </row>
    <row r="3" spans="1:2">
      <c r="A3" s="4" t="s">
        <v>337</v>
      </c>
      <c r="B3"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21</v>
      </c>
    </row>
    <row r="3" spans="1:2">
      <c r="A3" s="4" t="s">
        <v>340</v>
      </c>
      <c r="B3"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21</v>
      </c>
    </row>
    <row r="3" spans="1:2">
      <c r="A3" s="4" t="s">
        <v>343</v>
      </c>
      <c r="B3" s="4" t="s">
        <v>344</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21</v>
      </c>
    </row>
    <row r="3" spans="1:2">
      <c r="A3" s="4" t="s">
        <v>348</v>
      </c>
      <c r="B3"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21</v>
      </c>
    </row>
    <row r="3" spans="1:2">
      <c r="A3" s="4" t="s">
        <v>351</v>
      </c>
      <c r="B3" s="4" t="s">
        <v>35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21</v>
      </c>
    </row>
    <row r="3" spans="1:2">
      <c r="A3" s="4" t="s">
        <v>360</v>
      </c>
      <c r="B3"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21</v>
      </c>
    </row>
    <row r="3" spans="1:2">
      <c r="A3" s="4" t="s">
        <v>363</v>
      </c>
      <c r="B3" s="4"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21</v>
      </c>
    </row>
    <row r="3" spans="1:2">
      <c r="A3" s="4" t="s">
        <v>370</v>
      </c>
      <c r="B3"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02</v>
      </c>
      <c r="C1" s="2" t="s">
        <v>1</v>
      </c>
    </row>
    <row r="2" spans="1:6">
      <c r="C2" s="2" t="s">
        <v>103</v>
      </c>
      <c r="D2" s="2" t="s">
        <v>83</v>
      </c>
      <c r="E2" s="2" t="s">
        <v>104</v>
      </c>
      <c r="F2" s="2" t="s">
        <v>105</v>
      </c>
    </row>
    <row r="3" spans="1:6">
      <c r="A3" s="3" t="s">
        <v>106</v>
      </c>
    </row>
    <row r="4" spans="1:6">
      <c r="A4" s="4" t="s">
        <v>107</v>
      </c>
      <c r="C4" s="6" t="n">
        <v>377013</v>
      </c>
      <c r="D4" s="7" t="n">
        <v>57946</v>
      </c>
      <c r="E4" s="6" t="n">
        <v>311106</v>
      </c>
      <c r="F4" s="6" t="n">
        <v>208385</v>
      </c>
    </row>
    <row r="5" spans="1:6">
      <c r="A5" s="4" t="s">
        <v>108</v>
      </c>
      <c r="C5" s="5" t="n">
        <v>102216</v>
      </c>
      <c r="D5" s="5" t="n">
        <v>15710</v>
      </c>
      <c r="E5" s="5" t="n">
        <v>60772</v>
      </c>
      <c r="F5" s="5" t="n">
        <v>26904</v>
      </c>
    </row>
    <row r="6" spans="1:6">
      <c r="A6" s="4" t="s">
        <v>109</v>
      </c>
      <c r="C6" s="5" t="n">
        <v>-9696</v>
      </c>
      <c r="D6" s="5" t="n">
        <v>-1490</v>
      </c>
      <c r="E6" s="5" t="n">
        <v>-8055</v>
      </c>
      <c r="F6" s="5" t="n">
        <v>-3092</v>
      </c>
    </row>
    <row r="7" spans="1:6">
      <c r="A7" s="4" t="s">
        <v>110</v>
      </c>
      <c r="C7" s="5" t="n">
        <v>469533</v>
      </c>
      <c r="D7" s="5" t="n">
        <v>72166</v>
      </c>
      <c r="E7" s="5" t="n">
        <v>363823</v>
      </c>
      <c r="F7" s="5" t="n">
        <v>232197</v>
      </c>
    </row>
    <row r="8" spans="1:6">
      <c r="A8" s="4" t="s">
        <v>111</v>
      </c>
      <c r="B8" s="4" t="s">
        <v>112</v>
      </c>
      <c r="C8" s="5" t="n">
        <v>-94640</v>
      </c>
      <c r="D8" s="5" t="n">
        <v>-14546</v>
      </c>
      <c r="E8" s="5" t="n">
        <v>-55707</v>
      </c>
      <c r="F8" s="5" t="n">
        <v>-33392</v>
      </c>
    </row>
    <row r="9" spans="1:6">
      <c r="A9" s="4" t="s">
        <v>113</v>
      </c>
      <c r="C9" s="5" t="n">
        <v>374893</v>
      </c>
      <c r="D9" s="5" t="n">
        <v>57620</v>
      </c>
      <c r="E9" s="5" t="n">
        <v>308116</v>
      </c>
      <c r="F9" s="5" t="n">
        <v>198805</v>
      </c>
    </row>
    <row r="10" spans="1:6">
      <c r="A10" s="3" t="s">
        <v>114</v>
      </c>
    </row>
    <row r="11" spans="1:6">
      <c r="A11" s="4" t="s">
        <v>115</v>
      </c>
      <c r="B11" s="4" t="s">
        <v>112</v>
      </c>
      <c r="C11" s="5" t="n">
        <v>-192413</v>
      </c>
      <c r="D11" s="5" t="n">
        <v>-29573</v>
      </c>
      <c r="E11" s="5" t="n">
        <v>-139781</v>
      </c>
      <c r="F11" s="5" t="n">
        <v>-88364</v>
      </c>
    </row>
    <row r="12" spans="1:6">
      <c r="A12" s="4" t="s">
        <v>116</v>
      </c>
      <c r="B12" s="4" t="s">
        <v>112</v>
      </c>
      <c r="C12" s="5" t="n">
        <v>-257921</v>
      </c>
      <c r="D12" s="5" t="n">
        <v>-39642</v>
      </c>
      <c r="E12" s="5" t="n">
        <v>-160387</v>
      </c>
      <c r="F12" s="5" t="n">
        <v>-97553</v>
      </c>
    </row>
    <row r="13" spans="1:6">
      <c r="A13" s="4" t="s">
        <v>117</v>
      </c>
      <c r="B13" s="4" t="s">
        <v>112</v>
      </c>
      <c r="C13" s="5" t="n">
        <v>-143743</v>
      </c>
      <c r="D13" s="5" t="n">
        <v>-22093</v>
      </c>
      <c r="E13" s="5" t="n">
        <v>-88108</v>
      </c>
      <c r="F13" s="5" t="n">
        <v>-60820</v>
      </c>
    </row>
    <row r="14" spans="1:6">
      <c r="A14" s="4" t="s">
        <v>118</v>
      </c>
      <c r="B14" s="4" t="s">
        <v>112</v>
      </c>
      <c r="C14" s="5" t="n">
        <v>-594077</v>
      </c>
      <c r="D14" s="5" t="n">
        <v>-91308</v>
      </c>
      <c r="E14" s="5" t="n">
        <v>-388276</v>
      </c>
      <c r="F14" s="5" t="n">
        <v>-246737</v>
      </c>
    </row>
    <row r="15" spans="1:6">
      <c r="A15" s="4" t="s">
        <v>119</v>
      </c>
      <c r="C15" s="5" t="n">
        <v>-219184</v>
      </c>
      <c r="D15" s="5" t="n">
        <v>-33688</v>
      </c>
      <c r="E15" s="5" t="n">
        <v>-80160</v>
      </c>
      <c r="F15" s="5" t="n">
        <v>-47932</v>
      </c>
    </row>
    <row r="16" spans="1:6">
      <c r="A16" s="3" t="s">
        <v>120</v>
      </c>
    </row>
    <row r="17" spans="1:6">
      <c r="A17" s="4" t="s">
        <v>121</v>
      </c>
      <c r="C17" s="5" t="n">
        <v>-8552</v>
      </c>
      <c r="D17" s="5" t="n">
        <v>-1314</v>
      </c>
      <c r="E17" s="5" t="n">
        <v>-1600</v>
      </c>
      <c r="F17" s="5" t="n">
        <v>1339</v>
      </c>
    </row>
    <row r="18" spans="1:6">
      <c r="A18" s="4" t="s">
        <v>122</v>
      </c>
      <c r="C18" s="5" t="n">
        <v>-5430</v>
      </c>
      <c r="D18" s="5" t="n">
        <v>-835</v>
      </c>
      <c r="E18" s="5" t="n">
        <v>-614</v>
      </c>
      <c r="F18" s="5" t="n">
        <v>80</v>
      </c>
    </row>
    <row r="19" spans="1:6">
      <c r="A19" s="4" t="s">
        <v>123</v>
      </c>
      <c r="C19" s="5" t="n">
        <v>-1683</v>
      </c>
      <c r="D19" s="5" t="n">
        <v>-259</v>
      </c>
      <c r="E19" s="5" t="n">
        <v>-1452</v>
      </c>
      <c r="F19" s="5" t="n">
        <v>111</v>
      </c>
    </row>
    <row r="20" spans="1:6">
      <c r="A20" s="4" t="s">
        <v>124</v>
      </c>
      <c r="C20" s="5" t="n">
        <v>-234849</v>
      </c>
      <c r="D20" s="5" t="n">
        <v>-36096</v>
      </c>
      <c r="E20" s="5" t="n">
        <v>-83826</v>
      </c>
      <c r="F20" s="5" t="n">
        <v>-46402</v>
      </c>
    </row>
    <row r="21" spans="1:6">
      <c r="A21" s="4" t="s">
        <v>125</v>
      </c>
      <c r="C21" s="5" t="n">
        <v>-4275</v>
      </c>
      <c r="D21" s="5" t="n">
        <v>-657</v>
      </c>
      <c r="E21" s="5" t="n">
        <v>-14801</v>
      </c>
      <c r="F21" s="5" t="n">
        <v>-15371</v>
      </c>
    </row>
    <row r="22" spans="1:6">
      <c r="A22" s="4" t="s">
        <v>126</v>
      </c>
      <c r="C22" s="5" t="n">
        <v>-239124</v>
      </c>
      <c r="D22" s="5" t="n">
        <v>-36753</v>
      </c>
      <c r="E22" s="5" t="n">
        <v>-98627</v>
      </c>
      <c r="F22" s="5" t="n">
        <v>-61773</v>
      </c>
    </row>
    <row r="23" spans="1:6">
      <c r="A23" s="4" t="s">
        <v>127</v>
      </c>
      <c r="C23" s="5" t="n">
        <v>-128</v>
      </c>
      <c r="D23" s="5" t="n">
        <v>-20</v>
      </c>
      <c r="E23" s="5" t="n">
        <v>-53</v>
      </c>
      <c r="F23" s="5" t="n">
        <v>-16</v>
      </c>
    </row>
    <row r="24" spans="1:6">
      <c r="A24" s="4" t="s">
        <v>128</v>
      </c>
      <c r="C24" s="5" t="n">
        <v>-238996</v>
      </c>
      <c r="D24" s="5" t="n">
        <v>-36733</v>
      </c>
      <c r="E24" s="5" t="n">
        <v>-98574</v>
      </c>
      <c r="F24" s="5" t="n">
        <v>-61757</v>
      </c>
    </row>
    <row r="25" spans="1:6">
      <c r="A25" s="4" t="s">
        <v>129</v>
      </c>
      <c r="E25" s="5" t="n">
        <v>-16725</v>
      </c>
      <c r="F25" s="5" t="n">
        <v>-19707</v>
      </c>
    </row>
    <row r="26" spans="1:6">
      <c r="A26" s="4" t="s">
        <v>130</v>
      </c>
      <c r="E26" s="5" t="n">
        <v>-12990</v>
      </c>
      <c r="F26" s="5" t="n">
        <v>-16642</v>
      </c>
    </row>
    <row r="27" spans="1:6">
      <c r="A27" s="4" t="s">
        <v>131</v>
      </c>
      <c r="C27" s="5" t="n">
        <v>-238996</v>
      </c>
      <c r="D27" s="5" t="n">
        <v>-36733</v>
      </c>
      <c r="E27" s="5" t="n">
        <v>-128289</v>
      </c>
      <c r="F27" s="5" t="n">
        <v>-98106</v>
      </c>
    </row>
    <row r="28" spans="1:6">
      <c r="A28" s="4" t="s">
        <v>126</v>
      </c>
      <c r="C28" s="5" t="n">
        <v>-239124</v>
      </c>
      <c r="D28" s="5" t="n">
        <v>-36753</v>
      </c>
      <c r="E28" s="5" t="n">
        <v>-98627</v>
      </c>
      <c r="F28" s="5" t="n">
        <v>-61773</v>
      </c>
    </row>
    <row r="29" spans="1:6">
      <c r="A29" s="4" t="s">
        <v>132</v>
      </c>
      <c r="C29" s="5" t="n">
        <v>-20452</v>
      </c>
      <c r="D29" s="5" t="n">
        <v>-3143</v>
      </c>
      <c r="E29" s="5" t="n">
        <v>8923</v>
      </c>
      <c r="F29" s="5" t="n">
        <v>-19330</v>
      </c>
    </row>
    <row r="30" spans="1:6">
      <c r="A30" s="4" t="s">
        <v>133</v>
      </c>
      <c r="C30" s="5" t="n">
        <v>-259576</v>
      </c>
      <c r="D30" s="5" t="n">
        <v>-39896</v>
      </c>
      <c r="E30" s="5" t="n">
        <v>-89704</v>
      </c>
      <c r="F30" s="5" t="n">
        <v>-81103</v>
      </c>
    </row>
    <row r="31" spans="1:6">
      <c r="A31" s="4" t="s">
        <v>134</v>
      </c>
      <c r="C31" s="5" t="n">
        <v>-128</v>
      </c>
      <c r="D31" s="5" t="n">
        <v>-20</v>
      </c>
      <c r="E31" s="5" t="n">
        <v>-53</v>
      </c>
      <c r="F31" s="5" t="n">
        <v>-16</v>
      </c>
    </row>
    <row r="32" spans="1:6">
      <c r="A32" s="4" t="s">
        <v>135</v>
      </c>
      <c r="C32" s="6" t="n">
        <v>-259448</v>
      </c>
      <c r="D32" s="7" t="n">
        <v>-39876</v>
      </c>
      <c r="E32" s="6" t="n">
        <v>-89651</v>
      </c>
      <c r="F32" s="6" t="n">
        <v>-81087</v>
      </c>
    </row>
    <row r="33" spans="1:6">
      <c r="A33" s="4" t="s">
        <v>136</v>
      </c>
      <c r="C33" s="9" t="n">
        <v>-7.9</v>
      </c>
      <c r="D33" s="10" t="n">
        <v>-1.21</v>
      </c>
      <c r="E33" s="9" t="n">
        <v>-8.52</v>
      </c>
      <c r="F33" s="9" t="n">
        <v>-9.81</v>
      </c>
    </row>
    <row r="34" spans="1:6">
      <c r="A34" s="4" t="s">
        <v>137</v>
      </c>
      <c r="C34" s="5" t="n">
        <v>30243250</v>
      </c>
      <c r="D34" s="5" t="n">
        <v>30243250</v>
      </c>
      <c r="E34" s="5" t="n">
        <v>15054865</v>
      </c>
      <c r="F34" s="5" t="n">
        <v>10000000</v>
      </c>
    </row>
    <row r="35" spans="1:6"/>
    <row r="36" spans="1:6">
      <c r="A36" s="4" t="s">
        <v>112</v>
      </c>
      <c r="B36" s="4" t="s">
        <v>138</v>
      </c>
    </row>
  </sheetData>
  <mergeCells count="4">
    <mergeCell ref="A1:B2"/>
    <mergeCell ref="C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72</v>
      </c>
      <c r="B1" s="2" t="s">
        <v>1</v>
      </c>
    </row>
    <row r="2" spans="1:2">
      <c r="B2" s="2" t="s">
        <v>221</v>
      </c>
    </row>
    <row r="3" spans="1:2">
      <c r="A3" s="4" t="s">
        <v>373</v>
      </c>
      <c r="B3"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21</v>
      </c>
    </row>
    <row r="3" spans="1:2">
      <c r="A3" s="4" t="s">
        <v>376</v>
      </c>
      <c r="B3"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21</v>
      </c>
    </row>
    <row r="3" spans="1:2">
      <c r="A3" s="4" t="s">
        <v>379</v>
      </c>
      <c r="B3" s="4"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21</v>
      </c>
    </row>
    <row r="3" spans="1:2">
      <c r="A3" s="4" t="s">
        <v>386</v>
      </c>
    </row>
    <row r="4" spans="1:2">
      <c r="A4" s="3" t="s">
        <v>387</v>
      </c>
    </row>
    <row r="5" spans="1:2">
      <c r="A5" s="4" t="s">
        <v>388</v>
      </c>
      <c r="B5" s="4" t="s">
        <v>389</v>
      </c>
    </row>
    <row r="6" spans="1:2">
      <c r="A6" s="4" t="s">
        <v>390</v>
      </c>
      <c r="B6" s="4" t="s">
        <v>391</v>
      </c>
    </row>
    <row r="7" spans="1:2">
      <c r="A7" s="4" t="s">
        <v>392</v>
      </c>
      <c r="B7" s="4" t="s">
        <v>393</v>
      </c>
    </row>
    <row r="8" spans="1:2">
      <c r="A8" s="4" t="s">
        <v>394</v>
      </c>
    </row>
    <row r="9" spans="1:2">
      <c r="A9" s="3" t="s">
        <v>387</v>
      </c>
    </row>
    <row r="10" spans="1:2">
      <c r="A10" s="4" t="s">
        <v>388</v>
      </c>
      <c r="B10" s="4" t="s">
        <v>389</v>
      </c>
    </row>
    <row r="11" spans="1:2">
      <c r="A11" s="4" t="s">
        <v>390</v>
      </c>
      <c r="B11" s="4" t="s">
        <v>395</v>
      </c>
    </row>
    <row r="12" spans="1:2">
      <c r="A12" s="4" t="s">
        <v>392</v>
      </c>
      <c r="B12" s="4" t="s">
        <v>396</v>
      </c>
    </row>
    <row r="13" spans="1:2">
      <c r="A13" s="4" t="s">
        <v>397</v>
      </c>
    </row>
    <row r="14" spans="1:2">
      <c r="A14" s="3" t="s">
        <v>387</v>
      </c>
    </row>
    <row r="15" spans="1:2">
      <c r="A15" s="4" t="s">
        <v>388</v>
      </c>
      <c r="B15" s="4" t="s">
        <v>389</v>
      </c>
    </row>
    <row r="16" spans="1:2">
      <c r="A16" s="4" t="s">
        <v>390</v>
      </c>
      <c r="B16" s="4" t="s">
        <v>395</v>
      </c>
    </row>
    <row r="17" spans="1:2">
      <c r="A17" s="4" t="s">
        <v>392</v>
      </c>
      <c r="B17" s="4" t="s">
        <v>398</v>
      </c>
    </row>
    <row r="18" spans="1:2">
      <c r="A18" s="4" t="s">
        <v>399</v>
      </c>
    </row>
    <row r="19" spans="1:2">
      <c r="A19" s="3" t="s">
        <v>387</v>
      </c>
    </row>
    <row r="20" spans="1:2">
      <c r="A20" s="4" t="s">
        <v>388</v>
      </c>
      <c r="B20" s="4" t="s">
        <v>389</v>
      </c>
    </row>
    <row r="21" spans="1:2">
      <c r="A21" s="4" t="s">
        <v>390</v>
      </c>
      <c r="B21" s="4" t="s">
        <v>395</v>
      </c>
    </row>
    <row r="22" spans="1:2">
      <c r="A22" s="4" t="s">
        <v>392</v>
      </c>
      <c r="B22" s="4" t="s">
        <v>400</v>
      </c>
    </row>
    <row r="23" spans="1:2">
      <c r="A23" s="4" t="s">
        <v>401</v>
      </c>
    </row>
    <row r="24" spans="1:2">
      <c r="A24" s="3" t="s">
        <v>387</v>
      </c>
    </row>
    <row r="25" spans="1:2">
      <c r="A25" s="4" t="s">
        <v>388</v>
      </c>
      <c r="B25" s="4" t="s">
        <v>389</v>
      </c>
    </row>
    <row r="26" spans="1:2">
      <c r="A26" s="4" t="s">
        <v>390</v>
      </c>
      <c r="B26" s="4" t="s">
        <v>395</v>
      </c>
    </row>
    <row r="27" spans="1:2">
      <c r="A27" s="4" t="s">
        <v>392</v>
      </c>
      <c r="B27" s="4" t="s">
        <v>402</v>
      </c>
    </row>
    <row r="28" spans="1:2">
      <c r="A28" s="4" t="s">
        <v>403</v>
      </c>
    </row>
    <row r="29" spans="1:2">
      <c r="A29" s="3" t="s">
        <v>387</v>
      </c>
    </row>
    <row r="30" spans="1:2">
      <c r="A30" s="4" t="s">
        <v>388</v>
      </c>
      <c r="B30" s="4" t="s">
        <v>389</v>
      </c>
    </row>
    <row r="31" spans="1:2">
      <c r="A31" s="4" t="s">
        <v>390</v>
      </c>
      <c r="B31" s="4" t="s">
        <v>395</v>
      </c>
    </row>
    <row r="32" spans="1:2">
      <c r="A32" s="4" t="s">
        <v>392</v>
      </c>
      <c r="B32" s="4" t="s">
        <v>404</v>
      </c>
    </row>
    <row r="33" spans="1:2">
      <c r="A33" s="4" t="s">
        <v>405</v>
      </c>
    </row>
    <row r="34" spans="1:2">
      <c r="A34" s="3" t="s">
        <v>387</v>
      </c>
    </row>
    <row r="35" spans="1:2">
      <c r="A35" s="4" t="s">
        <v>388</v>
      </c>
      <c r="B35" s="4" t="s">
        <v>389</v>
      </c>
    </row>
    <row r="36" spans="1:2">
      <c r="A36" s="4" t="s">
        <v>390</v>
      </c>
      <c r="B36" s="4" t="s">
        <v>395</v>
      </c>
    </row>
    <row r="37" spans="1:2">
      <c r="A37" s="4" t="s">
        <v>392</v>
      </c>
      <c r="B37" s="4" t="s">
        <v>406</v>
      </c>
    </row>
    <row r="38" spans="1:2">
      <c r="A38" s="4" t="s">
        <v>407</v>
      </c>
    </row>
    <row r="39" spans="1:2">
      <c r="A39" s="3" t="s">
        <v>387</v>
      </c>
    </row>
    <row r="40" spans="1:2">
      <c r="A40" s="4" t="s">
        <v>388</v>
      </c>
      <c r="B40" s="4" t="s">
        <v>408</v>
      </c>
    </row>
    <row r="41" spans="1:2">
      <c r="A41" s="4" t="s">
        <v>390</v>
      </c>
      <c r="B41" s="4" t="s">
        <v>395</v>
      </c>
    </row>
    <row r="42" spans="1:2">
      <c r="A42" s="4" t="s">
        <v>392</v>
      </c>
      <c r="B42" s="4" t="s">
        <v>409</v>
      </c>
    </row>
    <row r="43" spans="1:2">
      <c r="A43" s="4" t="s">
        <v>410</v>
      </c>
    </row>
    <row r="44" spans="1:2">
      <c r="A44" s="3" t="s">
        <v>387</v>
      </c>
    </row>
    <row r="45" spans="1:2">
      <c r="A45" s="4" t="s">
        <v>388</v>
      </c>
      <c r="B45" s="4" t="s">
        <v>389</v>
      </c>
    </row>
    <row r="46" spans="1:2">
      <c r="A46" s="4" t="s">
        <v>390</v>
      </c>
      <c r="B46" s="4" t="s">
        <v>395</v>
      </c>
    </row>
    <row r="47" spans="1:2">
      <c r="A47" s="4" t="s">
        <v>392</v>
      </c>
      <c r="B47" s="4" t="s">
        <v>411</v>
      </c>
    </row>
    <row r="48" spans="1:2">
      <c r="A48" s="4" t="s">
        <v>412</v>
      </c>
    </row>
    <row r="49" spans="1:2">
      <c r="A49" s="3" t="s">
        <v>387</v>
      </c>
    </row>
    <row r="50" spans="1:2">
      <c r="A50" s="4" t="s">
        <v>388</v>
      </c>
      <c r="B50" s="4" t="s">
        <v>389</v>
      </c>
    </row>
    <row r="51" spans="1:2">
      <c r="A51" s="4" t="s">
        <v>390</v>
      </c>
      <c r="B51" s="4" t="s">
        <v>395</v>
      </c>
    </row>
    <row r="52" spans="1:2">
      <c r="A52" s="4" t="s">
        <v>392</v>
      </c>
      <c r="B52" s="4" t="s">
        <v>413</v>
      </c>
    </row>
    <row r="53" spans="1:2">
      <c r="A53" s="4" t="s">
        <v>414</v>
      </c>
    </row>
    <row r="54" spans="1:2">
      <c r="A54" s="3" t="s">
        <v>387</v>
      </c>
    </row>
    <row r="55" spans="1:2">
      <c r="A55" s="4" t="s">
        <v>388</v>
      </c>
      <c r="B55" s="4" t="s">
        <v>389</v>
      </c>
    </row>
    <row r="56" spans="1:2">
      <c r="A56" s="4" t="s">
        <v>390</v>
      </c>
      <c r="B56" s="4" t="s">
        <v>395</v>
      </c>
    </row>
    <row r="57" spans="1:2">
      <c r="A57" s="4" t="s">
        <v>392</v>
      </c>
      <c r="B57" s="4" t="s">
        <v>415</v>
      </c>
    </row>
    <row r="58" spans="1:2">
      <c r="A58" s="4" t="s">
        <v>416</v>
      </c>
    </row>
    <row r="59" spans="1:2">
      <c r="A59" s="3" t="s">
        <v>387</v>
      </c>
    </row>
    <row r="60" spans="1:2">
      <c r="A60" s="4" t="s">
        <v>388</v>
      </c>
      <c r="B60" s="4" t="s">
        <v>417</v>
      </c>
    </row>
    <row r="61" spans="1:2">
      <c r="A61" s="4" t="s">
        <v>390</v>
      </c>
      <c r="B61" s="4" t="s">
        <v>395</v>
      </c>
    </row>
    <row r="62" spans="1:2">
      <c r="A62" s="4" t="s">
        <v>392</v>
      </c>
      <c r="B62"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1"/>
    <col customWidth="1" max="5" min="5" width="80"/>
    <col customWidth="1" max="6" min="6" width="80"/>
    <col customWidth="1" max="7" min="7" width="21"/>
    <col customWidth="1" max="8" min="8" width="21"/>
    <col customWidth="1" max="9" min="9" width="21"/>
  </cols>
  <sheetData>
    <row r="1" spans="1:9">
      <c r="A1" s="1" t="s">
        <v>419</v>
      </c>
      <c r="B1" s="2" t="s">
        <v>420</v>
      </c>
      <c r="C1" s="2" t="s">
        <v>421</v>
      </c>
      <c r="D1" s="2" t="s">
        <v>422</v>
      </c>
      <c r="E1" s="2" t="s">
        <v>423</v>
      </c>
      <c r="F1" s="2" t="s">
        <v>424</v>
      </c>
      <c r="G1" s="2" t="s">
        <v>32</v>
      </c>
      <c r="H1" s="2" t="s">
        <v>33</v>
      </c>
      <c r="I1" s="2" t="s">
        <v>31</v>
      </c>
    </row>
    <row r="2" spans="1:9">
      <c r="A2" s="3" t="s">
        <v>425</v>
      </c>
    </row>
    <row r="3" spans="1:9">
      <c r="A3" s="4" t="s">
        <v>426</v>
      </c>
      <c r="E3" s="5" t="n">
        <v>2</v>
      </c>
      <c r="F3" s="5" t="n">
        <v>2</v>
      </c>
    </row>
    <row r="4" spans="1:9">
      <c r="A4" s="4" t="s">
        <v>427</v>
      </c>
      <c r="E4" s="6" t="n">
        <v>549911000</v>
      </c>
      <c r="G4" s="6" t="n">
        <v>310847000</v>
      </c>
      <c r="H4" s="6" t="n">
        <v>196866000</v>
      </c>
      <c r="I4" s="7" t="n">
        <v>84520</v>
      </c>
    </row>
    <row r="5" spans="1:9">
      <c r="A5" s="4" t="s">
        <v>428</v>
      </c>
      <c r="E5" s="6" t="n">
        <v>-306704000</v>
      </c>
      <c r="F5" s="7" t="n">
        <v>-47141</v>
      </c>
      <c r="G5" s="5" t="n">
        <v>-235177000</v>
      </c>
      <c r="H5" s="5" t="n">
        <v>-97377000</v>
      </c>
    </row>
    <row r="6" spans="1:9">
      <c r="A6" s="4" t="s">
        <v>429</v>
      </c>
    </row>
    <row r="7" spans="1:9">
      <c r="A7" s="3" t="s">
        <v>425</v>
      </c>
    </row>
    <row r="8" spans="1:9">
      <c r="A8" s="4" t="s">
        <v>430</v>
      </c>
      <c r="C8" s="5" t="n">
        <v>7705000</v>
      </c>
    </row>
    <row r="9" spans="1:9">
      <c r="A9" s="4" t="s">
        <v>431</v>
      </c>
      <c r="E9" s="4" t="s">
        <v>432</v>
      </c>
      <c r="F9" s="4" t="s">
        <v>432</v>
      </c>
    </row>
    <row r="10" spans="1:9">
      <c r="A10" s="4" t="s">
        <v>433</v>
      </c>
      <c r="C10" s="7" t="n">
        <v>87100</v>
      </c>
    </row>
    <row r="11" spans="1:9">
      <c r="A11" s="4" t="s">
        <v>434</v>
      </c>
    </row>
    <row r="12" spans="1:9">
      <c r="A12" s="3" t="s">
        <v>425</v>
      </c>
    </row>
    <row r="13" spans="1:9">
      <c r="A13" s="4" t="s">
        <v>435</v>
      </c>
      <c r="C13" s="5" t="n">
        <v>1</v>
      </c>
    </row>
    <row r="14" spans="1:9">
      <c r="A14" s="4" t="s">
        <v>436</v>
      </c>
    </row>
    <row r="15" spans="1:9">
      <c r="A15" s="3" t="s">
        <v>425</v>
      </c>
    </row>
    <row r="16" spans="1:9">
      <c r="A16" s="4" t="s">
        <v>437</v>
      </c>
      <c r="E16" s="6" t="n">
        <v>146000000</v>
      </c>
      <c r="G16" s="5" t="n">
        <v>124000000</v>
      </c>
      <c r="H16" s="5" t="n">
        <v>124000000</v>
      </c>
    </row>
    <row r="17" spans="1:9">
      <c r="A17" s="4" t="s">
        <v>438</v>
      </c>
      <c r="E17" s="6" t="n">
        <v>0</v>
      </c>
      <c r="G17" s="6" t="n">
        <v>0</v>
      </c>
      <c r="H17" s="6" t="n">
        <v>0</v>
      </c>
    </row>
    <row r="18" spans="1:9">
      <c r="A18" s="4" t="s">
        <v>439</v>
      </c>
    </row>
    <row r="19" spans="1:9">
      <c r="A19" s="3" t="s">
        <v>425</v>
      </c>
    </row>
    <row r="20" spans="1:9">
      <c r="A20" s="4" t="s">
        <v>440</v>
      </c>
      <c r="D20" s="4" t="s">
        <v>441</v>
      </c>
    </row>
    <row r="21" spans="1:9">
      <c r="A21" s="4" t="s">
        <v>442</v>
      </c>
      <c r="D21" s="4" t="s">
        <v>443</v>
      </c>
    </row>
    <row r="22" spans="1:9">
      <c r="A22" s="4" t="s">
        <v>444</v>
      </c>
      <c r="D22" s="4" t="s">
        <v>445</v>
      </c>
    </row>
    <row r="23" spans="1:9">
      <c r="A23" s="4" t="s">
        <v>446</v>
      </c>
    </row>
    <row r="24" spans="1:9">
      <c r="A24" s="3" t="s">
        <v>425</v>
      </c>
    </row>
    <row r="25" spans="1:9">
      <c r="A25" s="4" t="s">
        <v>442</v>
      </c>
      <c r="D25" s="4" t="s">
        <v>443</v>
      </c>
    </row>
    <row r="26" spans="1:9">
      <c r="A26" s="4" t="s">
        <v>447</v>
      </c>
      <c r="D26" s="6" t="n">
        <v>10</v>
      </c>
    </row>
    <row r="27" spans="1:9">
      <c r="A27" s="4" t="s">
        <v>448</v>
      </c>
    </row>
    <row r="28" spans="1:9">
      <c r="A28" s="3" t="s">
        <v>425</v>
      </c>
    </row>
    <row r="29" spans="1:9">
      <c r="A29" s="4" t="s">
        <v>449</v>
      </c>
      <c r="D29" s="6" t="n">
        <v>1000000000</v>
      </c>
    </row>
    <row r="30" spans="1:9">
      <c r="A30" s="4" t="s">
        <v>450</v>
      </c>
    </row>
    <row r="31" spans="1:9">
      <c r="A31" s="3" t="s">
        <v>425</v>
      </c>
    </row>
    <row r="32" spans="1:9">
      <c r="A32" s="4" t="s">
        <v>451</v>
      </c>
      <c r="E32" s="4" t="s">
        <v>389</v>
      </c>
      <c r="I32" s="4" t="s">
        <v>389</v>
      </c>
    </row>
    <row r="33" spans="1:9">
      <c r="A33" s="4" t="s">
        <v>452</v>
      </c>
    </row>
    <row r="34" spans="1:9">
      <c r="A34" s="3" t="s">
        <v>425</v>
      </c>
    </row>
    <row r="35" spans="1:9">
      <c r="A35" s="4" t="s">
        <v>453</v>
      </c>
      <c r="B35" s="7" t="n">
        <v>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4</v>
      </c>
      <c r="B1" s="2" t="s">
        <v>1</v>
      </c>
    </row>
    <row r="2" spans="1:6">
      <c r="B2" s="2" t="s">
        <v>30</v>
      </c>
      <c r="C2" s="2" t="s">
        <v>31</v>
      </c>
      <c r="D2" s="2" t="s">
        <v>32</v>
      </c>
      <c r="E2" s="2" t="s">
        <v>33</v>
      </c>
      <c r="F2" s="2" t="s">
        <v>31</v>
      </c>
    </row>
    <row r="3" spans="1:6">
      <c r="A3" s="3" t="s">
        <v>455</v>
      </c>
    </row>
    <row r="4" spans="1:6">
      <c r="A4" s="4" t="s">
        <v>49</v>
      </c>
      <c r="B4" s="6" t="n">
        <v>1403097</v>
      </c>
      <c r="D4" s="6" t="n">
        <v>1208500</v>
      </c>
      <c r="E4" s="6" t="n">
        <v>618246</v>
      </c>
      <c r="F4" s="7" t="n">
        <v>215653</v>
      </c>
    </row>
    <row r="5" spans="1:6">
      <c r="A5" s="4" t="s">
        <v>62</v>
      </c>
      <c r="B5" s="5" t="n">
        <v>859406</v>
      </c>
      <c r="D5" s="5" t="n">
        <v>431251</v>
      </c>
      <c r="E5" s="5" t="n">
        <v>357652</v>
      </c>
      <c r="F5" s="7" t="n">
        <v>132090</v>
      </c>
    </row>
    <row r="6" spans="1:6">
      <c r="A6" s="4" t="s">
        <v>110</v>
      </c>
      <c r="B6" s="5" t="n">
        <v>469533</v>
      </c>
      <c r="C6" s="7" t="n">
        <v>72166</v>
      </c>
      <c r="D6" s="5" t="n">
        <v>363823</v>
      </c>
      <c r="E6" s="5" t="n">
        <v>232197</v>
      </c>
    </row>
    <row r="7" spans="1:6">
      <c r="A7" s="4" t="s">
        <v>456</v>
      </c>
      <c r="B7" s="5" t="n">
        <v>-239124</v>
      </c>
      <c r="C7" s="7" t="n">
        <v>-36753</v>
      </c>
      <c r="D7" s="5" t="n">
        <v>-98627</v>
      </c>
      <c r="E7" s="5" t="n">
        <v>-61773</v>
      </c>
    </row>
    <row r="8" spans="1:6">
      <c r="A8" s="4" t="s">
        <v>436</v>
      </c>
    </row>
    <row r="9" spans="1:6">
      <c r="A9" s="3" t="s">
        <v>455</v>
      </c>
    </row>
    <row r="10" spans="1:6">
      <c r="A10" s="4" t="s">
        <v>49</v>
      </c>
      <c r="B10" s="5" t="n">
        <v>1054865</v>
      </c>
      <c r="D10" s="5" t="n">
        <v>672499</v>
      </c>
      <c r="E10" s="5" t="n">
        <v>584080</v>
      </c>
    </row>
    <row r="11" spans="1:6">
      <c r="A11" s="4" t="s">
        <v>62</v>
      </c>
      <c r="B11" s="5" t="n">
        <v>996074</v>
      </c>
      <c r="D11" s="5" t="n">
        <v>570740</v>
      </c>
      <c r="E11" s="5" t="n">
        <v>580242</v>
      </c>
    </row>
    <row r="12" spans="1:6">
      <c r="A12" s="4" t="s">
        <v>110</v>
      </c>
      <c r="B12" s="5" t="n">
        <v>558393</v>
      </c>
      <c r="D12" s="5" t="n">
        <v>533681</v>
      </c>
      <c r="E12" s="5" t="n">
        <v>290403</v>
      </c>
    </row>
    <row r="13" spans="1:6">
      <c r="A13" s="4" t="s">
        <v>456</v>
      </c>
      <c r="B13" s="5" t="n">
        <v>160550</v>
      </c>
      <c r="D13" s="5" t="n">
        <v>105597</v>
      </c>
      <c r="E13" s="5" t="n">
        <v>24060</v>
      </c>
    </row>
    <row r="14" spans="1:6">
      <c r="A14" s="4" t="s">
        <v>457</v>
      </c>
      <c r="B14" s="5" t="n">
        <v>-148018</v>
      </c>
      <c r="D14" s="5" t="n">
        <v>-109839</v>
      </c>
      <c r="E14" s="5" t="n">
        <v>142418</v>
      </c>
    </row>
    <row r="15" spans="1:6">
      <c r="A15" s="4" t="s">
        <v>198</v>
      </c>
      <c r="B15" s="5" t="n">
        <v>-22920</v>
      </c>
      <c r="D15" s="5" t="n">
        <v>-45968</v>
      </c>
      <c r="E15" s="5" t="n">
        <v>-23454</v>
      </c>
    </row>
    <row r="16" spans="1:6">
      <c r="A16" s="4" t="s">
        <v>458</v>
      </c>
      <c r="B16" s="6" t="n">
        <v>201019</v>
      </c>
      <c r="D16" s="6" t="n">
        <v>62151</v>
      </c>
      <c r="E16" s="6" t="n">
        <v>-4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19"/>
  </cols>
  <sheetData>
    <row r="1" spans="1:6">
      <c r="A1" s="1" t="s">
        <v>459</v>
      </c>
      <c r="B1" s="2" t="s">
        <v>460</v>
      </c>
      <c r="C1" s="2" t="s">
        <v>461</v>
      </c>
      <c r="D1" s="2" t="s">
        <v>32</v>
      </c>
      <c r="E1" s="2" t="s">
        <v>33</v>
      </c>
      <c r="F1" s="2" t="s">
        <v>462</v>
      </c>
    </row>
    <row r="2" spans="1:6">
      <c r="A2" s="3" t="s">
        <v>463</v>
      </c>
    </row>
    <row r="3" spans="1:6">
      <c r="A3" s="4" t="s">
        <v>464</v>
      </c>
      <c r="D3" s="6" t="n">
        <v>-42100000</v>
      </c>
    </row>
    <row r="4" spans="1:6">
      <c r="A4" s="4" t="s">
        <v>465</v>
      </c>
      <c r="D4" s="5" t="n">
        <v>6000000</v>
      </c>
    </row>
    <row r="5" spans="1:6">
      <c r="A5" s="4" t="s">
        <v>466</v>
      </c>
      <c r="D5" s="5" t="n">
        <v>-36400000</v>
      </c>
    </row>
    <row r="6" spans="1:6">
      <c r="A6" s="4" t="s">
        <v>467</v>
      </c>
      <c r="D6" s="5" t="n">
        <v>-56400000</v>
      </c>
    </row>
    <row r="7" spans="1:6">
      <c r="A7" s="4" t="s">
        <v>468</v>
      </c>
      <c r="D7" s="5" t="n">
        <v>37400000</v>
      </c>
    </row>
    <row r="8" spans="1:6">
      <c r="A8" s="4" t="s">
        <v>469</v>
      </c>
      <c r="D8" s="5" t="n">
        <v>-29100000</v>
      </c>
    </row>
    <row r="9" spans="1:6">
      <c r="A9" s="4" t="s">
        <v>470</v>
      </c>
      <c r="C9" s="11" t="n">
        <v>6.5063</v>
      </c>
    </row>
    <row r="10" spans="1:6">
      <c r="A10" s="4" t="s">
        <v>471</v>
      </c>
      <c r="C10" s="4" t="s">
        <v>472</v>
      </c>
    </row>
    <row r="11" spans="1:6">
      <c r="A11" s="4" t="s">
        <v>473</v>
      </c>
      <c r="C11" s="6" t="n">
        <v>0</v>
      </c>
      <c r="D11" s="5" t="n">
        <v>0</v>
      </c>
      <c r="E11" s="6" t="n">
        <v>0</v>
      </c>
    </row>
    <row r="12" spans="1:6">
      <c r="A12" s="4" t="s">
        <v>474</v>
      </c>
      <c r="C12" s="5" t="n">
        <v>0</v>
      </c>
    </row>
    <row r="13" spans="1:6">
      <c r="A13" s="4" t="s">
        <v>475</v>
      </c>
      <c r="C13" s="5" t="n">
        <v>14886000</v>
      </c>
      <c r="D13" s="5" t="n">
        <v>6094000</v>
      </c>
      <c r="E13" s="5" t="n">
        <v>0</v>
      </c>
    </row>
    <row r="14" spans="1:6">
      <c r="A14" s="4" t="s">
        <v>476</v>
      </c>
      <c r="C14" s="6" t="n">
        <v>66511000</v>
      </c>
      <c r="D14" s="5" t="n">
        <v>49557000</v>
      </c>
      <c r="E14" s="5" t="n">
        <v>26221000</v>
      </c>
    </row>
    <row r="15" spans="1:6">
      <c r="A15" s="4" t="s">
        <v>477</v>
      </c>
      <c r="C15" s="5" t="n">
        <v>1</v>
      </c>
    </row>
    <row r="16" spans="1:6">
      <c r="A16" s="4" t="s">
        <v>478</v>
      </c>
      <c r="C16" s="4" t="s">
        <v>479</v>
      </c>
    </row>
    <row r="17" spans="1:6">
      <c r="A17" s="4" t="s">
        <v>480</v>
      </c>
      <c r="C17" s="4" t="s">
        <v>481</v>
      </c>
    </row>
    <row r="18" spans="1:6">
      <c r="A18" s="4" t="s">
        <v>452</v>
      </c>
    </row>
    <row r="19" spans="1:6">
      <c r="A19" s="3" t="s">
        <v>463</v>
      </c>
    </row>
    <row r="20" spans="1:6">
      <c r="A20" s="4" t="s">
        <v>470</v>
      </c>
      <c r="F20" s="11" t="n">
        <v>6.8755</v>
      </c>
    </row>
    <row r="21" spans="1:6">
      <c r="A21" s="4" t="s">
        <v>482</v>
      </c>
    </row>
    <row r="22" spans="1:6">
      <c r="A22" s="3" t="s">
        <v>463</v>
      </c>
    </row>
    <row r="23" spans="1:6">
      <c r="A23" s="4" t="s">
        <v>483</v>
      </c>
      <c r="B23" s="6" t="n">
        <v>5900000</v>
      </c>
    </row>
    <row r="24" spans="1:6">
      <c r="A24" s="4" t="s">
        <v>484</v>
      </c>
    </row>
    <row r="25" spans="1:6">
      <c r="A25" s="3" t="s">
        <v>463</v>
      </c>
    </row>
    <row r="26" spans="1:6">
      <c r="A26" s="4" t="s">
        <v>485</v>
      </c>
      <c r="C26" s="4" t="s">
        <v>443</v>
      </c>
    </row>
    <row r="27" spans="1:6">
      <c r="A27" s="4" t="s">
        <v>436</v>
      </c>
    </row>
    <row r="28" spans="1:6">
      <c r="A28" s="3" t="s">
        <v>463</v>
      </c>
    </row>
    <row r="29" spans="1:6">
      <c r="A29" s="4" t="s">
        <v>486</v>
      </c>
      <c r="C29" s="6" t="n">
        <v>2709000</v>
      </c>
      <c r="D29" s="6" t="n">
        <v>2244000</v>
      </c>
      <c r="E29" s="6" t="n">
        <v>1394000</v>
      </c>
    </row>
    <row r="30" spans="1:6">
      <c r="A30" s="4" t="s">
        <v>487</v>
      </c>
    </row>
    <row r="31" spans="1:6">
      <c r="A31" s="3" t="s">
        <v>463</v>
      </c>
    </row>
    <row r="32" spans="1:6">
      <c r="A32" s="4" t="s">
        <v>488</v>
      </c>
      <c r="C32" s="4" t="s">
        <v>489</v>
      </c>
    </row>
    <row r="33" spans="1:6">
      <c r="A33" s="4" t="s">
        <v>490</v>
      </c>
    </row>
    <row r="34" spans="1:6">
      <c r="A34" s="3" t="s">
        <v>463</v>
      </c>
    </row>
    <row r="35" spans="1:6">
      <c r="A35" s="4" t="s">
        <v>485</v>
      </c>
      <c r="C35" s="4" t="s">
        <v>491</v>
      </c>
    </row>
    <row r="36" spans="1:6">
      <c r="A36" s="4" t="s">
        <v>492</v>
      </c>
    </row>
    <row r="37" spans="1:6">
      <c r="A37" s="3" t="s">
        <v>463</v>
      </c>
    </row>
    <row r="38" spans="1:6">
      <c r="A38" s="4" t="s">
        <v>488</v>
      </c>
      <c r="C38" s="4" t="s">
        <v>493</v>
      </c>
    </row>
    <row r="39" spans="1:6">
      <c r="A39" s="4" t="s">
        <v>494</v>
      </c>
    </row>
    <row r="40" spans="1:6">
      <c r="A40" s="3" t="s">
        <v>463</v>
      </c>
    </row>
    <row r="41" spans="1:6">
      <c r="A41" s="4" t="s">
        <v>485</v>
      </c>
      <c r="C41" s="4" t="s">
        <v>4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21"/>
    <col customWidth="1" max="8" min="8" width="21"/>
    <col customWidth="1" max="9" min="9" width="21"/>
  </cols>
  <sheetData>
    <row r="1" spans="1:9">
      <c r="A1" s="1" t="s">
        <v>496</v>
      </c>
      <c r="C1" s="2" t="s">
        <v>1</v>
      </c>
    </row>
    <row r="2" spans="1:9">
      <c r="C2" s="2" t="s">
        <v>497</v>
      </c>
      <c r="D2" s="2" t="s">
        <v>498</v>
      </c>
      <c r="E2" s="2" t="s">
        <v>499</v>
      </c>
      <c r="F2" s="2" t="s">
        <v>500</v>
      </c>
      <c r="G2" s="2" t="s">
        <v>31</v>
      </c>
      <c r="H2" s="2" t="s">
        <v>501</v>
      </c>
      <c r="I2" s="2" t="s">
        <v>502</v>
      </c>
    </row>
    <row r="3" spans="1:9">
      <c r="A3" s="3" t="s">
        <v>503</v>
      </c>
    </row>
    <row r="4" spans="1:9">
      <c r="A4" s="4" t="s">
        <v>504</v>
      </c>
      <c r="E4" s="6" t="n">
        <v>371878</v>
      </c>
      <c r="F4" s="6" t="n">
        <v>235289</v>
      </c>
    </row>
    <row r="5" spans="1:9">
      <c r="A5" s="4" t="s">
        <v>109</v>
      </c>
      <c r="C5" s="6" t="n">
        <v>-9696</v>
      </c>
      <c r="D5" s="7" t="n">
        <v>-1490</v>
      </c>
      <c r="E5" s="5" t="n">
        <v>-8055</v>
      </c>
      <c r="F5" s="5" t="n">
        <v>-3092</v>
      </c>
    </row>
    <row r="6" spans="1:9">
      <c r="A6" s="4" t="s">
        <v>110</v>
      </c>
      <c r="C6" s="5" t="n">
        <v>469533</v>
      </c>
      <c r="D6" s="5" t="n">
        <v>72166</v>
      </c>
      <c r="E6" s="5" t="n">
        <v>363823</v>
      </c>
      <c r="F6" s="5" t="n">
        <v>232197</v>
      </c>
    </row>
    <row r="7" spans="1:9">
      <c r="A7" s="4" t="s">
        <v>111</v>
      </c>
      <c r="B7" s="4" t="s">
        <v>112</v>
      </c>
      <c r="C7" s="5" t="n">
        <v>-94640</v>
      </c>
      <c r="D7" s="5" t="n">
        <v>-14546</v>
      </c>
      <c r="E7" s="5" t="n">
        <v>-55707</v>
      </c>
      <c r="F7" s="5" t="n">
        <v>-33392</v>
      </c>
    </row>
    <row r="8" spans="1:9">
      <c r="A8" s="4" t="s">
        <v>113</v>
      </c>
      <c r="C8" s="5" t="n">
        <v>374893</v>
      </c>
      <c r="D8" s="5" t="n">
        <v>57620</v>
      </c>
      <c r="E8" s="5" t="n">
        <v>308116</v>
      </c>
      <c r="F8" s="5" t="n">
        <v>198805</v>
      </c>
    </row>
    <row r="9" spans="1:9">
      <c r="A9" s="4" t="s">
        <v>118</v>
      </c>
      <c r="B9" s="4" t="s">
        <v>112</v>
      </c>
      <c r="C9" s="5" t="n">
        <v>-594077</v>
      </c>
      <c r="D9" s="5" t="n">
        <v>-91308</v>
      </c>
      <c r="E9" s="5" t="n">
        <v>-388276</v>
      </c>
      <c r="F9" s="5" t="n">
        <v>-246737</v>
      </c>
    </row>
    <row r="10" spans="1:9">
      <c r="A10" s="4" t="s">
        <v>505</v>
      </c>
      <c r="C10" s="5" t="n">
        <v>-219184</v>
      </c>
      <c r="D10" s="5" t="n">
        <v>-33688</v>
      </c>
      <c r="E10" s="5" t="n">
        <v>-80160</v>
      </c>
      <c r="F10" s="5" t="n">
        <v>-47932</v>
      </c>
    </row>
    <row r="11" spans="1:9">
      <c r="A11" s="4" t="s">
        <v>506</v>
      </c>
      <c r="C11" s="5" t="n">
        <v>-8552</v>
      </c>
      <c r="D11" s="5" t="n">
        <v>-1314</v>
      </c>
      <c r="E11" s="5" t="n">
        <v>-1600</v>
      </c>
      <c r="F11" s="5" t="n">
        <v>1339</v>
      </c>
    </row>
    <row r="12" spans="1:9">
      <c r="A12" s="4" t="s">
        <v>507</v>
      </c>
      <c r="E12" s="5" t="n">
        <v>-2066</v>
      </c>
    </row>
    <row r="13" spans="1:9">
      <c r="A13" s="4" t="s">
        <v>125</v>
      </c>
      <c r="C13" s="5" t="n">
        <v>-4275</v>
      </c>
      <c r="D13" s="5" t="n">
        <v>-657</v>
      </c>
      <c r="E13" s="5" t="n">
        <v>-14801</v>
      </c>
      <c r="F13" s="5" t="n">
        <v>-15371</v>
      </c>
    </row>
    <row r="14" spans="1:9">
      <c r="A14" s="4" t="s">
        <v>126</v>
      </c>
      <c r="C14" s="5" t="n">
        <v>-239124</v>
      </c>
      <c r="D14" s="5" t="n">
        <v>-36753</v>
      </c>
      <c r="E14" s="5" t="n">
        <v>-98627</v>
      </c>
      <c r="F14" s="5" t="n">
        <v>-61773</v>
      </c>
    </row>
    <row r="15" spans="1:9">
      <c r="A15" s="4" t="s">
        <v>131</v>
      </c>
      <c r="C15" s="6" t="n">
        <v>-238996</v>
      </c>
      <c r="D15" s="7" t="n">
        <v>-36733</v>
      </c>
      <c r="E15" s="6" t="n">
        <v>-128289</v>
      </c>
      <c r="F15" s="6" t="n">
        <v>-98106</v>
      </c>
    </row>
    <row r="16" spans="1:9">
      <c r="A16" s="4" t="s">
        <v>136</v>
      </c>
      <c r="C16" s="9" t="n">
        <v>-7.9</v>
      </c>
      <c r="D16" s="10" t="n">
        <v>-1.21</v>
      </c>
      <c r="E16" s="9" t="n">
        <v>-8.52</v>
      </c>
      <c r="F16" s="9" t="n">
        <v>-9.81</v>
      </c>
    </row>
    <row r="17" spans="1:9">
      <c r="A17" s="4" t="s">
        <v>35</v>
      </c>
      <c r="C17" s="6" t="n">
        <v>166690</v>
      </c>
      <c r="E17" s="6" t="n">
        <v>520452</v>
      </c>
      <c r="F17" s="6" t="n">
        <v>198523</v>
      </c>
      <c r="G17" s="7" t="n">
        <v>25620</v>
      </c>
      <c r="H17" s="7" t="n">
        <v>79992</v>
      </c>
      <c r="I17" s="6" t="n">
        <v>61830</v>
      </c>
    </row>
    <row r="18" spans="1:9">
      <c r="A18" s="4" t="s">
        <v>37</v>
      </c>
      <c r="C18" s="5" t="n">
        <v>245320</v>
      </c>
      <c r="E18" s="5" t="n">
        <v>4002</v>
      </c>
      <c r="G18" s="5" t="n">
        <v>37705</v>
      </c>
    </row>
    <row r="19" spans="1:9">
      <c r="A19" s="4" t="s">
        <v>186</v>
      </c>
      <c r="C19" s="5" t="n">
        <v>599280</v>
      </c>
      <c r="E19" s="5" t="n">
        <v>355880</v>
      </c>
      <c r="F19" s="5" t="n">
        <v>273536</v>
      </c>
      <c r="G19" s="5" t="n">
        <v>92108</v>
      </c>
    </row>
    <row r="20" spans="1:9">
      <c r="A20" s="4" t="s">
        <v>40</v>
      </c>
      <c r="C20" s="5" t="n">
        <v>306092</v>
      </c>
      <c r="E20" s="5" t="n">
        <v>189740</v>
      </c>
      <c r="F20" s="5" t="n">
        <v>105387</v>
      </c>
      <c r="G20" s="5" t="n">
        <v>47045</v>
      </c>
    </row>
    <row r="21" spans="1:9">
      <c r="A21" s="4" t="s">
        <v>41</v>
      </c>
      <c r="C21" s="5" t="n">
        <v>1323382</v>
      </c>
      <c r="E21" s="5" t="n">
        <v>1139504</v>
      </c>
      <c r="F21" s="5" t="n">
        <v>577446</v>
      </c>
      <c r="G21" s="5" t="n">
        <v>203400</v>
      </c>
    </row>
    <row r="22" spans="1:9">
      <c r="A22" s="4" t="s">
        <v>508</v>
      </c>
      <c r="C22" s="5" t="n">
        <v>50873</v>
      </c>
      <c r="E22" s="5" t="n">
        <v>52618</v>
      </c>
      <c r="F22" s="5" t="n">
        <v>35840</v>
      </c>
      <c r="G22" s="5" t="n">
        <v>7819</v>
      </c>
    </row>
    <row r="23" spans="1:9">
      <c r="A23" s="4" t="s">
        <v>509</v>
      </c>
      <c r="C23" s="5" t="n">
        <v>9426</v>
      </c>
      <c r="E23" s="5" t="n">
        <v>5313</v>
      </c>
      <c r="F23" s="5" t="n">
        <v>402</v>
      </c>
      <c r="G23" s="5" t="n">
        <v>1449</v>
      </c>
    </row>
    <row r="24" spans="1:9">
      <c r="A24" s="4" t="s">
        <v>46</v>
      </c>
      <c r="C24" s="5" t="n">
        <v>18392</v>
      </c>
      <c r="E24" s="5" t="n">
        <v>7118</v>
      </c>
      <c r="G24" s="5" t="n">
        <v>2827</v>
      </c>
    </row>
    <row r="25" spans="1:9">
      <c r="A25" s="4" t="s">
        <v>47</v>
      </c>
      <c r="C25" s="5" t="n">
        <v>487</v>
      </c>
      <c r="E25" s="5" t="n">
        <v>3947</v>
      </c>
      <c r="F25" s="5" t="n">
        <v>4558</v>
      </c>
      <c r="G25" s="5" t="n">
        <v>75</v>
      </c>
    </row>
    <row r="26" spans="1:9">
      <c r="A26" s="4" t="s">
        <v>48</v>
      </c>
      <c r="C26" s="5" t="n">
        <v>79715</v>
      </c>
      <c r="E26" s="5" t="n">
        <v>68996</v>
      </c>
      <c r="F26" s="5" t="n">
        <v>40800</v>
      </c>
      <c r="G26" s="5" t="n">
        <v>12253</v>
      </c>
    </row>
    <row r="27" spans="1:9">
      <c r="A27" s="4" t="s">
        <v>49</v>
      </c>
      <c r="C27" s="5" t="n">
        <v>1403097</v>
      </c>
      <c r="E27" s="5" t="n">
        <v>1208500</v>
      </c>
      <c r="F27" s="5" t="n">
        <v>618246</v>
      </c>
      <c r="G27" s="5" t="n">
        <v>215653</v>
      </c>
    </row>
    <row r="28" spans="1:9">
      <c r="A28" s="4" t="s">
        <v>510</v>
      </c>
      <c r="C28" s="5" t="n">
        <v>266019</v>
      </c>
      <c r="E28" s="5" t="n">
        <v>65000</v>
      </c>
      <c r="F28" s="5" t="n">
        <v>0</v>
      </c>
      <c r="G28" s="5" t="n">
        <v>40886</v>
      </c>
    </row>
    <row r="29" spans="1:9">
      <c r="A29" s="4" t="s">
        <v>52</v>
      </c>
      <c r="C29" s="5" t="n">
        <v>208152</v>
      </c>
      <c r="E29" s="5" t="n">
        <v>49564</v>
      </c>
      <c r="F29" s="5" t="n">
        <v>99559</v>
      </c>
      <c r="G29" s="5" t="n">
        <v>31994</v>
      </c>
    </row>
    <row r="30" spans="1:9">
      <c r="A30" s="4" t="s">
        <v>53</v>
      </c>
      <c r="C30" s="5" t="n">
        <v>60696</v>
      </c>
      <c r="E30" s="5" t="n">
        <v>42820</v>
      </c>
      <c r="F30" s="5" t="n">
        <v>33539</v>
      </c>
      <c r="G30" s="5" t="n">
        <v>9329</v>
      </c>
    </row>
    <row r="31" spans="1:9">
      <c r="A31" s="4" t="s">
        <v>54</v>
      </c>
      <c r="C31" s="5" t="n">
        <v>103331</v>
      </c>
      <c r="E31" s="5" t="n">
        <v>66851</v>
      </c>
      <c r="F31" s="5" t="n">
        <v>26112</v>
      </c>
      <c r="G31" s="5" t="n">
        <v>15882</v>
      </c>
    </row>
    <row r="32" spans="1:9">
      <c r="A32" s="4" t="s">
        <v>511</v>
      </c>
      <c r="C32" s="5" t="n">
        <v>13391</v>
      </c>
      <c r="E32" s="5" t="n">
        <v>21057</v>
      </c>
      <c r="F32" s="5" t="n">
        <v>18368</v>
      </c>
      <c r="G32" s="5" t="n">
        <v>2058</v>
      </c>
    </row>
    <row r="33" spans="1:9">
      <c r="A33" s="4" t="s">
        <v>512</v>
      </c>
      <c r="C33" s="5" t="n">
        <v>116847</v>
      </c>
      <c r="E33" s="5" t="n">
        <v>109381</v>
      </c>
      <c r="F33" s="5" t="n">
        <v>112782</v>
      </c>
      <c r="G33" s="5" t="n">
        <v>17959</v>
      </c>
    </row>
    <row r="34" spans="1:9">
      <c r="A34" s="4" t="s">
        <v>57</v>
      </c>
      <c r="C34" s="5" t="n">
        <v>90721</v>
      </c>
      <c r="E34" s="5" t="n">
        <v>76578</v>
      </c>
      <c r="F34" s="5" t="n">
        <v>67292</v>
      </c>
      <c r="G34" s="5" t="n">
        <v>13944</v>
      </c>
    </row>
    <row r="35" spans="1:9">
      <c r="A35" s="4" t="s">
        <v>58</v>
      </c>
      <c r="C35" s="5" t="n">
        <v>859157</v>
      </c>
      <c r="E35" s="5" t="n">
        <v>431251</v>
      </c>
      <c r="F35" s="5" t="n">
        <v>357652</v>
      </c>
      <c r="G35" s="5" t="n">
        <v>132052</v>
      </c>
    </row>
    <row r="36" spans="1:9">
      <c r="A36" s="4" t="s">
        <v>62</v>
      </c>
      <c r="C36" s="5" t="n">
        <v>859406</v>
      </c>
      <c r="E36" s="5" t="n">
        <v>431251</v>
      </c>
      <c r="F36" s="5" t="n">
        <v>357652</v>
      </c>
      <c r="G36" s="5" t="n">
        <v>132090</v>
      </c>
    </row>
    <row r="37" spans="1:9">
      <c r="A37" s="4" t="s">
        <v>69</v>
      </c>
      <c r="C37" s="5" t="n">
        <v>6730</v>
      </c>
      <c r="E37" s="5" t="n">
        <v>6662</v>
      </c>
      <c r="F37" s="5" t="n">
        <v>0</v>
      </c>
      <c r="G37" s="5" t="n">
        <v>1034</v>
      </c>
    </row>
    <row r="38" spans="1:9">
      <c r="A38" s="4" t="s">
        <v>70</v>
      </c>
      <c r="C38" s="5" t="n">
        <v>-30539</v>
      </c>
      <c r="E38" s="5" t="n">
        <v>-10087</v>
      </c>
      <c r="F38" s="5" t="n">
        <v>-19010</v>
      </c>
      <c r="G38" s="5" t="n">
        <v>-4694</v>
      </c>
    </row>
    <row r="39" spans="1:9">
      <c r="A39" s="4" t="s">
        <v>71</v>
      </c>
      <c r="C39" s="5" t="n">
        <v>-549911</v>
      </c>
      <c r="E39" s="5" t="n">
        <v>-310847</v>
      </c>
      <c r="F39" s="5" t="n">
        <v>-196866</v>
      </c>
      <c r="G39" s="5" t="n">
        <v>-84520</v>
      </c>
    </row>
    <row r="40" spans="1:9">
      <c r="A40" s="4" t="s">
        <v>72</v>
      </c>
      <c r="C40" s="5" t="n">
        <v>533688</v>
      </c>
      <c r="E40" s="5" t="n">
        <v>776918</v>
      </c>
      <c r="F40" s="5" t="n">
        <v>-215808</v>
      </c>
      <c r="G40" s="5" t="n">
        <v>82026</v>
      </c>
    </row>
    <row r="41" spans="1:9">
      <c r="A41" s="4" t="s">
        <v>513</v>
      </c>
      <c r="C41" s="6" t="n">
        <v>543691</v>
      </c>
      <c r="E41" s="5" t="n">
        <v>777249</v>
      </c>
      <c r="F41" s="5" t="n">
        <v>-215424</v>
      </c>
      <c r="G41" s="7" t="n">
        <v>83563</v>
      </c>
      <c r="I41" s="6" t="n">
        <v>-123820</v>
      </c>
    </row>
    <row r="42" spans="1:9">
      <c r="A42" s="4" t="s">
        <v>514</v>
      </c>
    </row>
    <row r="43" spans="1:9">
      <c r="A43" s="3" t="s">
        <v>503</v>
      </c>
    </row>
    <row r="44" spans="1:9">
      <c r="A44" s="4" t="s">
        <v>504</v>
      </c>
      <c r="E44" s="5" t="n">
        <v>409371</v>
      </c>
      <c r="F44" s="5" t="n">
        <v>237624</v>
      </c>
    </row>
    <row r="45" spans="1:9">
      <c r="A45" s="4" t="s">
        <v>109</v>
      </c>
      <c r="E45" s="5" t="n">
        <v>-9112</v>
      </c>
      <c r="F45" s="5" t="n">
        <v>-2785</v>
      </c>
    </row>
    <row r="46" spans="1:9">
      <c r="A46" s="4" t="s">
        <v>110</v>
      </c>
      <c r="E46" s="5" t="n">
        <v>400259</v>
      </c>
      <c r="F46" s="5" t="n">
        <v>234839</v>
      </c>
    </row>
    <row r="47" spans="1:9">
      <c r="A47" s="4" t="s">
        <v>111</v>
      </c>
      <c r="E47" s="5" t="n">
        <v>-53487</v>
      </c>
      <c r="F47" s="5" t="n">
        <v>-35237</v>
      </c>
    </row>
    <row r="48" spans="1:9">
      <c r="A48" s="4" t="s">
        <v>113</v>
      </c>
      <c r="E48" s="5" t="n">
        <v>346772</v>
      </c>
    </row>
    <row r="49" spans="1:9">
      <c r="A49" s="4" t="s">
        <v>118</v>
      </c>
      <c r="E49" s="5" t="n">
        <v>-383522</v>
      </c>
      <c r="F49" s="5" t="n">
        <v>-245274</v>
      </c>
    </row>
    <row r="50" spans="1:9">
      <c r="A50" s="4" t="s">
        <v>505</v>
      </c>
      <c r="E50" s="5" t="n">
        <v>-36750</v>
      </c>
      <c r="F50" s="5" t="n">
        <v>-45672</v>
      </c>
    </row>
    <row r="51" spans="1:9">
      <c r="A51" s="4" t="s">
        <v>506</v>
      </c>
      <c r="E51" s="5" t="n">
        <v>-829</v>
      </c>
    </row>
    <row r="52" spans="1:9">
      <c r="A52" s="4" t="s">
        <v>507</v>
      </c>
      <c r="E52" s="5" t="n">
        <v>-1780</v>
      </c>
    </row>
    <row r="53" spans="1:9">
      <c r="A53" s="4" t="s">
        <v>125</v>
      </c>
      <c r="E53" s="5" t="n">
        <v>-28387</v>
      </c>
    </row>
    <row r="54" spans="1:9">
      <c r="A54" s="4" t="s">
        <v>126</v>
      </c>
      <c r="E54" s="5" t="n">
        <v>-67746</v>
      </c>
      <c r="F54" s="5" t="n">
        <v>-48835</v>
      </c>
    </row>
    <row r="55" spans="1:9">
      <c r="A55" s="4" t="s">
        <v>131</v>
      </c>
      <c r="E55" s="6" t="n">
        <v>-97396</v>
      </c>
      <c r="F55" s="6" t="n">
        <v>-85168</v>
      </c>
    </row>
    <row r="56" spans="1:9">
      <c r="A56" s="4" t="s">
        <v>515</v>
      </c>
      <c r="E56" s="9" t="n">
        <v>-6.47</v>
      </c>
      <c r="F56" s="9" t="n">
        <v>-8.52</v>
      </c>
    </row>
    <row r="57" spans="1:9">
      <c r="A57" s="4" t="s">
        <v>35</v>
      </c>
      <c r="E57" s="6" t="n">
        <v>524454</v>
      </c>
    </row>
    <row r="58" spans="1:9">
      <c r="A58" s="4" t="s">
        <v>186</v>
      </c>
      <c r="E58" s="5" t="n">
        <v>412301</v>
      </c>
      <c r="F58" s="6" t="n">
        <v>279537</v>
      </c>
    </row>
    <row r="59" spans="1:9">
      <c r="A59" s="4" t="s">
        <v>40</v>
      </c>
      <c r="E59" s="5" t="n">
        <v>160087</v>
      </c>
      <c r="F59" s="5" t="n">
        <v>107046</v>
      </c>
    </row>
    <row r="60" spans="1:9">
      <c r="A60" s="4" t="s">
        <v>41</v>
      </c>
      <c r="E60" s="5" t="n">
        <v>1166272</v>
      </c>
      <c r="F60" s="5" t="n">
        <v>585106</v>
      </c>
    </row>
    <row r="61" spans="1:9">
      <c r="A61" s="4" t="s">
        <v>508</v>
      </c>
      <c r="E61" s="5" t="n">
        <v>56107</v>
      </c>
    </row>
    <row r="62" spans="1:9">
      <c r="A62" s="4" t="s">
        <v>47</v>
      </c>
      <c r="E62" s="5" t="n">
        <v>3947</v>
      </c>
    </row>
    <row r="63" spans="1:9">
      <c r="A63" s="4" t="s">
        <v>48</v>
      </c>
      <c r="E63" s="5" t="n">
        <v>60054</v>
      </c>
    </row>
    <row r="64" spans="1:9">
      <c r="A64" s="4" t="s">
        <v>49</v>
      </c>
      <c r="E64" s="5" t="n">
        <v>1226326</v>
      </c>
      <c r="F64" s="5" t="n">
        <v>625907</v>
      </c>
    </row>
    <row r="65" spans="1:9">
      <c r="A65" s="4" t="s">
        <v>510</v>
      </c>
      <c r="E65" s="5" t="n">
        <v>65093</v>
      </c>
    </row>
    <row r="66" spans="1:9">
      <c r="A66" s="4" t="s">
        <v>52</v>
      </c>
      <c r="E66" s="5" t="n">
        <v>12150</v>
      </c>
      <c r="F66" s="5" t="n">
        <v>103289</v>
      </c>
    </row>
    <row r="67" spans="1:9">
      <c r="A67" s="4" t="s">
        <v>53</v>
      </c>
      <c r="E67" s="5" t="n">
        <v>54779</v>
      </c>
    </row>
    <row r="68" spans="1:9">
      <c r="A68" s="4" t="s">
        <v>54</v>
      </c>
      <c r="E68" s="5" t="n">
        <v>66589</v>
      </c>
      <c r="F68" s="5" t="n">
        <v>16484</v>
      </c>
    </row>
    <row r="69" spans="1:9">
      <c r="A69" s="4" t="s">
        <v>511</v>
      </c>
      <c r="E69" s="5" t="n">
        <v>50110</v>
      </c>
      <c r="F69" s="5" t="n">
        <v>31308</v>
      </c>
    </row>
    <row r="70" spans="1:9">
      <c r="A70" s="4" t="s">
        <v>512</v>
      </c>
      <c r="E70" s="5" t="n">
        <v>106570</v>
      </c>
      <c r="F70" s="5" t="n">
        <v>104605</v>
      </c>
    </row>
    <row r="71" spans="1:9">
      <c r="A71" s="4" t="s">
        <v>57</v>
      </c>
      <c r="E71" s="5" t="n">
        <v>58473</v>
      </c>
      <c r="F71" s="5" t="n">
        <v>70908</v>
      </c>
    </row>
    <row r="72" spans="1:9">
      <c r="A72" s="4" t="s">
        <v>58</v>
      </c>
      <c r="E72" s="5" t="n">
        <v>413764</v>
      </c>
      <c r="F72" s="5" t="n">
        <v>360133</v>
      </c>
    </row>
    <row r="73" spans="1:9">
      <c r="A73" s="4" t="s">
        <v>62</v>
      </c>
      <c r="E73" s="5" t="n">
        <v>413764</v>
      </c>
      <c r="F73" s="5" t="n">
        <v>360133</v>
      </c>
    </row>
    <row r="74" spans="1:9">
      <c r="A74" s="4" t="s">
        <v>70</v>
      </c>
      <c r="E74" s="5" t="n">
        <v>-10879</v>
      </c>
      <c r="F74" s="5" t="n">
        <v>-19052</v>
      </c>
    </row>
    <row r="75" spans="1:9">
      <c r="A75" s="4" t="s">
        <v>71</v>
      </c>
      <c r="E75" s="5" t="n">
        <v>-268081</v>
      </c>
      <c r="F75" s="5" t="n">
        <v>-191644</v>
      </c>
    </row>
    <row r="76" spans="1:9">
      <c r="A76" s="4" t="s">
        <v>72</v>
      </c>
      <c r="E76" s="5" t="n">
        <v>812231</v>
      </c>
      <c r="F76" s="5" t="n">
        <v>-210628</v>
      </c>
    </row>
    <row r="77" spans="1:9">
      <c r="A77" s="4" t="s">
        <v>513</v>
      </c>
      <c r="E77" s="5" t="n">
        <v>812562</v>
      </c>
      <c r="F77" s="5" t="n">
        <v>-210244</v>
      </c>
    </row>
    <row r="78" spans="1:9">
      <c r="A78" s="4" t="s">
        <v>516</v>
      </c>
    </row>
    <row r="79" spans="1:9">
      <c r="A79" s="3" t="s">
        <v>503</v>
      </c>
    </row>
    <row r="80" spans="1:9">
      <c r="A80" s="4" t="s">
        <v>504</v>
      </c>
      <c r="E80" s="5" t="n">
        <v>-37493</v>
      </c>
      <c r="F80" s="5" t="n">
        <v>-2335</v>
      </c>
    </row>
    <row r="81" spans="1:9">
      <c r="A81" s="4" t="s">
        <v>109</v>
      </c>
      <c r="E81" s="5" t="n">
        <v>1057</v>
      </c>
      <c r="F81" s="5" t="n">
        <v>-307</v>
      </c>
    </row>
    <row r="82" spans="1:9">
      <c r="A82" s="4" t="s">
        <v>110</v>
      </c>
      <c r="E82" s="5" t="n">
        <v>-36436</v>
      </c>
      <c r="F82" s="5" t="n">
        <v>-2642</v>
      </c>
    </row>
    <row r="83" spans="1:9">
      <c r="A83" s="4" t="s">
        <v>111</v>
      </c>
      <c r="E83" s="5" t="n">
        <v>-2220</v>
      </c>
      <c r="F83" s="5" t="n">
        <v>1845</v>
      </c>
    </row>
    <row r="84" spans="1:9">
      <c r="A84" s="4" t="s">
        <v>113</v>
      </c>
      <c r="E84" s="5" t="n">
        <v>-38656</v>
      </c>
    </row>
    <row r="85" spans="1:9">
      <c r="A85" s="4" t="s">
        <v>118</v>
      </c>
      <c r="E85" s="5" t="n">
        <v>-4754</v>
      </c>
      <c r="F85" s="5" t="n">
        <v>-1463</v>
      </c>
    </row>
    <row r="86" spans="1:9">
      <c r="A86" s="4" t="s">
        <v>505</v>
      </c>
      <c r="E86" s="5" t="n">
        <v>-43410</v>
      </c>
      <c r="F86" s="5" t="n">
        <v>-2260</v>
      </c>
    </row>
    <row r="87" spans="1:9">
      <c r="A87" s="4" t="s">
        <v>506</v>
      </c>
      <c r="E87" s="5" t="n">
        <v>-771</v>
      </c>
    </row>
    <row r="88" spans="1:9">
      <c r="A88" s="4" t="s">
        <v>507</v>
      </c>
      <c r="E88" s="5" t="n">
        <v>-286</v>
      </c>
    </row>
    <row r="89" spans="1:9">
      <c r="A89" s="4" t="s">
        <v>125</v>
      </c>
      <c r="E89" s="5" t="n">
        <v>13586</v>
      </c>
    </row>
    <row r="90" spans="1:9">
      <c r="A90" s="4" t="s">
        <v>126</v>
      </c>
      <c r="E90" s="5" t="n">
        <v>-30881</v>
      </c>
      <c r="F90" s="5" t="n">
        <v>-12938</v>
      </c>
    </row>
    <row r="91" spans="1:9">
      <c r="A91" s="4" t="s">
        <v>131</v>
      </c>
      <c r="E91" s="6" t="n">
        <v>-30893</v>
      </c>
      <c r="F91" s="6" t="n">
        <v>-12938</v>
      </c>
    </row>
    <row r="92" spans="1:9">
      <c r="A92" s="4" t="s">
        <v>515</v>
      </c>
      <c r="E92" s="9" t="n">
        <v>-2.05</v>
      </c>
      <c r="F92" s="9" t="n">
        <v>-1.29</v>
      </c>
    </row>
    <row r="93" spans="1:9">
      <c r="A93" s="4" t="s">
        <v>35</v>
      </c>
      <c r="E93" s="6" t="n">
        <v>-4002</v>
      </c>
    </row>
    <row r="94" spans="1:9">
      <c r="A94" s="4" t="s">
        <v>37</v>
      </c>
      <c r="E94" s="5" t="n">
        <v>4002</v>
      </c>
    </row>
    <row r="95" spans="1:9">
      <c r="A95" s="4" t="s">
        <v>186</v>
      </c>
      <c r="E95" s="5" t="n">
        <v>-56421</v>
      </c>
      <c r="F95" s="6" t="n">
        <v>-6001</v>
      </c>
    </row>
    <row r="96" spans="1:9">
      <c r="A96" s="4" t="s">
        <v>40</v>
      </c>
      <c r="E96" s="5" t="n">
        <v>29653</v>
      </c>
      <c r="F96" s="5" t="n">
        <v>-1659</v>
      </c>
    </row>
    <row r="97" spans="1:9">
      <c r="A97" s="4" t="s">
        <v>41</v>
      </c>
      <c r="E97" s="5" t="n">
        <v>-26768</v>
      </c>
      <c r="F97" s="5" t="n">
        <v>-7660</v>
      </c>
    </row>
    <row r="98" spans="1:9">
      <c r="A98" s="4" t="s">
        <v>508</v>
      </c>
      <c r="E98" s="5" t="n">
        <v>-3489</v>
      </c>
    </row>
    <row r="99" spans="1:9">
      <c r="A99" s="4" t="s">
        <v>509</v>
      </c>
      <c r="E99" s="5" t="n">
        <v>5313</v>
      </c>
    </row>
    <row r="100" spans="1:9">
      <c r="A100" s="4" t="s">
        <v>46</v>
      </c>
      <c r="E100" s="5" t="n">
        <v>7118</v>
      </c>
    </row>
    <row r="101" spans="1:9">
      <c r="A101" s="4" t="s">
        <v>48</v>
      </c>
      <c r="E101" s="5" t="n">
        <v>8942</v>
      </c>
    </row>
    <row r="102" spans="1:9">
      <c r="A102" s="4" t="s">
        <v>49</v>
      </c>
      <c r="E102" s="5" t="n">
        <v>-17826</v>
      </c>
      <c r="F102" s="5" t="n">
        <v>-7661</v>
      </c>
    </row>
    <row r="103" spans="1:9">
      <c r="A103" s="4" t="s">
        <v>510</v>
      </c>
      <c r="E103" s="5" t="n">
        <v>-93</v>
      </c>
    </row>
    <row r="104" spans="1:9">
      <c r="A104" s="4" t="s">
        <v>52</v>
      </c>
      <c r="E104" s="5" t="n">
        <v>37414</v>
      </c>
      <c r="F104" s="5" t="n">
        <v>-3730</v>
      </c>
    </row>
    <row r="105" spans="1:9">
      <c r="A105" s="4" t="s">
        <v>53</v>
      </c>
      <c r="E105" s="5" t="n">
        <v>-11959</v>
      </c>
    </row>
    <row r="106" spans="1:9">
      <c r="A106" s="4" t="s">
        <v>54</v>
      </c>
      <c r="E106" s="5" t="n">
        <v>262</v>
      </c>
      <c r="F106" s="5" t="n">
        <v>9628</v>
      </c>
    </row>
    <row r="107" spans="1:9">
      <c r="A107" s="4" t="s">
        <v>511</v>
      </c>
      <c r="E107" s="5" t="n">
        <v>-29053</v>
      </c>
      <c r="F107" s="5" t="n">
        <v>-12940</v>
      </c>
    </row>
    <row r="108" spans="1:9">
      <c r="A108" s="4" t="s">
        <v>512</v>
      </c>
      <c r="E108" s="5" t="n">
        <v>2811</v>
      </c>
      <c r="F108" s="5" t="n">
        <v>8177</v>
      </c>
    </row>
    <row r="109" spans="1:9">
      <c r="A109" s="4" t="s">
        <v>57</v>
      </c>
      <c r="E109" s="5" t="n">
        <v>18105</v>
      </c>
      <c r="F109" s="5" t="n">
        <v>-3616</v>
      </c>
    </row>
    <row r="110" spans="1:9">
      <c r="A110" s="4" t="s">
        <v>58</v>
      </c>
      <c r="E110" s="5" t="n">
        <v>17487</v>
      </c>
      <c r="F110" s="5" t="n">
        <v>-2481</v>
      </c>
    </row>
    <row r="111" spans="1:9">
      <c r="A111" s="4" t="s">
        <v>62</v>
      </c>
      <c r="E111" s="5" t="n">
        <v>17487</v>
      </c>
      <c r="F111" s="5" t="n">
        <v>-2481</v>
      </c>
    </row>
    <row r="112" spans="1:9">
      <c r="A112" s="4" t="s">
        <v>69</v>
      </c>
      <c r="E112" s="5" t="n">
        <v>6662</v>
      </c>
    </row>
    <row r="113" spans="1:9">
      <c r="A113" s="4" t="s">
        <v>70</v>
      </c>
      <c r="E113" s="5" t="n">
        <v>792</v>
      </c>
      <c r="F113" s="5" t="n">
        <v>42</v>
      </c>
    </row>
    <row r="114" spans="1:9">
      <c r="A114" s="4" t="s">
        <v>71</v>
      </c>
      <c r="E114" s="5" t="n">
        <v>-42766</v>
      </c>
      <c r="F114" s="5" t="n">
        <v>-5222</v>
      </c>
    </row>
    <row r="115" spans="1:9">
      <c r="A115" s="4" t="s">
        <v>72</v>
      </c>
      <c r="E115" s="5" t="n">
        <v>-35313</v>
      </c>
      <c r="F115" s="5" t="n">
        <v>-5180</v>
      </c>
    </row>
    <row r="116" spans="1:9">
      <c r="A116" s="4" t="s">
        <v>513</v>
      </c>
      <c r="E116" s="6" t="n">
        <v>-35313</v>
      </c>
      <c r="F116" s="6" t="n">
        <v>-5180</v>
      </c>
    </row>
    <row r="117" spans="1:9"/>
    <row r="118" spans="1:9">
      <c r="A118" s="4" t="s">
        <v>112</v>
      </c>
      <c r="B118" s="4" t="s">
        <v>138</v>
      </c>
    </row>
  </sheetData>
  <mergeCells count="4">
    <mergeCell ref="A1:B2"/>
    <mergeCell ref="C1:F1"/>
    <mergeCell ref="A117:H117"/>
    <mergeCell ref="B118:H1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2"/>
  </cols>
  <sheetData>
    <row r="1" spans="1:2">
      <c r="A1" s="1" t="s">
        <v>517</v>
      </c>
      <c r="B1" s="2" t="s">
        <v>1</v>
      </c>
    </row>
    <row r="2" spans="1:2">
      <c r="B2" s="2" t="s">
        <v>221</v>
      </c>
    </row>
    <row r="3" spans="1:2">
      <c r="A3" s="4" t="s">
        <v>518</v>
      </c>
    </row>
    <row r="4" spans="1:2">
      <c r="A4" s="3" t="s">
        <v>519</v>
      </c>
    </row>
    <row r="5" spans="1:2">
      <c r="A5" s="4" t="s">
        <v>520</v>
      </c>
      <c r="B5" s="4" t="s">
        <v>495</v>
      </c>
    </row>
    <row r="6" spans="1:2">
      <c r="A6" s="4" t="s">
        <v>521</v>
      </c>
    </row>
    <row r="7" spans="1:2">
      <c r="A7" s="3" t="s">
        <v>519</v>
      </c>
    </row>
    <row r="8" spans="1:2">
      <c r="A8" s="4" t="s">
        <v>520</v>
      </c>
      <c r="B8" s="4" t="s">
        <v>491</v>
      </c>
    </row>
    <row r="9" spans="1:2">
      <c r="A9" s="4" t="s">
        <v>522</v>
      </c>
    </row>
    <row r="10" spans="1:2">
      <c r="A10" s="3" t="s">
        <v>519</v>
      </c>
    </row>
    <row r="11" spans="1:2">
      <c r="A11" s="4" t="s">
        <v>520</v>
      </c>
      <c r="B11" s="4" t="s">
        <v>491</v>
      </c>
    </row>
    <row r="12" spans="1:2">
      <c r="A12" s="4" t="s">
        <v>523</v>
      </c>
    </row>
    <row r="13" spans="1:2">
      <c r="A13" s="3" t="s">
        <v>519</v>
      </c>
    </row>
    <row r="14" spans="1:2">
      <c r="A14" s="4" t="s">
        <v>524</v>
      </c>
      <c r="B14"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21</v>
      </c>
      <c r="C2" s="2" t="s">
        <v>527</v>
      </c>
      <c r="D2" s="2" t="s">
        <v>528</v>
      </c>
    </row>
    <row r="3" spans="1:4">
      <c r="A3" s="4" t="s">
        <v>529</v>
      </c>
    </row>
    <row r="4" spans="1:4">
      <c r="A4" s="3" t="s">
        <v>530</v>
      </c>
    </row>
    <row r="5" spans="1:4">
      <c r="A5" s="4" t="s">
        <v>531</v>
      </c>
      <c r="B5" s="4" t="s">
        <v>532</v>
      </c>
      <c r="C5" s="4" t="s">
        <v>533</v>
      </c>
      <c r="D5" s="4" t="s">
        <v>5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v>
      </c>
      <c r="B1" s="2" t="s">
        <v>1</v>
      </c>
    </row>
    <row r="2" spans="1:5">
      <c r="B2" s="2" t="s">
        <v>30</v>
      </c>
      <c r="C2" s="2" t="s">
        <v>31</v>
      </c>
      <c r="D2" s="2" t="s">
        <v>32</v>
      </c>
      <c r="E2" s="2" t="s">
        <v>33</v>
      </c>
    </row>
    <row r="3" spans="1:5">
      <c r="A3" s="4" t="s">
        <v>140</v>
      </c>
      <c r="B3" s="6" t="n">
        <v>22927</v>
      </c>
      <c r="D3" s="6" t="n">
        <v>10630</v>
      </c>
      <c r="E3" s="6" t="n">
        <v>8806</v>
      </c>
    </row>
    <row r="4" spans="1:5">
      <c r="A4" s="4" t="s">
        <v>141</v>
      </c>
    </row>
    <row r="5" spans="1:5">
      <c r="A5" s="4" t="s">
        <v>140</v>
      </c>
      <c r="B5" s="5" t="n">
        <v>501</v>
      </c>
      <c r="C5" s="7" t="n">
        <v>77</v>
      </c>
      <c r="D5" s="5" t="n">
        <v>319</v>
      </c>
      <c r="E5" s="5" t="n">
        <v>335</v>
      </c>
    </row>
    <row r="6" spans="1:5">
      <c r="A6" s="4" t="s">
        <v>142</v>
      </c>
    </row>
    <row r="7" spans="1:5">
      <c r="A7" s="4" t="s">
        <v>140</v>
      </c>
      <c r="B7" s="5" t="n">
        <v>4739</v>
      </c>
      <c r="C7" s="5" t="n">
        <v>728</v>
      </c>
      <c r="D7" s="5" t="n">
        <v>2252</v>
      </c>
      <c r="E7" s="5" t="n">
        <v>1651</v>
      </c>
    </row>
    <row r="8" spans="1:5">
      <c r="A8" s="4" t="s">
        <v>143</v>
      </c>
    </row>
    <row r="9" spans="1:5">
      <c r="A9" s="4" t="s">
        <v>140</v>
      </c>
      <c r="B9" s="5" t="n">
        <v>8641</v>
      </c>
      <c r="C9" s="5" t="n">
        <v>1328</v>
      </c>
      <c r="D9" s="5" t="n">
        <v>3955</v>
      </c>
      <c r="E9" s="5" t="n">
        <v>3347</v>
      </c>
    </row>
    <row r="10" spans="1:5">
      <c r="A10" s="4" t="s">
        <v>144</v>
      </c>
    </row>
    <row r="11" spans="1:5">
      <c r="A11" s="4" t="s">
        <v>140</v>
      </c>
      <c r="B11" s="6" t="n">
        <v>9046</v>
      </c>
      <c r="C11" s="7" t="n">
        <v>1390</v>
      </c>
      <c r="D11" s="6" t="n">
        <v>4104</v>
      </c>
      <c r="E11" s="6" t="n">
        <v>347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s>
  <sheetData>
    <row r="1" spans="1:7">
      <c r="A1" s="1" t="s">
        <v>535</v>
      </c>
      <c r="B1" s="2" t="s">
        <v>1</v>
      </c>
    </row>
    <row r="2" spans="1:7">
      <c r="B2" s="2" t="s">
        <v>536</v>
      </c>
      <c r="C2" s="2" t="s">
        <v>537</v>
      </c>
      <c r="D2" s="2" t="s">
        <v>538</v>
      </c>
      <c r="E2" s="2" t="s">
        <v>31</v>
      </c>
      <c r="F2" s="2" t="s">
        <v>501</v>
      </c>
      <c r="G2" s="2" t="s">
        <v>502</v>
      </c>
    </row>
    <row r="3" spans="1:7">
      <c r="A3" s="3" t="s">
        <v>530</v>
      </c>
    </row>
    <row r="4" spans="1:7">
      <c r="A4" s="4" t="s">
        <v>35</v>
      </c>
      <c r="B4" s="6" t="n">
        <v>166690</v>
      </c>
      <c r="C4" s="6" t="n">
        <v>520452</v>
      </c>
      <c r="D4" s="6" t="n">
        <v>198523</v>
      </c>
      <c r="E4" s="7" t="n">
        <v>25620</v>
      </c>
      <c r="F4" s="7" t="n">
        <v>79992</v>
      </c>
      <c r="G4" s="6" t="n">
        <v>61830</v>
      </c>
    </row>
    <row r="5" spans="1:7">
      <c r="A5" s="4" t="s">
        <v>539</v>
      </c>
    </row>
    <row r="6" spans="1:7">
      <c r="A6" s="3" t="s">
        <v>530</v>
      </c>
    </row>
    <row r="7" spans="1:7">
      <c r="A7" s="4" t="s">
        <v>540</v>
      </c>
      <c r="B7" s="6" t="n">
        <v>135542</v>
      </c>
      <c r="C7" s="6" t="n">
        <v>103973</v>
      </c>
      <c r="D7" s="6" t="n">
        <v>178577</v>
      </c>
    </row>
    <row r="8" spans="1:7">
      <c r="A8" s="4" t="s">
        <v>541</v>
      </c>
    </row>
    <row r="9" spans="1:7">
      <c r="A9" s="3" t="s">
        <v>530</v>
      </c>
    </row>
    <row r="10" spans="1:7">
      <c r="A10" s="4" t="s">
        <v>542</v>
      </c>
      <c r="B10" s="4" t="s">
        <v>543</v>
      </c>
      <c r="C10" s="4" t="s">
        <v>544</v>
      </c>
      <c r="D10" s="4" t="s">
        <v>544</v>
      </c>
    </row>
    <row r="11" spans="1:7">
      <c r="A11" s="4" t="s">
        <v>545</v>
      </c>
      <c r="B11" s="5" t="n">
        <v>20</v>
      </c>
      <c r="C11" s="5" t="n">
        <v>20</v>
      </c>
      <c r="D11" s="5" t="n">
        <v>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6</v>
      </c>
      <c r="B1" s="2" t="s">
        <v>30</v>
      </c>
      <c r="C1" s="2" t="s">
        <v>31</v>
      </c>
      <c r="D1" s="2" t="s">
        <v>32</v>
      </c>
      <c r="E1" s="2" t="s">
        <v>33</v>
      </c>
      <c r="F1" s="2" t="s">
        <v>502</v>
      </c>
    </row>
    <row r="2" spans="1:6">
      <c r="A2" s="3" t="s">
        <v>547</v>
      </c>
    </row>
    <row r="3" spans="1:6">
      <c r="A3" s="4" t="s">
        <v>186</v>
      </c>
      <c r="B3" s="6" t="n">
        <v>644729</v>
      </c>
      <c r="D3" s="6" t="n">
        <v>376839</v>
      </c>
      <c r="E3" s="6" t="n">
        <v>274800</v>
      </c>
    </row>
    <row r="4" spans="1:6">
      <c r="A4" s="4" t="s">
        <v>548</v>
      </c>
      <c r="B4" s="5" t="n">
        <v>-45449</v>
      </c>
      <c r="D4" s="5" t="n">
        <v>-20959</v>
      </c>
      <c r="E4" s="5" t="n">
        <v>-1264</v>
      </c>
      <c r="F4" s="6" t="n">
        <v>-92</v>
      </c>
    </row>
    <row r="5" spans="1:6">
      <c r="A5" s="4" t="s">
        <v>39</v>
      </c>
      <c r="B5" s="6" t="n">
        <v>599280</v>
      </c>
      <c r="C5" s="7" t="n">
        <v>92108</v>
      </c>
      <c r="D5" s="6" t="n">
        <v>355880</v>
      </c>
      <c r="E5" s="6" t="n">
        <v>273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30</v>
      </c>
      <c r="C1" s="2" t="s">
        <v>31</v>
      </c>
      <c r="D1" s="2" t="s">
        <v>32</v>
      </c>
      <c r="E1" s="2" t="s">
        <v>33</v>
      </c>
    </row>
    <row r="2" spans="1:5">
      <c r="A2" s="3" t="s">
        <v>547</v>
      </c>
    </row>
    <row r="3" spans="1:5">
      <c r="A3" s="4" t="s">
        <v>39</v>
      </c>
      <c r="B3" s="6" t="n">
        <v>599280</v>
      </c>
      <c r="C3" s="7" t="n">
        <v>92108</v>
      </c>
      <c r="D3" s="6" t="n">
        <v>355880</v>
      </c>
      <c r="E3" s="6" t="n">
        <v>273536</v>
      </c>
    </row>
    <row r="4" spans="1:5">
      <c r="A4" s="4" t="s">
        <v>550</v>
      </c>
    </row>
    <row r="5" spans="1:5">
      <c r="A5" s="3" t="s">
        <v>547</v>
      </c>
    </row>
    <row r="6" spans="1:5">
      <c r="A6" s="4" t="s">
        <v>39</v>
      </c>
      <c r="B6" s="6" t="n">
        <v>449411</v>
      </c>
      <c r="D6" s="6" t="n">
        <v>280866</v>
      </c>
      <c r="E6" s="6" t="n">
        <v>2317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1</v>
      </c>
      <c r="B1" s="2" t="s">
        <v>1</v>
      </c>
    </row>
    <row r="2" spans="1:5">
      <c r="B2" s="2" t="s">
        <v>30</v>
      </c>
      <c r="C2" s="2" t="s">
        <v>31</v>
      </c>
      <c r="D2" s="2" t="s">
        <v>32</v>
      </c>
      <c r="E2" s="2" t="s">
        <v>33</v>
      </c>
    </row>
    <row r="3" spans="1:5">
      <c r="A3" s="3" t="s">
        <v>547</v>
      </c>
    </row>
    <row r="4" spans="1:5">
      <c r="A4" s="4" t="s">
        <v>552</v>
      </c>
      <c r="B4" s="6" t="n">
        <v>-20959</v>
      </c>
      <c r="D4" s="6" t="n">
        <v>-1264</v>
      </c>
      <c r="E4" s="6" t="n">
        <v>-92</v>
      </c>
    </row>
    <row r="5" spans="1:5">
      <c r="A5" s="4" t="s">
        <v>553</v>
      </c>
      <c r="B5" s="5" t="n">
        <v>-24490</v>
      </c>
      <c r="C5" s="7" t="n">
        <v>-3764</v>
      </c>
      <c r="D5" s="5" t="n">
        <v>-19695</v>
      </c>
      <c r="E5" s="5" t="n">
        <v>-1172</v>
      </c>
    </row>
    <row r="6" spans="1:5">
      <c r="A6" s="4" t="s">
        <v>554</v>
      </c>
      <c r="B6" s="6" t="n">
        <v>-45449</v>
      </c>
      <c r="D6" s="6" t="n">
        <v>-20959</v>
      </c>
      <c r="E6" s="6" t="n">
        <v>-126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5</v>
      </c>
      <c r="B1" s="2" t="s">
        <v>30</v>
      </c>
      <c r="C1" s="2" t="s">
        <v>31</v>
      </c>
      <c r="D1" s="2" t="s">
        <v>32</v>
      </c>
      <c r="E1" s="2" t="s">
        <v>33</v>
      </c>
    </row>
    <row r="2" spans="1:5">
      <c r="A2" s="3" t="s">
        <v>556</v>
      </c>
    </row>
    <row r="3" spans="1:5">
      <c r="A3" s="4" t="s">
        <v>557</v>
      </c>
      <c r="B3" s="6" t="n">
        <v>170403</v>
      </c>
      <c r="D3" s="6" t="n">
        <v>93374</v>
      </c>
      <c r="E3" s="6" t="n">
        <v>83463</v>
      </c>
    </row>
    <row r="4" spans="1:5">
      <c r="A4" s="4" t="s">
        <v>558</v>
      </c>
      <c r="B4" s="5" t="n">
        <v>96839</v>
      </c>
      <c r="D4" s="5" t="n">
        <v>53605</v>
      </c>
      <c r="E4" s="5" t="n">
        <v>10513</v>
      </c>
    </row>
    <row r="5" spans="1:5">
      <c r="A5" s="4" t="s">
        <v>559</v>
      </c>
      <c r="B5" s="5" t="n">
        <v>12372</v>
      </c>
      <c r="D5" s="5" t="n">
        <v>14617</v>
      </c>
      <c r="E5" s="5" t="n">
        <v>3451</v>
      </c>
    </row>
    <row r="6" spans="1:5">
      <c r="A6" s="4" t="s">
        <v>560</v>
      </c>
      <c r="B6" s="5" t="n">
        <v>12598</v>
      </c>
      <c r="D6" s="5" t="n">
        <v>10846</v>
      </c>
      <c r="E6" s="5" t="n">
        <v>7219</v>
      </c>
    </row>
    <row r="7" spans="1:5">
      <c r="A7" s="4" t="s">
        <v>561</v>
      </c>
      <c r="B7" s="5" t="n">
        <v>257</v>
      </c>
      <c r="D7" s="5" t="n">
        <v>15676</v>
      </c>
    </row>
    <row r="8" spans="1:5">
      <c r="A8" s="4" t="s">
        <v>562</v>
      </c>
      <c r="B8" s="5" t="n">
        <v>2565</v>
      </c>
    </row>
    <row r="9" spans="1:5">
      <c r="A9" s="4" t="s">
        <v>563</v>
      </c>
      <c r="B9" s="5" t="n">
        <v>11058</v>
      </c>
      <c r="D9" s="5" t="n">
        <v>1622</v>
      </c>
      <c r="E9" s="5" t="n">
        <v>741</v>
      </c>
    </row>
    <row r="10" spans="1:5">
      <c r="A10" s="4" t="s">
        <v>40</v>
      </c>
      <c r="B10" s="6" t="n">
        <v>306092</v>
      </c>
      <c r="C10" s="7" t="n">
        <v>47045</v>
      </c>
      <c r="D10" s="6" t="n">
        <v>189740</v>
      </c>
      <c r="E10" s="6" t="n">
        <v>1053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4</v>
      </c>
      <c r="B1" s="2" t="s">
        <v>30</v>
      </c>
      <c r="C1" s="2" t="s">
        <v>31</v>
      </c>
      <c r="D1" s="2" t="s">
        <v>32</v>
      </c>
      <c r="E1" s="2" t="s">
        <v>33</v>
      </c>
    </row>
    <row r="2" spans="1:5">
      <c r="A2" s="3" t="s">
        <v>519</v>
      </c>
    </row>
    <row r="3" spans="1:5">
      <c r="A3" s="4" t="s">
        <v>565</v>
      </c>
      <c r="B3" s="6" t="n">
        <v>123729</v>
      </c>
      <c r="D3" s="6" t="n">
        <v>96461</v>
      </c>
      <c r="E3" s="6" t="n">
        <v>58022</v>
      </c>
    </row>
    <row r="4" spans="1:5">
      <c r="A4" s="4" t="s">
        <v>566</v>
      </c>
      <c r="B4" s="5" t="n">
        <v>-72856</v>
      </c>
      <c r="D4" s="5" t="n">
        <v>-43843</v>
      </c>
      <c r="E4" s="5" t="n">
        <v>-22182</v>
      </c>
    </row>
    <row r="5" spans="1:5">
      <c r="A5" s="4" t="s">
        <v>567</v>
      </c>
      <c r="B5" s="5" t="n">
        <v>50873</v>
      </c>
      <c r="C5" s="7" t="n">
        <v>7819</v>
      </c>
      <c r="D5" s="5" t="n">
        <v>52618</v>
      </c>
      <c r="E5" s="5" t="n">
        <v>35840</v>
      </c>
    </row>
    <row r="6" spans="1:5">
      <c r="A6" s="4" t="s">
        <v>518</v>
      </c>
    </row>
    <row r="7" spans="1:5">
      <c r="A7" s="3" t="s">
        <v>519</v>
      </c>
    </row>
    <row r="8" spans="1:5">
      <c r="A8" s="4" t="s">
        <v>565</v>
      </c>
      <c r="B8" s="5" t="n">
        <v>73292</v>
      </c>
      <c r="D8" s="5" t="n">
        <v>65851</v>
      </c>
      <c r="E8" s="5" t="n">
        <v>36343</v>
      </c>
    </row>
    <row r="9" spans="1:5">
      <c r="A9" s="4" t="s">
        <v>521</v>
      </c>
    </row>
    <row r="10" spans="1:5">
      <c r="A10" s="3" t="s">
        <v>519</v>
      </c>
    </row>
    <row r="11" spans="1:5">
      <c r="A11" s="4" t="s">
        <v>565</v>
      </c>
      <c r="B11" s="5" t="n">
        <v>4072</v>
      </c>
      <c r="D11" s="5" t="n">
        <v>3640</v>
      </c>
      <c r="E11" s="5" t="n">
        <v>3505</v>
      </c>
    </row>
    <row r="12" spans="1:5">
      <c r="A12" s="4" t="s">
        <v>522</v>
      </c>
    </row>
    <row r="13" spans="1:5">
      <c r="A13" s="3" t="s">
        <v>519</v>
      </c>
    </row>
    <row r="14" spans="1:5">
      <c r="A14" s="4" t="s">
        <v>565</v>
      </c>
      <c r="B14" s="5" t="n">
        <v>3772</v>
      </c>
      <c r="D14" s="5" t="n">
        <v>3770</v>
      </c>
      <c r="E14" s="5" t="n">
        <v>1833</v>
      </c>
    </row>
    <row r="15" spans="1:5">
      <c r="A15" s="4" t="s">
        <v>523</v>
      </c>
    </row>
    <row r="16" spans="1:5">
      <c r="A16" s="3" t="s">
        <v>519</v>
      </c>
    </row>
    <row r="17" spans="1:5">
      <c r="A17" s="4" t="s">
        <v>565</v>
      </c>
      <c r="B17" s="6" t="n">
        <v>42593</v>
      </c>
      <c r="D17" s="6" t="n">
        <v>23200</v>
      </c>
      <c r="E17" s="6" t="n">
        <v>163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21</v>
      </c>
      <c r="C2" s="2" t="s">
        <v>527</v>
      </c>
      <c r="D2" s="2" t="s">
        <v>528</v>
      </c>
    </row>
    <row r="3" spans="1:4">
      <c r="A3" s="3" t="s">
        <v>519</v>
      </c>
    </row>
    <row r="4" spans="1:4">
      <c r="A4" s="4" t="s">
        <v>181</v>
      </c>
      <c r="B4" s="6" t="n">
        <v>29858</v>
      </c>
      <c r="C4" s="6" t="n">
        <v>23722</v>
      </c>
      <c r="D4" s="6" t="n">
        <v>130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21</v>
      </c>
      <c r="C1" s="2" t="s">
        <v>527</v>
      </c>
      <c r="D1" s="2" t="s">
        <v>528</v>
      </c>
    </row>
    <row r="2" spans="1:4">
      <c r="A2" s="3" t="s">
        <v>570</v>
      </c>
    </row>
    <row r="3" spans="1:4">
      <c r="A3" s="4" t="s">
        <v>566</v>
      </c>
      <c r="B3" s="6" t="n">
        <v>-2302</v>
      </c>
      <c r="C3" s="6" t="n">
        <v>-211</v>
      </c>
      <c r="D3" s="6" t="n">
        <v>-40</v>
      </c>
    </row>
    <row r="4" spans="1:4">
      <c r="A4" s="4" t="s">
        <v>233</v>
      </c>
      <c r="B4" s="5" t="n">
        <v>9426</v>
      </c>
      <c r="C4" s="5" t="n">
        <v>5313</v>
      </c>
      <c r="D4" s="5" t="n">
        <v>402</v>
      </c>
    </row>
    <row r="5" spans="1:4">
      <c r="A5" s="4" t="s">
        <v>571</v>
      </c>
    </row>
    <row r="6" spans="1:4">
      <c r="A6" s="3" t="s">
        <v>570</v>
      </c>
    </row>
    <row r="7" spans="1:4">
      <c r="A7" s="4" t="s">
        <v>572</v>
      </c>
      <c r="B7" s="5" t="n">
        <v>11051</v>
      </c>
      <c r="C7" s="6" t="n">
        <v>5524</v>
      </c>
      <c r="D7" s="6" t="n">
        <v>442</v>
      </c>
    </row>
    <row r="8" spans="1:4">
      <c r="A8" s="4" t="s">
        <v>484</v>
      </c>
    </row>
    <row r="9" spans="1:4">
      <c r="A9" s="3" t="s">
        <v>570</v>
      </c>
    </row>
    <row r="10" spans="1:4">
      <c r="A10" s="4" t="s">
        <v>572</v>
      </c>
      <c r="B10" s="6" t="n">
        <v>6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21</v>
      </c>
      <c r="C2" s="2" t="s">
        <v>527</v>
      </c>
      <c r="D2" s="2" t="s">
        <v>528</v>
      </c>
    </row>
    <row r="3" spans="1:4">
      <c r="A3" s="3" t="s">
        <v>570</v>
      </c>
    </row>
    <row r="4" spans="1:4">
      <c r="A4" s="4" t="s">
        <v>574</v>
      </c>
      <c r="B4" s="6" t="n">
        <v>1616</v>
      </c>
      <c r="C4" s="6" t="n">
        <v>171</v>
      </c>
      <c r="D4" s="6" t="n">
        <v>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21</v>
      </c>
      <c r="C1" s="2" t="s">
        <v>527</v>
      </c>
      <c r="D1" s="2" t="s">
        <v>528</v>
      </c>
    </row>
    <row r="2" spans="1:4">
      <c r="A2" s="3" t="s">
        <v>570</v>
      </c>
    </row>
    <row r="3" spans="1:4">
      <c r="A3" s="4" t="s">
        <v>576</v>
      </c>
      <c r="B3" s="6" t="n">
        <v>2513</v>
      </c>
    </row>
    <row r="4" spans="1:4">
      <c r="A4" s="5" t="n">
        <v>2019</v>
      </c>
      <c r="B4" s="5" t="n">
        <v>2503</v>
      </c>
    </row>
    <row r="5" spans="1:4">
      <c r="A5" s="5" t="n">
        <v>2020</v>
      </c>
      <c r="B5" s="5" t="n">
        <v>1530</v>
      </c>
    </row>
    <row r="6" spans="1:4">
      <c r="A6" s="5" t="n">
        <v>2021</v>
      </c>
      <c r="B6" s="5" t="n">
        <v>773</v>
      </c>
    </row>
    <row r="7" spans="1:4">
      <c r="A7" s="5" t="n">
        <v>2022</v>
      </c>
      <c r="B7" s="5" t="n">
        <v>773</v>
      </c>
    </row>
    <row r="8" spans="1:4">
      <c r="A8" s="4" t="s">
        <v>577</v>
      </c>
      <c r="B8" s="5" t="n">
        <v>1334</v>
      </c>
    </row>
    <row r="9" spans="1:4">
      <c r="A9" s="4" t="s">
        <v>233</v>
      </c>
      <c r="B9" s="6" t="n">
        <v>9426</v>
      </c>
      <c r="C9" s="6" t="n">
        <v>5313</v>
      </c>
      <c r="D9" s="6" t="n">
        <v>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29"/>
    <col customWidth="1" max="6" min="6" width="29"/>
    <col customWidth="1" max="7" min="7" width="52"/>
    <col customWidth="1" max="8" min="8" width="34"/>
    <col customWidth="1" max="9" min="9" width="57"/>
    <col customWidth="1" max="10" min="10" width="26"/>
    <col customWidth="1" max="11" min="11" width="53"/>
    <col customWidth="1" max="12" min="12" width="27"/>
    <col customWidth="1" max="13" min="13" width="32"/>
  </cols>
  <sheetData>
    <row r="1" spans="1:13">
      <c r="A1" s="1" t="s">
        <v>145</v>
      </c>
      <c r="B1" s="2" t="s">
        <v>146</v>
      </c>
      <c r="C1" s="2" t="s">
        <v>147</v>
      </c>
      <c r="D1" s="2" t="s">
        <v>148</v>
      </c>
      <c r="E1" s="2" t="s">
        <v>149</v>
      </c>
      <c r="F1" s="2" t="s">
        <v>150</v>
      </c>
      <c r="G1" s="2" t="s">
        <v>151</v>
      </c>
      <c r="H1" s="2" t="s">
        <v>152</v>
      </c>
      <c r="I1" s="2" t="s">
        <v>153</v>
      </c>
      <c r="J1" s="2" t="s">
        <v>154</v>
      </c>
      <c r="K1" s="2" t="s">
        <v>155</v>
      </c>
      <c r="L1" s="2" t="s">
        <v>156</v>
      </c>
      <c r="M1" s="2" t="s">
        <v>157</v>
      </c>
    </row>
    <row r="2" spans="1:13">
      <c r="A2" s="4" t="s">
        <v>158</v>
      </c>
      <c r="B2" s="6" t="n">
        <v>-123820</v>
      </c>
      <c r="E2" s="6" t="n">
        <v>68</v>
      </c>
      <c r="H2" s="6" t="n">
        <v>2436</v>
      </c>
      <c r="K2" s="6" t="n">
        <v>320</v>
      </c>
      <c r="L2" s="6" t="n">
        <v>-126644</v>
      </c>
    </row>
    <row r="3" spans="1:13">
      <c r="A3" s="4" t="s">
        <v>159</v>
      </c>
      <c r="E3" s="5" t="n">
        <v>10000000</v>
      </c>
      <c r="F3" s="5" t="n">
        <v>10000000</v>
      </c>
    </row>
    <row r="4" spans="1:13">
      <c r="A4" s="4" t="s">
        <v>160</v>
      </c>
      <c r="B4" s="5" t="n">
        <v>-19707</v>
      </c>
      <c r="H4" s="5" t="n">
        <v>-11242</v>
      </c>
      <c r="L4" s="5" t="n">
        <v>-8465</v>
      </c>
    </row>
    <row r="5" spans="1:13">
      <c r="A5" s="4" t="s">
        <v>140</v>
      </c>
      <c r="B5" s="5" t="n">
        <v>8806</v>
      </c>
      <c r="H5" s="5" t="n">
        <v>8806</v>
      </c>
    </row>
    <row r="6" spans="1:13">
      <c r="A6" s="4" t="s">
        <v>126</v>
      </c>
      <c r="B6" s="5" t="n">
        <v>-61773</v>
      </c>
      <c r="L6" s="5" t="n">
        <v>-61757</v>
      </c>
      <c r="M6" s="6" t="n">
        <v>-16</v>
      </c>
    </row>
    <row r="7" spans="1:13">
      <c r="A7" s="4" t="s">
        <v>161</v>
      </c>
      <c r="B7" s="5" t="n">
        <v>400</v>
      </c>
      <c r="M7" s="5" t="n">
        <v>400</v>
      </c>
    </row>
    <row r="8" spans="1:13">
      <c r="A8" s="4" t="s">
        <v>162</v>
      </c>
      <c r="B8" s="5" t="n">
        <v>-19330</v>
      </c>
      <c r="K8" s="5" t="n">
        <v>-19330</v>
      </c>
    </row>
    <row r="9" spans="1:13">
      <c r="A9" s="4" t="s">
        <v>163</v>
      </c>
      <c r="B9" s="5" t="n">
        <v>-215424</v>
      </c>
      <c r="E9" s="6" t="n">
        <v>68</v>
      </c>
      <c r="K9" s="5" t="n">
        <v>-19010</v>
      </c>
      <c r="L9" s="5" t="n">
        <v>-196866</v>
      </c>
      <c r="M9" s="5" t="n">
        <v>384</v>
      </c>
    </row>
    <row r="10" spans="1:13">
      <c r="A10" s="4" t="s">
        <v>164</v>
      </c>
      <c r="E10" s="5" t="n">
        <v>10000000</v>
      </c>
      <c r="F10" s="5" t="n">
        <v>10000000</v>
      </c>
    </row>
    <row r="11" spans="1:13">
      <c r="A11" s="4" t="s">
        <v>160</v>
      </c>
      <c r="B11" s="5" t="n">
        <v>-16725</v>
      </c>
      <c r="H11" s="5" t="n">
        <v>-7980</v>
      </c>
      <c r="L11" s="5" t="n">
        <v>-8745</v>
      </c>
    </row>
    <row r="12" spans="1:13">
      <c r="A12" s="4" t="s">
        <v>140</v>
      </c>
      <c r="B12" s="5" t="n">
        <v>10630</v>
      </c>
      <c r="H12" s="5" t="n">
        <v>10630</v>
      </c>
    </row>
    <row r="13" spans="1:13">
      <c r="A13" s="4" t="s">
        <v>165</v>
      </c>
      <c r="J13" s="6" t="n">
        <v>6662</v>
      </c>
      <c r="L13" s="5" t="n">
        <v>-6662</v>
      </c>
    </row>
    <row r="14" spans="1:13">
      <c r="A14" s="4" t="s">
        <v>126</v>
      </c>
      <c r="B14" s="5" t="n">
        <v>-98627</v>
      </c>
      <c r="L14" s="5" t="n">
        <v>-98574</v>
      </c>
      <c r="M14" s="5" t="n">
        <v>-53</v>
      </c>
    </row>
    <row r="15" spans="1:13">
      <c r="A15" s="4" t="s">
        <v>166</v>
      </c>
      <c r="B15" s="5" t="n">
        <v>615032</v>
      </c>
      <c r="E15" s="6" t="n">
        <v>51</v>
      </c>
      <c r="F15" s="7" t="n">
        <v>7705000</v>
      </c>
      <c r="H15" s="5" t="n">
        <v>614981</v>
      </c>
    </row>
    <row r="16" spans="1:13">
      <c r="A16" s="4" t="s">
        <v>167</v>
      </c>
      <c r="B16" s="5" t="n">
        <v>-33887</v>
      </c>
      <c r="H16" s="5" t="n">
        <v>-33887</v>
      </c>
    </row>
    <row r="17" spans="1:13">
      <c r="A17" s="4" t="s">
        <v>168</v>
      </c>
      <c r="G17" s="5" t="n">
        <v>12030166</v>
      </c>
    </row>
    <row r="18" spans="1:13">
      <c r="A18" s="4" t="s">
        <v>169</v>
      </c>
      <c r="B18" s="5" t="n">
        <v>-507327</v>
      </c>
      <c r="D18" s="6" t="n">
        <v>507327</v>
      </c>
      <c r="G18" s="6" t="n">
        <v>80</v>
      </c>
      <c r="I18" s="6" t="n">
        <v>507247</v>
      </c>
    </row>
    <row r="19" spans="1:13">
      <c r="A19" s="4" t="s">
        <v>162</v>
      </c>
      <c r="B19" s="5" t="n">
        <v>8923</v>
      </c>
      <c r="K19" s="5" t="n">
        <v>8923</v>
      </c>
    </row>
    <row r="20" spans="1:13">
      <c r="A20" s="4" t="s">
        <v>170</v>
      </c>
      <c r="B20" s="5" t="n">
        <v>777249</v>
      </c>
      <c r="E20" s="6" t="n">
        <v>199</v>
      </c>
      <c r="H20" s="5" t="n">
        <v>1090991</v>
      </c>
      <c r="J20" s="5" t="n">
        <v>6662</v>
      </c>
      <c r="K20" s="5" t="n">
        <v>-10087</v>
      </c>
      <c r="L20" s="5" t="n">
        <v>-310847</v>
      </c>
      <c r="M20" s="5" t="n">
        <v>331</v>
      </c>
    </row>
    <row r="21" spans="1:13">
      <c r="A21" s="4" t="s">
        <v>171</v>
      </c>
      <c r="D21" s="5" t="n">
        <v>25191705</v>
      </c>
      <c r="E21" s="5" t="n">
        <v>29735166</v>
      </c>
      <c r="F21" s="5" t="n">
        <v>29735166</v>
      </c>
    </row>
    <row r="22" spans="1:13">
      <c r="A22" s="4" t="s">
        <v>140</v>
      </c>
      <c r="B22" s="5" t="n">
        <v>22927</v>
      </c>
      <c r="H22" s="5" t="n">
        <v>22927</v>
      </c>
    </row>
    <row r="23" spans="1:13">
      <c r="A23" s="4" t="s">
        <v>165</v>
      </c>
      <c r="J23" s="5" t="n">
        <v>68</v>
      </c>
      <c r="L23" s="5" t="n">
        <v>-68</v>
      </c>
    </row>
    <row r="24" spans="1:13">
      <c r="A24" s="4" t="s">
        <v>126</v>
      </c>
      <c r="B24" s="5" t="n">
        <v>-239124</v>
      </c>
      <c r="C24" s="7" t="n">
        <v>-36753000</v>
      </c>
      <c r="L24" s="5" t="n">
        <v>-238996</v>
      </c>
      <c r="M24" s="5" t="n">
        <v>-128</v>
      </c>
    </row>
    <row r="25" spans="1:13">
      <c r="A25" s="4" t="s">
        <v>172</v>
      </c>
      <c r="B25" s="5" t="n">
        <v>3091</v>
      </c>
      <c r="E25" s="6" t="n">
        <v>8</v>
      </c>
      <c r="H25" s="5" t="n">
        <v>3083</v>
      </c>
    </row>
    <row r="26" spans="1:13">
      <c r="A26" s="4" t="s">
        <v>173</v>
      </c>
      <c r="E26" s="5" t="n">
        <v>1088662</v>
      </c>
      <c r="F26" s="5" t="n">
        <v>1088662</v>
      </c>
    </row>
    <row r="27" spans="1:13">
      <c r="A27" s="4" t="s">
        <v>174</v>
      </c>
      <c r="H27" s="5" t="n">
        <v>-9800</v>
      </c>
      <c r="M27" s="5" t="n">
        <v>9800</v>
      </c>
    </row>
    <row r="28" spans="1:13">
      <c r="A28" s="4" t="s">
        <v>162</v>
      </c>
      <c r="B28" s="5" t="n">
        <v>-20452</v>
      </c>
      <c r="C28" s="5" t="n">
        <v>-3143000</v>
      </c>
      <c r="K28" s="5" t="n">
        <v>-20452</v>
      </c>
    </row>
    <row r="29" spans="1:13">
      <c r="A29" s="4" t="s">
        <v>175</v>
      </c>
      <c r="B29" s="6" t="n">
        <v>543691</v>
      </c>
      <c r="C29" s="7" t="n">
        <v>83563000</v>
      </c>
      <c r="E29" s="6" t="n">
        <v>207</v>
      </c>
      <c r="H29" s="6" t="n">
        <v>1107201</v>
      </c>
      <c r="J29" s="6" t="n">
        <v>6730</v>
      </c>
      <c r="K29" s="6" t="n">
        <v>-30539</v>
      </c>
      <c r="L29" s="6" t="n">
        <v>-549911</v>
      </c>
      <c r="M29" s="6" t="n">
        <v>10003</v>
      </c>
    </row>
    <row r="30" spans="1:13">
      <c r="A30" s="4" t="s">
        <v>176</v>
      </c>
      <c r="D30" s="5" t="n">
        <v>26280367</v>
      </c>
      <c r="E30" s="5" t="n">
        <v>30823828</v>
      </c>
      <c r="F30" s="5" t="n">
        <v>30823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8</v>
      </c>
      <c r="B1" s="2" t="s">
        <v>30</v>
      </c>
      <c r="C1" s="2" t="s">
        <v>31</v>
      </c>
      <c r="D1" s="2" t="s">
        <v>32</v>
      </c>
      <c r="E1" s="2" t="s">
        <v>33</v>
      </c>
    </row>
    <row r="2" spans="1:5">
      <c r="A2" s="3" t="s">
        <v>579</v>
      </c>
    </row>
    <row r="3" spans="1:5">
      <c r="A3" s="4" t="s">
        <v>580</v>
      </c>
      <c r="B3" s="6" t="n">
        <v>266019</v>
      </c>
      <c r="C3" s="7" t="n">
        <v>40886</v>
      </c>
      <c r="D3" s="6" t="n">
        <v>65000</v>
      </c>
      <c r="E3" s="6" t="n">
        <v>0</v>
      </c>
    </row>
    <row r="4" spans="1:5">
      <c r="A4" s="4" t="s">
        <v>581</v>
      </c>
      <c r="B4" s="4" t="s">
        <v>582</v>
      </c>
      <c r="C4" s="4" t="s">
        <v>582</v>
      </c>
      <c r="D4" s="4" t="s">
        <v>583</v>
      </c>
      <c r="E4" s="4" t="s">
        <v>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30</v>
      </c>
      <c r="C1" s="2" t="s">
        <v>31</v>
      </c>
      <c r="D1" s="2" t="s">
        <v>32</v>
      </c>
      <c r="E1" s="2" t="s">
        <v>33</v>
      </c>
    </row>
    <row r="2" spans="1:5">
      <c r="A2" s="3" t="s">
        <v>586</v>
      </c>
    </row>
    <row r="3" spans="1:5">
      <c r="A3" s="4" t="s">
        <v>587</v>
      </c>
      <c r="B3" s="6" t="n">
        <v>26445</v>
      </c>
      <c r="D3" s="6" t="n">
        <v>40928</v>
      </c>
      <c r="E3" s="6" t="n">
        <v>48218</v>
      </c>
    </row>
    <row r="4" spans="1:5">
      <c r="A4" s="4" t="s">
        <v>588</v>
      </c>
      <c r="B4" s="5" t="n">
        <v>57685</v>
      </c>
      <c r="D4" s="5" t="n">
        <v>31644</v>
      </c>
      <c r="E4" s="5" t="n">
        <v>14585</v>
      </c>
    </row>
    <row r="5" spans="1:5">
      <c r="A5" s="4" t="s">
        <v>589</v>
      </c>
      <c r="B5" s="5" t="n">
        <v>2706</v>
      </c>
      <c r="D5" s="5" t="n">
        <v>3397</v>
      </c>
      <c r="E5" s="5" t="n">
        <v>3866</v>
      </c>
    </row>
    <row r="6" spans="1:5">
      <c r="A6" s="4" t="s">
        <v>563</v>
      </c>
      <c r="B6" s="5" t="n">
        <v>3885</v>
      </c>
      <c r="D6" s="5" t="n">
        <v>609</v>
      </c>
      <c r="E6" s="5" t="n">
        <v>623</v>
      </c>
    </row>
    <row r="7" spans="1:5">
      <c r="A7" s="4" t="s">
        <v>57</v>
      </c>
      <c r="B7" s="6" t="n">
        <v>90721</v>
      </c>
      <c r="C7" s="7" t="n">
        <v>13944</v>
      </c>
      <c r="D7" s="6" t="n">
        <v>76578</v>
      </c>
      <c r="E7" s="6" t="n">
        <v>672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0</v>
      </c>
      <c r="B1" s="2" t="s">
        <v>1</v>
      </c>
    </row>
    <row r="2" spans="1:5">
      <c r="B2" s="2" t="s">
        <v>30</v>
      </c>
      <c r="C2" s="2" t="s">
        <v>32</v>
      </c>
      <c r="D2" s="2" t="s">
        <v>33</v>
      </c>
      <c r="E2" s="2" t="s">
        <v>31</v>
      </c>
    </row>
    <row r="3" spans="1:5">
      <c r="A3" s="3" t="s">
        <v>591</v>
      </c>
    </row>
    <row r="4" spans="1:5">
      <c r="A4" s="4" t="s">
        <v>592</v>
      </c>
      <c r="B4" s="4" t="s">
        <v>593</v>
      </c>
    </row>
    <row r="5" spans="1:5">
      <c r="A5" s="4" t="s">
        <v>594</v>
      </c>
      <c r="B5" s="6" t="n">
        <v>32413000</v>
      </c>
      <c r="C5" s="6" t="n">
        <v>19620000</v>
      </c>
      <c r="D5" s="6" t="n">
        <v>8166000</v>
      </c>
    </row>
    <row r="6" spans="1:5">
      <c r="A6" s="4" t="s">
        <v>595</v>
      </c>
      <c r="B6" s="4" t="s">
        <v>596</v>
      </c>
      <c r="C6" s="4" t="s">
        <v>597</v>
      </c>
      <c r="D6" s="4" t="s">
        <v>598</v>
      </c>
    </row>
    <row r="7" spans="1:5">
      <c r="A7" s="4" t="s">
        <v>599</v>
      </c>
      <c r="B7" s="4" t="s">
        <v>600</v>
      </c>
      <c r="C7" s="4" t="s">
        <v>600</v>
      </c>
      <c r="D7" s="4" t="s">
        <v>600</v>
      </c>
    </row>
    <row r="8" spans="1:5">
      <c r="A8" s="4" t="s">
        <v>601</v>
      </c>
      <c r="B8" s="4" t="s">
        <v>600</v>
      </c>
    </row>
    <row r="9" spans="1:5">
      <c r="A9" s="4" t="s">
        <v>602</v>
      </c>
      <c r="B9" s="6" t="n">
        <v>-549911000</v>
      </c>
      <c r="C9" s="6" t="n">
        <v>-310847000</v>
      </c>
      <c r="D9" s="6" t="n">
        <v>-196866000</v>
      </c>
      <c r="E9" s="7" t="n">
        <v>-84520</v>
      </c>
    </row>
    <row r="10" spans="1:5">
      <c r="A10" s="4" t="s">
        <v>603</v>
      </c>
      <c r="B10" s="5" t="n">
        <v>2018</v>
      </c>
    </row>
    <row r="11" spans="1:5">
      <c r="A11" s="4" t="s">
        <v>604</v>
      </c>
      <c r="B11" s="5" t="n">
        <v>2027</v>
      </c>
    </row>
    <row r="12" spans="1:5">
      <c r="A12" s="4" t="s">
        <v>605</v>
      </c>
    </row>
    <row r="13" spans="1:5">
      <c r="A13" s="3" t="s">
        <v>591</v>
      </c>
    </row>
    <row r="14" spans="1:5">
      <c r="A14" s="4" t="s">
        <v>606</v>
      </c>
      <c r="B14" s="6" t="n">
        <v>178631000</v>
      </c>
    </row>
    <row r="15" spans="1:5">
      <c r="A15" s="4" t="s">
        <v>607</v>
      </c>
    </row>
    <row r="16" spans="1:5">
      <c r="A16" s="3" t="s">
        <v>591</v>
      </c>
    </row>
    <row r="17" spans="1:5">
      <c r="A17" s="4" t="s">
        <v>606</v>
      </c>
      <c r="B17" s="6" t="n">
        <v>6712000</v>
      </c>
    </row>
    <row r="18" spans="1:5">
      <c r="A18" s="4" t="s">
        <v>608</v>
      </c>
    </row>
    <row r="19" spans="1:5">
      <c r="A19" s="3" t="s">
        <v>591</v>
      </c>
    </row>
    <row r="20" spans="1:5">
      <c r="A20" s="4" t="s">
        <v>609</v>
      </c>
      <c r="B20" s="4" t="s">
        <v>472</v>
      </c>
    </row>
    <row r="21" spans="1:5">
      <c r="A21" s="4" t="s">
        <v>610</v>
      </c>
    </row>
    <row r="22" spans="1:5">
      <c r="A22" s="3" t="s">
        <v>591</v>
      </c>
    </row>
    <row r="23" spans="1:5">
      <c r="A23" s="4" t="s">
        <v>611</v>
      </c>
      <c r="B23" s="6" t="n">
        <v>0</v>
      </c>
    </row>
    <row r="24" spans="1:5">
      <c r="A24" s="4" t="s">
        <v>602</v>
      </c>
      <c r="B24" s="6" t="n">
        <v>0</v>
      </c>
    </row>
    <row r="25" spans="1:5">
      <c r="A25" s="4" t="s">
        <v>612</v>
      </c>
    </row>
    <row r="26" spans="1:5">
      <c r="A26" s="3" t="s">
        <v>591</v>
      </c>
    </row>
    <row r="27" spans="1:5">
      <c r="A27" s="4" t="s">
        <v>595</v>
      </c>
      <c r="B27" s="4" t="s">
        <v>613</v>
      </c>
    </row>
    <row r="28" spans="1:5">
      <c r="A28" s="4" t="s">
        <v>614</v>
      </c>
    </row>
    <row r="29" spans="1:5">
      <c r="A29" s="3" t="s">
        <v>591</v>
      </c>
    </row>
    <row r="30" spans="1:5">
      <c r="A30" s="4" t="s">
        <v>599</v>
      </c>
      <c r="B30" s="4" t="s">
        <v>600</v>
      </c>
    </row>
    <row r="31" spans="1:5">
      <c r="A31" s="4" t="s">
        <v>615</v>
      </c>
      <c r="B31" s="4" t="s">
        <v>479</v>
      </c>
    </row>
    <row r="32" spans="1:5">
      <c r="A32" s="4" t="s">
        <v>616</v>
      </c>
    </row>
    <row r="33" spans="1:5">
      <c r="A33" s="3" t="s">
        <v>591</v>
      </c>
    </row>
    <row r="34" spans="1:5">
      <c r="A34" s="4" t="s">
        <v>617</v>
      </c>
      <c r="B34" s="4" t="s">
        <v>618</v>
      </c>
    </row>
    <row r="35" spans="1:5">
      <c r="A35" s="4" t="s">
        <v>619</v>
      </c>
    </row>
    <row r="36" spans="1:5">
      <c r="A36" s="3" t="s">
        <v>591</v>
      </c>
    </row>
    <row r="37" spans="1:5">
      <c r="A37" s="4" t="s">
        <v>617</v>
      </c>
      <c r="B37" s="4" t="s">
        <v>6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0</v>
      </c>
      <c r="B1" s="2" t="s">
        <v>1</v>
      </c>
    </row>
    <row r="2" spans="1:5">
      <c r="B2" s="2" t="s">
        <v>30</v>
      </c>
      <c r="C2" s="2" t="s">
        <v>31</v>
      </c>
      <c r="D2" s="2" t="s">
        <v>32</v>
      </c>
      <c r="E2" s="2" t="s">
        <v>33</v>
      </c>
    </row>
    <row r="3" spans="1:5">
      <c r="A3" s="3" t="s">
        <v>591</v>
      </c>
    </row>
    <row r="4" spans="1:5">
      <c r="A4" s="4" t="s">
        <v>621</v>
      </c>
      <c r="B4" s="6" t="n">
        <v>15571</v>
      </c>
      <c r="D4" s="6" t="n">
        <v>21919</v>
      </c>
      <c r="E4" s="6" t="n">
        <v>15371</v>
      </c>
    </row>
    <row r="5" spans="1:5">
      <c r="A5" s="4" t="s">
        <v>622</v>
      </c>
      <c r="B5" s="5" t="n">
        <v>-11296</v>
      </c>
      <c r="C5" s="7" t="n">
        <v>-1736</v>
      </c>
      <c r="D5" s="5" t="n">
        <v>-7118</v>
      </c>
    </row>
    <row r="6" spans="1:5">
      <c r="A6" s="4" t="s">
        <v>623</v>
      </c>
      <c r="B6" s="6" t="n">
        <v>4275</v>
      </c>
      <c r="C6" s="7" t="n">
        <v>657</v>
      </c>
      <c r="D6" s="6" t="n">
        <v>14801</v>
      </c>
      <c r="E6" s="6" t="n">
        <v>1537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21</v>
      </c>
      <c r="C2" s="2" t="s">
        <v>527</v>
      </c>
      <c r="D2" s="2" t="s">
        <v>528</v>
      </c>
    </row>
    <row r="3" spans="1:4">
      <c r="A3" s="3" t="s">
        <v>591</v>
      </c>
    </row>
    <row r="4" spans="1:4">
      <c r="A4" s="4" t="s">
        <v>625</v>
      </c>
      <c r="B4" s="4" t="s">
        <v>600</v>
      </c>
      <c r="C4" s="4" t="s">
        <v>600</v>
      </c>
      <c r="D4" s="4" t="s">
        <v>600</v>
      </c>
    </row>
    <row r="5" spans="1:4">
      <c r="A5" s="4" t="s">
        <v>626</v>
      </c>
      <c r="B5" s="4" t="s">
        <v>627</v>
      </c>
      <c r="C5" s="4" t="s">
        <v>628</v>
      </c>
      <c r="D5" s="4" t="s">
        <v>629</v>
      </c>
    </row>
    <row r="6" spans="1:4">
      <c r="A6" s="4" t="s">
        <v>630</v>
      </c>
      <c r="B6" s="4" t="s">
        <v>631</v>
      </c>
      <c r="C6" s="4" t="s">
        <v>632</v>
      </c>
      <c r="D6" s="4" t="s">
        <v>633</v>
      </c>
    </row>
    <row r="7" spans="1:4">
      <c r="A7" s="4" t="s">
        <v>634</v>
      </c>
      <c r="B7" s="4" t="s">
        <v>635</v>
      </c>
      <c r="C7" s="4" t="s">
        <v>636</v>
      </c>
      <c r="D7" s="4" t="s">
        <v>637</v>
      </c>
    </row>
    <row r="8" spans="1:4">
      <c r="A8" s="4" t="s">
        <v>638</v>
      </c>
      <c r="B8" s="4" t="s">
        <v>637</v>
      </c>
      <c r="C8" s="4" t="s">
        <v>639</v>
      </c>
      <c r="D8" s="4" t="s">
        <v>640</v>
      </c>
    </row>
    <row r="9" spans="1:4">
      <c r="A9" s="4" t="s">
        <v>641</v>
      </c>
      <c r="B9" s="4" t="s">
        <v>642</v>
      </c>
      <c r="C9" s="4" t="s">
        <v>643</v>
      </c>
      <c r="D9" s="4" t="s">
        <v>598</v>
      </c>
    </row>
    <row r="10" spans="1:4">
      <c r="A10" s="4" t="s">
        <v>644</v>
      </c>
      <c r="B10" s="4" t="s">
        <v>645</v>
      </c>
      <c r="C10" s="4" t="s">
        <v>643</v>
      </c>
    </row>
    <row r="11" spans="1:4">
      <c r="A11" s="4" t="s">
        <v>646</v>
      </c>
      <c r="B11" s="4" t="s">
        <v>647</v>
      </c>
      <c r="C11" s="4" t="s">
        <v>636</v>
      </c>
    </row>
    <row r="12" spans="1:4">
      <c r="A12" s="4" t="s">
        <v>648</v>
      </c>
      <c r="B12" s="4" t="s">
        <v>596</v>
      </c>
      <c r="C12" s="4" t="s">
        <v>597</v>
      </c>
      <c r="D12" s="4" t="s">
        <v>5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9</v>
      </c>
      <c r="B1" s="2" t="s">
        <v>30</v>
      </c>
      <c r="C1" s="2" t="s">
        <v>31</v>
      </c>
      <c r="D1" s="2" t="s">
        <v>32</v>
      </c>
      <c r="E1" s="2" t="s">
        <v>33</v>
      </c>
      <c r="F1" s="2" t="s">
        <v>502</v>
      </c>
    </row>
    <row r="2" spans="1:6">
      <c r="A2" s="3" t="s">
        <v>46</v>
      </c>
    </row>
    <row r="3" spans="1:6">
      <c r="A3" s="4" t="s">
        <v>650</v>
      </c>
      <c r="B3" s="6" t="n">
        <v>10</v>
      </c>
      <c r="D3" s="6" t="n">
        <v>49</v>
      </c>
      <c r="E3" s="6" t="n">
        <v>150</v>
      </c>
    </row>
    <row r="4" spans="1:6">
      <c r="A4" s="4" t="s">
        <v>651</v>
      </c>
      <c r="B4" s="5" t="n">
        <v>179</v>
      </c>
    </row>
    <row r="5" spans="1:6">
      <c r="A5" s="4" t="s">
        <v>652</v>
      </c>
      <c r="B5" s="5" t="n">
        <v>7186</v>
      </c>
      <c r="D5" s="5" t="n">
        <v>3148</v>
      </c>
      <c r="E5" s="5" t="n">
        <v>293</v>
      </c>
    </row>
    <row r="6" spans="1:6">
      <c r="A6" s="4" t="s">
        <v>653</v>
      </c>
      <c r="B6" s="5" t="n">
        <v>159</v>
      </c>
      <c r="D6" s="5" t="n">
        <v>253</v>
      </c>
      <c r="E6" s="5" t="n">
        <v>216</v>
      </c>
    </row>
    <row r="7" spans="1:6">
      <c r="A7" s="4" t="s">
        <v>654</v>
      </c>
      <c r="B7" s="5" t="n">
        <v>910</v>
      </c>
    </row>
    <row r="8" spans="1:6">
      <c r="A8" s="4" t="s">
        <v>655</v>
      </c>
      <c r="B8" s="5" t="n">
        <v>13160</v>
      </c>
      <c r="D8" s="5" t="n">
        <v>6123</v>
      </c>
      <c r="E8" s="5" t="n">
        <v>5641</v>
      </c>
    </row>
    <row r="9" spans="1:6">
      <c r="A9" s="4" t="s">
        <v>656</v>
      </c>
      <c r="B9" s="5" t="n">
        <v>1364</v>
      </c>
      <c r="D9" s="5" t="n">
        <v>1218</v>
      </c>
      <c r="E9" s="5" t="n">
        <v>794</v>
      </c>
    </row>
    <row r="10" spans="1:6">
      <c r="A10" s="4" t="s">
        <v>657</v>
      </c>
      <c r="B10" s="5" t="n">
        <v>28747</v>
      </c>
      <c r="D10" s="5" t="n">
        <v>19236</v>
      </c>
      <c r="E10" s="5" t="n">
        <v>15207</v>
      </c>
    </row>
    <row r="11" spans="1:6">
      <c r="A11" s="4" t="s">
        <v>658</v>
      </c>
      <c r="B11" s="5" t="n">
        <v>51715</v>
      </c>
      <c r="D11" s="5" t="n">
        <v>30027</v>
      </c>
      <c r="E11" s="5" t="n">
        <v>22301</v>
      </c>
    </row>
    <row r="12" spans="1:6">
      <c r="A12" s="4" t="s">
        <v>659</v>
      </c>
      <c r="B12" s="5" t="n">
        <v>33323</v>
      </c>
      <c r="D12" s="5" t="n">
        <v>22909</v>
      </c>
      <c r="E12" s="6" t="n">
        <v>22301</v>
      </c>
      <c r="F12" s="6" t="n">
        <v>19249</v>
      </c>
    </row>
    <row r="13" spans="1:6">
      <c r="A13" s="4" t="s">
        <v>660</v>
      </c>
      <c r="B13" s="5" t="n">
        <v>18392</v>
      </c>
      <c r="D13" s="6" t="n">
        <v>7118</v>
      </c>
    </row>
    <row r="14" spans="1:6">
      <c r="A14" s="3" t="s">
        <v>60</v>
      </c>
    </row>
    <row r="15" spans="1:6">
      <c r="A15" s="4" t="s">
        <v>661</v>
      </c>
      <c r="B15" s="5" t="n">
        <v>249</v>
      </c>
    </row>
    <row r="16" spans="1:6">
      <c r="A16" s="4" t="s">
        <v>662</v>
      </c>
      <c r="B16" s="6" t="n">
        <v>249</v>
      </c>
      <c r="C16" s="7" t="n">
        <v>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3</v>
      </c>
      <c r="B1" s="2" t="s">
        <v>1</v>
      </c>
    </row>
    <row r="2" spans="1:4">
      <c r="B2" s="2" t="s">
        <v>221</v>
      </c>
      <c r="C2" s="2" t="s">
        <v>527</v>
      </c>
      <c r="D2" s="2" t="s">
        <v>528</v>
      </c>
    </row>
    <row r="3" spans="1:4">
      <c r="A3" s="3" t="s">
        <v>591</v>
      </c>
    </row>
    <row r="4" spans="1:4">
      <c r="A4" s="4" t="s">
        <v>552</v>
      </c>
      <c r="B4" s="6" t="n">
        <v>22909</v>
      </c>
      <c r="C4" s="6" t="n">
        <v>22301</v>
      </c>
      <c r="D4" s="6" t="n">
        <v>19249</v>
      </c>
    </row>
    <row r="5" spans="1:4">
      <c r="A5" s="4" t="s">
        <v>664</v>
      </c>
      <c r="B5" s="5" t="n">
        <v>10414</v>
      </c>
      <c r="C5" s="5" t="n">
        <v>608</v>
      </c>
      <c r="D5" s="5" t="n">
        <v>3052</v>
      </c>
    </row>
    <row r="6" spans="1:4">
      <c r="A6" s="4" t="s">
        <v>554</v>
      </c>
      <c r="B6" s="6" t="n">
        <v>33323</v>
      </c>
      <c r="C6" s="6" t="n">
        <v>22909</v>
      </c>
      <c r="D6" s="6" t="n">
        <v>223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0"/>
    <col customWidth="1" max="3" min="3" width="71"/>
    <col customWidth="1" max="4" min="4" width="20"/>
    <col customWidth="1" max="5" min="5" width="20"/>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s>
  <sheetData>
    <row r="1" spans="1:15">
      <c r="A1" s="1" t="s">
        <v>665</v>
      </c>
      <c r="B1" s="2" t="s">
        <v>1</v>
      </c>
    </row>
    <row r="2" spans="1:15">
      <c r="B2" s="2" t="s">
        <v>2</v>
      </c>
      <c r="C2" s="2" t="s">
        <v>666</v>
      </c>
      <c r="D2" s="2" t="s">
        <v>667</v>
      </c>
      <c r="E2" s="2" t="s">
        <v>668</v>
      </c>
      <c r="F2" s="2" t="s">
        <v>669</v>
      </c>
      <c r="G2" s="2" t="s">
        <v>670</v>
      </c>
      <c r="H2" s="2" t="s">
        <v>671</v>
      </c>
      <c r="I2" s="2" t="s">
        <v>672</v>
      </c>
      <c r="J2" s="2" t="s">
        <v>673</v>
      </c>
      <c r="K2" s="2" t="s">
        <v>674</v>
      </c>
      <c r="L2" s="2" t="s">
        <v>675</v>
      </c>
      <c r="M2" s="2" t="s">
        <v>676</v>
      </c>
      <c r="N2" s="2" t="s">
        <v>677</v>
      </c>
      <c r="O2" s="2" t="s">
        <v>678</v>
      </c>
    </row>
    <row r="3" spans="1:15">
      <c r="A3" s="3" t="s">
        <v>679</v>
      </c>
    </row>
    <row r="4" spans="1:15">
      <c r="A4" s="4" t="s">
        <v>680</v>
      </c>
      <c r="B4" s="4" t="s">
        <v>681</v>
      </c>
    </row>
    <row r="5" spans="1:15">
      <c r="A5" s="4" t="s">
        <v>682</v>
      </c>
      <c r="B5" s="4" t="s">
        <v>481</v>
      </c>
    </row>
    <row r="6" spans="1:15">
      <c r="A6" s="4" t="s">
        <v>683</v>
      </c>
      <c r="B6" s="4" t="s">
        <v>479</v>
      </c>
    </row>
    <row r="7" spans="1:15">
      <c r="A7" s="4" t="s">
        <v>684</v>
      </c>
      <c r="K7" s="7" t="n">
        <v>30000000</v>
      </c>
    </row>
    <row r="8" spans="1:15">
      <c r="A8" s="4" t="s">
        <v>685</v>
      </c>
      <c r="K8" s="7" t="n">
        <v>160000000</v>
      </c>
    </row>
    <row r="9" spans="1:15">
      <c r="A9" s="4" t="s">
        <v>686</v>
      </c>
      <c r="B9" s="4" t="s">
        <v>479</v>
      </c>
    </row>
    <row r="10" spans="1:15">
      <c r="A10" s="4" t="s">
        <v>76</v>
      </c>
    </row>
    <row r="11" spans="1:15">
      <c r="A11" s="3" t="s">
        <v>679</v>
      </c>
    </row>
    <row r="12" spans="1:15">
      <c r="A12" s="4" t="s">
        <v>687</v>
      </c>
      <c r="B12" s="5" t="n">
        <v>0</v>
      </c>
      <c r="C12" s="5" t="n">
        <v>3125000</v>
      </c>
      <c r="D12" s="5" t="n">
        <v>0</v>
      </c>
      <c r="N12" s="5" t="n">
        <v>3125000</v>
      </c>
      <c r="O12" s="5" t="n">
        <v>3125000</v>
      </c>
    </row>
    <row r="13" spans="1:15">
      <c r="A13" s="4" t="s">
        <v>688</v>
      </c>
      <c r="N13" s="6" t="n">
        <v>35707</v>
      </c>
      <c r="O13" s="7" t="n">
        <v>5250000</v>
      </c>
    </row>
    <row r="14" spans="1:15">
      <c r="A14" s="4" t="s">
        <v>689</v>
      </c>
      <c r="B14" s="4" t="s">
        <v>690</v>
      </c>
    </row>
    <row r="15" spans="1:15">
      <c r="A15" s="4" t="s">
        <v>691</v>
      </c>
      <c r="B15" s="4" t="s">
        <v>692</v>
      </c>
    </row>
    <row r="16" spans="1:15">
      <c r="A16" s="4" t="s">
        <v>77</v>
      </c>
    </row>
    <row r="17" spans="1:15">
      <c r="A17" s="3" t="s">
        <v>679</v>
      </c>
    </row>
    <row r="18" spans="1:15">
      <c r="A18" s="4" t="s">
        <v>687</v>
      </c>
      <c r="B18" s="5" t="n">
        <v>0</v>
      </c>
      <c r="C18" s="5" t="n">
        <v>1302084</v>
      </c>
      <c r="D18" s="5" t="n">
        <v>0</v>
      </c>
      <c r="L18" s="5" t="n">
        <v>1302084</v>
      </c>
      <c r="M18" s="5" t="n">
        <v>1302084</v>
      </c>
    </row>
    <row r="19" spans="1:15">
      <c r="A19" s="4" t="s">
        <v>688</v>
      </c>
      <c r="L19" s="6" t="n">
        <v>24251</v>
      </c>
      <c r="M19" s="7" t="n">
        <v>3750000</v>
      </c>
    </row>
    <row r="20" spans="1:15">
      <c r="A20" s="4" t="s">
        <v>689</v>
      </c>
      <c r="B20" s="4" t="s">
        <v>690</v>
      </c>
    </row>
    <row r="21" spans="1:15">
      <c r="A21" s="4" t="s">
        <v>691</v>
      </c>
      <c r="B21" s="4" t="s">
        <v>692</v>
      </c>
    </row>
    <row r="22" spans="1:15">
      <c r="A22" s="4" t="s">
        <v>78</v>
      </c>
    </row>
    <row r="23" spans="1:15">
      <c r="A23" s="3" t="s">
        <v>679</v>
      </c>
    </row>
    <row r="24" spans="1:15">
      <c r="A24" s="4" t="s">
        <v>687</v>
      </c>
      <c r="B24" s="5" t="n">
        <v>0</v>
      </c>
      <c r="C24" s="5" t="n">
        <v>2962239</v>
      </c>
      <c r="D24" s="5" t="n">
        <v>0</v>
      </c>
      <c r="J24" s="5" t="n">
        <v>2962239</v>
      </c>
      <c r="K24" s="5" t="n">
        <v>2962239</v>
      </c>
    </row>
    <row r="25" spans="1:15">
      <c r="A25" s="4" t="s">
        <v>688</v>
      </c>
      <c r="J25" s="6" t="n">
        <v>107100</v>
      </c>
      <c r="K25" s="7" t="n">
        <v>17500000</v>
      </c>
    </row>
    <row r="26" spans="1:15">
      <c r="A26" s="4" t="s">
        <v>689</v>
      </c>
      <c r="B26" s="4" t="s">
        <v>690</v>
      </c>
    </row>
    <row r="27" spans="1:15">
      <c r="A27" s="4" t="s">
        <v>693</v>
      </c>
      <c r="C27" s="4" t="s">
        <v>694</v>
      </c>
    </row>
    <row r="28" spans="1:15">
      <c r="A28" s="4" t="s">
        <v>684</v>
      </c>
      <c r="K28" s="5" t="n">
        <v>100000000</v>
      </c>
    </row>
    <row r="29" spans="1:15">
      <c r="A29" s="4" t="s">
        <v>685</v>
      </c>
      <c r="K29" s="5" t="n">
        <v>235000000</v>
      </c>
    </row>
    <row r="30" spans="1:15">
      <c r="A30" s="4" t="s">
        <v>691</v>
      </c>
      <c r="B30" s="4" t="s">
        <v>690</v>
      </c>
    </row>
    <row r="31" spans="1:15">
      <c r="A31" s="4" t="s">
        <v>79</v>
      </c>
    </row>
    <row r="32" spans="1:15">
      <c r="A32" s="3" t="s">
        <v>679</v>
      </c>
    </row>
    <row r="33" spans="1:15">
      <c r="A33" s="4" t="s">
        <v>687</v>
      </c>
      <c r="B33" s="5" t="n">
        <v>0</v>
      </c>
      <c r="C33" s="5" t="n">
        <v>4640843</v>
      </c>
      <c r="D33" s="5" t="n">
        <v>0</v>
      </c>
      <c r="F33" s="5" t="n">
        <v>4640843</v>
      </c>
      <c r="G33" s="5" t="n">
        <v>4640843</v>
      </c>
      <c r="H33" s="5" t="n">
        <v>4640843</v>
      </c>
      <c r="I33" s="5" t="n">
        <v>4640843</v>
      </c>
    </row>
    <row r="34" spans="1:15">
      <c r="A34" s="4" t="s">
        <v>688</v>
      </c>
      <c r="F34" s="6" t="n">
        <v>262561</v>
      </c>
      <c r="G34" s="7" t="n">
        <v>42000000</v>
      </c>
      <c r="H34" s="6" t="n">
        <v>262561</v>
      </c>
      <c r="I34" s="7" t="n">
        <v>42000000</v>
      </c>
    </row>
    <row r="35" spans="1:15">
      <c r="A35" s="4" t="s">
        <v>689</v>
      </c>
      <c r="B35" s="4" t="s">
        <v>695</v>
      </c>
    </row>
    <row r="36" spans="1:15">
      <c r="A36" s="4" t="s">
        <v>685</v>
      </c>
      <c r="K36" s="7" t="n">
        <v>360000000</v>
      </c>
    </row>
    <row r="37" spans="1:15">
      <c r="A37" s="4" t="s">
        <v>691</v>
      </c>
      <c r="B37" s="4" t="s">
        <v>389</v>
      </c>
    </row>
    <row r="38" spans="1:15">
      <c r="A38" s="4" t="s">
        <v>28</v>
      </c>
    </row>
    <row r="39" spans="1:15">
      <c r="A39" s="3" t="s">
        <v>679</v>
      </c>
    </row>
    <row r="40" spans="1:15">
      <c r="A40" s="4" t="s">
        <v>696</v>
      </c>
      <c r="E40" s="5" t="n">
        <v>12030166</v>
      </c>
    </row>
  </sheetData>
  <mergeCells count="7">
    <mergeCell ref="A1:A2"/>
    <mergeCell ref="B1:C1"/>
    <mergeCell ref="F1:G1"/>
    <mergeCell ref="H1:I1"/>
    <mergeCell ref="J1:K1"/>
    <mergeCell ref="L1:M1"/>
    <mergeCell ref="N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527</v>
      </c>
      <c r="C2" s="2" t="s">
        <v>528</v>
      </c>
    </row>
    <row r="3" spans="1:3">
      <c r="A3" s="3" t="s">
        <v>679</v>
      </c>
    </row>
    <row r="4" spans="1:3">
      <c r="A4" s="4" t="s">
        <v>698</v>
      </c>
      <c r="B4" s="6" t="n">
        <v>476018</v>
      </c>
    </row>
    <row r="5" spans="1:3">
      <c r="A5" s="4" t="s">
        <v>699</v>
      </c>
      <c r="B5" s="5" t="n">
        <v>16725</v>
      </c>
      <c r="C5" s="6" t="n">
        <v>19707</v>
      </c>
    </row>
    <row r="6" spans="1:3">
      <c r="A6" s="4" t="s">
        <v>700</v>
      </c>
      <c r="B6" s="5" t="n">
        <v>14584</v>
      </c>
    </row>
    <row r="7" spans="1:3">
      <c r="A7" s="4" t="s">
        <v>701</v>
      </c>
      <c r="B7" s="5" t="n">
        <v>-507327</v>
      </c>
    </row>
    <row r="8" spans="1:3">
      <c r="A8" s="4" t="s">
        <v>702</v>
      </c>
      <c r="C8" s="5" t="n">
        <v>476018</v>
      </c>
    </row>
    <row r="9" spans="1:3">
      <c r="A9" s="4" t="s">
        <v>76</v>
      </c>
    </row>
    <row r="10" spans="1:3">
      <c r="A10" s="3" t="s">
        <v>679</v>
      </c>
    </row>
    <row r="11" spans="1:3">
      <c r="A11" s="4" t="s">
        <v>698</v>
      </c>
      <c r="B11" s="6" t="n">
        <v>40181</v>
      </c>
    </row>
    <row r="12" spans="1:3">
      <c r="A12" s="4" t="s">
        <v>698</v>
      </c>
      <c r="B12" s="5" t="n">
        <v>3125000</v>
      </c>
    </row>
    <row r="13" spans="1:3">
      <c r="A13" s="4" t="s">
        <v>699</v>
      </c>
      <c r="B13" s="6" t="n">
        <v>1033</v>
      </c>
    </row>
    <row r="14" spans="1:3">
      <c r="A14" s="4" t="s">
        <v>700</v>
      </c>
      <c r="B14" s="5" t="n">
        <v>1226</v>
      </c>
    </row>
    <row r="15" spans="1:3">
      <c r="A15" s="4" t="s">
        <v>701</v>
      </c>
      <c r="B15" s="6" t="n">
        <v>-42440</v>
      </c>
    </row>
    <row r="16" spans="1:3">
      <c r="A16" s="4" t="s">
        <v>703</v>
      </c>
      <c r="B16" s="5" t="n">
        <v>-3125000</v>
      </c>
    </row>
    <row r="17" spans="1:3">
      <c r="A17" s="4" t="s">
        <v>702</v>
      </c>
      <c r="C17" s="6" t="n">
        <v>40181</v>
      </c>
    </row>
    <row r="18" spans="1:3">
      <c r="A18" s="4" t="s">
        <v>702</v>
      </c>
      <c r="B18" s="5" t="n">
        <v>0</v>
      </c>
      <c r="C18" s="5" t="n">
        <v>3125000</v>
      </c>
    </row>
    <row r="19" spans="1:3">
      <c r="A19" s="4" t="s">
        <v>77</v>
      </c>
    </row>
    <row r="20" spans="1:3">
      <c r="A20" s="3" t="s">
        <v>679</v>
      </c>
    </row>
    <row r="21" spans="1:3">
      <c r="A21" s="4" t="s">
        <v>698</v>
      </c>
      <c r="B21" s="6" t="n">
        <v>28492</v>
      </c>
    </row>
    <row r="22" spans="1:3">
      <c r="A22" s="4" t="s">
        <v>698</v>
      </c>
      <c r="B22" s="5" t="n">
        <v>1302084</v>
      </c>
    </row>
    <row r="23" spans="1:3">
      <c r="A23" s="4" t="s">
        <v>699</v>
      </c>
      <c r="B23" s="6" t="n">
        <v>830</v>
      </c>
    </row>
    <row r="24" spans="1:3">
      <c r="A24" s="4" t="s">
        <v>700</v>
      </c>
      <c r="B24" s="5" t="n">
        <v>870</v>
      </c>
    </row>
    <row r="25" spans="1:3">
      <c r="A25" s="4" t="s">
        <v>701</v>
      </c>
      <c r="B25" s="6" t="n">
        <v>-30192</v>
      </c>
    </row>
    <row r="26" spans="1:3">
      <c r="A26" s="4" t="s">
        <v>703</v>
      </c>
      <c r="B26" s="5" t="n">
        <v>-1302084</v>
      </c>
    </row>
    <row r="27" spans="1:3">
      <c r="A27" s="4" t="s">
        <v>702</v>
      </c>
      <c r="C27" s="6" t="n">
        <v>28492</v>
      </c>
    </row>
    <row r="28" spans="1:3">
      <c r="A28" s="4" t="s">
        <v>702</v>
      </c>
      <c r="B28" s="5" t="n">
        <v>0</v>
      </c>
      <c r="C28" s="5" t="n">
        <v>1302084</v>
      </c>
    </row>
    <row r="29" spans="1:3">
      <c r="A29" s="4" t="s">
        <v>78</v>
      </c>
    </row>
    <row r="30" spans="1:3">
      <c r="A30" s="3" t="s">
        <v>679</v>
      </c>
    </row>
    <row r="31" spans="1:3">
      <c r="A31" s="4" t="s">
        <v>698</v>
      </c>
      <c r="B31" s="6" t="n">
        <v>126641</v>
      </c>
    </row>
    <row r="32" spans="1:3">
      <c r="A32" s="4" t="s">
        <v>698</v>
      </c>
      <c r="B32" s="5" t="n">
        <v>2962239</v>
      </c>
    </row>
    <row r="33" spans="1:3">
      <c r="A33" s="4" t="s">
        <v>699</v>
      </c>
      <c r="B33" s="6" t="n">
        <v>6573</v>
      </c>
    </row>
    <row r="34" spans="1:3">
      <c r="A34" s="4" t="s">
        <v>700</v>
      </c>
      <c r="B34" s="5" t="n">
        <v>3910</v>
      </c>
    </row>
    <row r="35" spans="1:3">
      <c r="A35" s="4" t="s">
        <v>701</v>
      </c>
      <c r="B35" s="6" t="n">
        <v>-137124</v>
      </c>
    </row>
    <row r="36" spans="1:3">
      <c r="A36" s="4" t="s">
        <v>703</v>
      </c>
      <c r="B36" s="5" t="n">
        <v>-2962239</v>
      </c>
    </row>
    <row r="37" spans="1:3">
      <c r="A37" s="4" t="s">
        <v>702</v>
      </c>
      <c r="C37" s="6" t="n">
        <v>126641</v>
      </c>
    </row>
    <row r="38" spans="1:3">
      <c r="A38" s="4" t="s">
        <v>702</v>
      </c>
      <c r="B38" s="5" t="n">
        <v>0</v>
      </c>
      <c r="C38" s="5" t="n">
        <v>2962239</v>
      </c>
    </row>
    <row r="39" spans="1:3">
      <c r="A39" s="4" t="s">
        <v>79</v>
      </c>
    </row>
    <row r="40" spans="1:3">
      <c r="A40" s="3" t="s">
        <v>679</v>
      </c>
    </row>
    <row r="41" spans="1:3">
      <c r="A41" s="4" t="s">
        <v>698</v>
      </c>
      <c r="B41" s="6" t="n">
        <v>280704</v>
      </c>
    </row>
    <row r="42" spans="1:3">
      <c r="A42" s="4" t="s">
        <v>698</v>
      </c>
      <c r="B42" s="5" t="n">
        <v>4640843</v>
      </c>
    </row>
    <row r="43" spans="1:3">
      <c r="A43" s="4" t="s">
        <v>699</v>
      </c>
      <c r="B43" s="6" t="n">
        <v>8289</v>
      </c>
    </row>
    <row r="44" spans="1:3">
      <c r="A44" s="4" t="s">
        <v>700</v>
      </c>
      <c r="B44" s="5" t="n">
        <v>8578</v>
      </c>
    </row>
    <row r="45" spans="1:3">
      <c r="A45" s="4" t="s">
        <v>701</v>
      </c>
      <c r="B45" s="6" t="n">
        <v>-297571</v>
      </c>
    </row>
    <row r="46" spans="1:3">
      <c r="A46" s="4" t="s">
        <v>703</v>
      </c>
      <c r="B46" s="5" t="n">
        <v>-4640843</v>
      </c>
    </row>
    <row r="47" spans="1:3">
      <c r="A47" s="4" t="s">
        <v>702</v>
      </c>
      <c r="C47" s="6" t="n">
        <v>280704</v>
      </c>
    </row>
    <row r="48" spans="1:3">
      <c r="A48" s="4" t="s">
        <v>702</v>
      </c>
      <c r="B48" s="5" t="n">
        <v>0</v>
      </c>
      <c r="C48" s="5" t="n">
        <v>46408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27"/>
    <col customWidth="1" max="3" min="3" width="80"/>
    <col customWidth="1" max="4" min="4" width="25"/>
    <col customWidth="1" max="5" min="5" width="30"/>
  </cols>
  <sheetData>
    <row r="1" spans="1:5">
      <c r="A1" s="1" t="s">
        <v>704</v>
      </c>
      <c r="B1" s="2" t="s">
        <v>705</v>
      </c>
      <c r="C1" s="2" t="s">
        <v>706</v>
      </c>
      <c r="D1" s="2" t="s">
        <v>707</v>
      </c>
      <c r="E1" s="2" t="s">
        <v>708</v>
      </c>
    </row>
    <row r="2" spans="1:5">
      <c r="A2" s="3" t="s">
        <v>709</v>
      </c>
    </row>
    <row r="3" spans="1:5">
      <c r="A3" s="4" t="s">
        <v>710</v>
      </c>
      <c r="C3" s="5" t="n">
        <v>200000000</v>
      </c>
      <c r="E3" s="5" t="n">
        <v>200000000</v>
      </c>
    </row>
    <row r="4" spans="1:5">
      <c r="A4" s="4" t="s">
        <v>711</v>
      </c>
      <c r="C4" s="4" t="s">
        <v>712</v>
      </c>
    </row>
    <row r="5" spans="1:5">
      <c r="A5" s="4" t="s">
        <v>713</v>
      </c>
      <c r="D5" s="6" t="n">
        <v>615032000</v>
      </c>
    </row>
    <row r="6" spans="1:5">
      <c r="A6" s="4" t="s">
        <v>26</v>
      </c>
    </row>
    <row r="7" spans="1:5">
      <c r="A7" s="3" t="s">
        <v>709</v>
      </c>
    </row>
    <row r="8" spans="1:5">
      <c r="A8" s="4" t="s">
        <v>714</v>
      </c>
      <c r="C8" s="8" t="n">
        <v>0.001</v>
      </c>
      <c r="E8" s="8" t="n">
        <v>0.001</v>
      </c>
    </row>
    <row r="9" spans="1:5">
      <c r="A9" s="4" t="s">
        <v>99</v>
      </c>
      <c r="C9" s="5" t="n">
        <v>20000000</v>
      </c>
      <c r="E9" s="5" t="n">
        <v>20000000</v>
      </c>
    </row>
    <row r="10" spans="1:5">
      <c r="A10" s="4" t="s">
        <v>715</v>
      </c>
      <c r="C10" s="5" t="n">
        <v>10</v>
      </c>
      <c r="D10" s="5" t="n">
        <v>10</v>
      </c>
    </row>
    <row r="11" spans="1:5">
      <c r="A11" s="4" t="s">
        <v>716</v>
      </c>
      <c r="C11" s="5" t="n">
        <v>4543461</v>
      </c>
      <c r="E11" s="5" t="n">
        <v>4543461</v>
      </c>
    </row>
    <row r="12" spans="1:5">
      <c r="A12" s="4" t="s">
        <v>717</v>
      </c>
      <c r="C12" s="5" t="n">
        <v>4543461</v>
      </c>
      <c r="E12" s="5" t="n">
        <v>4543461</v>
      </c>
    </row>
    <row r="13" spans="1:5">
      <c r="A13" s="4" t="s">
        <v>28</v>
      </c>
    </row>
    <row r="14" spans="1:5">
      <c r="A14" s="3" t="s">
        <v>709</v>
      </c>
    </row>
    <row r="15" spans="1:5">
      <c r="A15" s="4" t="s">
        <v>714</v>
      </c>
      <c r="C15" s="8" t="n">
        <v>0.001</v>
      </c>
      <c r="E15" s="8" t="n">
        <v>0.001</v>
      </c>
    </row>
    <row r="16" spans="1:5">
      <c r="A16" s="4" t="s">
        <v>99</v>
      </c>
      <c r="C16" s="5" t="n">
        <v>180000000</v>
      </c>
      <c r="E16" s="5" t="n">
        <v>180000000</v>
      </c>
    </row>
    <row r="17" spans="1:5">
      <c r="A17" s="4" t="s">
        <v>715</v>
      </c>
      <c r="C17" s="5" t="n">
        <v>1</v>
      </c>
      <c r="D17" s="5" t="n">
        <v>1</v>
      </c>
    </row>
    <row r="18" spans="1:5">
      <c r="A18" s="4" t="s">
        <v>713</v>
      </c>
      <c r="B18" s="6" t="n">
        <v>7705000</v>
      </c>
    </row>
    <row r="19" spans="1:5">
      <c r="A19" s="4" t="s">
        <v>718</v>
      </c>
      <c r="B19" s="5" t="n">
        <v>12030166</v>
      </c>
    </row>
    <row r="20" spans="1:5">
      <c r="A20" s="4" t="s">
        <v>716</v>
      </c>
      <c r="C20" s="5" t="n">
        <v>26280367</v>
      </c>
      <c r="E20" s="5" t="n">
        <v>25191705</v>
      </c>
    </row>
    <row r="21" spans="1:5">
      <c r="A21" s="4" t="s">
        <v>717</v>
      </c>
      <c r="C21" s="5" t="n">
        <v>26280367</v>
      </c>
      <c r="E21" s="5" t="n">
        <v>25191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v>
      </c>
      <c r="B1" s="2" t="s">
        <v>1</v>
      </c>
    </row>
    <row r="2" spans="1:5">
      <c r="B2" s="2" t="s">
        <v>30</v>
      </c>
      <c r="C2" s="2" t="s">
        <v>31</v>
      </c>
      <c r="D2" s="2" t="s">
        <v>32</v>
      </c>
      <c r="E2" s="2" t="s">
        <v>33</v>
      </c>
    </row>
    <row r="3" spans="1:5">
      <c r="A3" s="3" t="s">
        <v>178</v>
      </c>
    </row>
    <row r="4" spans="1:5">
      <c r="A4" s="4" t="s">
        <v>126</v>
      </c>
      <c r="B4" s="6" t="n">
        <v>-239124</v>
      </c>
      <c r="C4" s="7" t="n">
        <v>-36753</v>
      </c>
      <c r="D4" s="6" t="n">
        <v>-98627</v>
      </c>
      <c r="E4" s="6" t="n">
        <v>-61773</v>
      </c>
    </row>
    <row r="5" spans="1:5">
      <c r="A5" s="3" t="s">
        <v>179</v>
      </c>
    </row>
    <row r="6" spans="1:5">
      <c r="A6" s="4" t="s">
        <v>180</v>
      </c>
      <c r="B6" s="5" t="n">
        <v>24490</v>
      </c>
      <c r="C6" s="5" t="n">
        <v>3764</v>
      </c>
      <c r="D6" s="5" t="n">
        <v>19695</v>
      </c>
      <c r="E6" s="5" t="n">
        <v>1172</v>
      </c>
    </row>
    <row r="7" spans="1:5">
      <c r="A7" s="4" t="s">
        <v>140</v>
      </c>
      <c r="B7" s="5" t="n">
        <v>22927</v>
      </c>
      <c r="C7" s="5" t="n">
        <v>3523</v>
      </c>
      <c r="D7" s="5" t="n">
        <v>10630</v>
      </c>
      <c r="E7" s="5" t="n">
        <v>8806</v>
      </c>
    </row>
    <row r="8" spans="1:5">
      <c r="A8" s="4" t="s">
        <v>181</v>
      </c>
      <c r="B8" s="5" t="n">
        <v>31474</v>
      </c>
      <c r="C8" s="5" t="n">
        <v>4837</v>
      </c>
      <c r="D8" s="5" t="n">
        <v>23893</v>
      </c>
      <c r="E8" s="5" t="n">
        <v>13100</v>
      </c>
    </row>
    <row r="9" spans="1:5">
      <c r="A9" s="4" t="s">
        <v>182</v>
      </c>
      <c r="B9" s="5" t="n">
        <v>-11296</v>
      </c>
      <c r="C9" s="5" t="n">
        <v>-1736</v>
      </c>
      <c r="D9" s="5" t="n">
        <v>-7118</v>
      </c>
    </row>
    <row r="10" spans="1:5">
      <c r="A10" s="4" t="s">
        <v>183</v>
      </c>
      <c r="B10" s="5" t="n">
        <v>20452</v>
      </c>
      <c r="C10" s="5" t="n">
        <v>3143</v>
      </c>
      <c r="D10" s="5" t="n">
        <v>1600</v>
      </c>
      <c r="E10" s="5" t="n">
        <v>-1339</v>
      </c>
    </row>
    <row r="11" spans="1:5">
      <c r="A11" s="4" t="s">
        <v>184</v>
      </c>
      <c r="B11" s="5" t="n">
        <v>138</v>
      </c>
      <c r="C11" s="5" t="n">
        <v>21</v>
      </c>
      <c r="D11" s="5" t="n">
        <v>786</v>
      </c>
      <c r="E11" s="5" t="n">
        <v>310</v>
      </c>
    </row>
    <row r="12" spans="1:5">
      <c r="A12" s="3" t="s">
        <v>185</v>
      </c>
    </row>
    <row r="13" spans="1:5">
      <c r="A13" s="4" t="s">
        <v>186</v>
      </c>
      <c r="B13" s="5" t="n">
        <v>-267554</v>
      </c>
      <c r="C13" s="5" t="n">
        <v>-41122</v>
      </c>
      <c r="D13" s="5" t="n">
        <v>-102039</v>
      </c>
      <c r="E13" s="5" t="n">
        <v>-183792</v>
      </c>
    </row>
    <row r="14" spans="1:5">
      <c r="A14" s="4" t="s">
        <v>187</v>
      </c>
      <c r="B14" s="5" t="n">
        <v>-6000</v>
      </c>
      <c r="C14" s="5" t="n">
        <v>-922</v>
      </c>
    </row>
    <row r="15" spans="1:5">
      <c r="A15" s="4" t="s">
        <v>40</v>
      </c>
      <c r="B15" s="5" t="n">
        <v>-102361</v>
      </c>
      <c r="C15" s="5" t="n">
        <v>-15733</v>
      </c>
      <c r="D15" s="5" t="n">
        <v>-88546</v>
      </c>
      <c r="E15" s="5" t="n">
        <v>-54809</v>
      </c>
    </row>
    <row r="16" spans="1:5">
      <c r="A16" s="4" t="s">
        <v>52</v>
      </c>
      <c r="B16" s="5" t="n">
        <v>158588</v>
      </c>
      <c r="C16" s="5" t="n">
        <v>24375</v>
      </c>
      <c r="D16" s="5" t="n">
        <v>-49996</v>
      </c>
      <c r="E16" s="5" t="n">
        <v>80996</v>
      </c>
    </row>
    <row r="17" spans="1:5">
      <c r="A17" s="4" t="s">
        <v>188</v>
      </c>
      <c r="E17" s="5" t="n">
        <v>-313</v>
      </c>
    </row>
    <row r="18" spans="1:5">
      <c r="A18" s="4" t="s">
        <v>189</v>
      </c>
      <c r="B18" s="5" t="n">
        <v>18570</v>
      </c>
      <c r="C18" s="5" t="n">
        <v>2854</v>
      </c>
      <c r="D18" s="5" t="n">
        <v>9281</v>
      </c>
      <c r="E18" s="5" t="n">
        <v>15405</v>
      </c>
    </row>
    <row r="19" spans="1:5">
      <c r="A19" s="4" t="s">
        <v>54</v>
      </c>
      <c r="B19" s="5" t="n">
        <v>36473</v>
      </c>
      <c r="C19" s="5" t="n">
        <v>5606</v>
      </c>
      <c r="D19" s="5" t="n">
        <v>40739</v>
      </c>
      <c r="E19" s="5" t="n">
        <v>24849</v>
      </c>
    </row>
    <row r="20" spans="1:5">
      <c r="A20" s="4" t="s">
        <v>55</v>
      </c>
      <c r="B20" s="5" t="n">
        <v>-7666</v>
      </c>
      <c r="C20" s="5" t="n">
        <v>-1178</v>
      </c>
      <c r="D20" s="5" t="n">
        <v>2689</v>
      </c>
      <c r="E20" s="5" t="n">
        <v>-7</v>
      </c>
    </row>
    <row r="21" spans="1:5">
      <c r="A21" s="4" t="s">
        <v>56</v>
      </c>
      <c r="B21" s="5" t="n">
        <v>7465</v>
      </c>
      <c r="C21" s="5" t="n">
        <v>1147</v>
      </c>
      <c r="D21" s="5" t="n">
        <v>-3401</v>
      </c>
      <c r="E21" s="5" t="n">
        <v>48029</v>
      </c>
    </row>
    <row r="22" spans="1:5">
      <c r="A22" s="4" t="s">
        <v>57</v>
      </c>
      <c r="B22" s="5" t="n">
        <v>6720</v>
      </c>
      <c r="C22" s="5" t="n">
        <v>1033</v>
      </c>
      <c r="D22" s="5" t="n">
        <v>5237</v>
      </c>
      <c r="E22" s="5" t="n">
        <v>11989</v>
      </c>
    </row>
    <row r="23" spans="1:5">
      <c r="A23" s="4" t="s">
        <v>190</v>
      </c>
      <c r="B23" s="5" t="n">
        <v>-306704</v>
      </c>
      <c r="C23" s="5" t="n">
        <v>-47141</v>
      </c>
      <c r="D23" s="5" t="n">
        <v>-235177</v>
      </c>
      <c r="E23" s="5" t="n">
        <v>-97377</v>
      </c>
    </row>
    <row r="24" spans="1:5">
      <c r="A24" s="3" t="s">
        <v>191</v>
      </c>
    </row>
    <row r="25" spans="1:5">
      <c r="A25" s="4" t="s">
        <v>192</v>
      </c>
      <c r="B25" s="5" t="n">
        <v>-22951</v>
      </c>
      <c r="C25" s="5" t="n">
        <v>-3528</v>
      </c>
      <c r="D25" s="5" t="n">
        <v>-45980</v>
      </c>
      <c r="E25" s="5" t="n">
        <v>-23471</v>
      </c>
    </row>
    <row r="26" spans="1:5">
      <c r="A26" s="4" t="s">
        <v>193</v>
      </c>
      <c r="B26" s="5" t="n">
        <v>31</v>
      </c>
      <c r="C26" s="5" t="n">
        <v>5</v>
      </c>
      <c r="D26" s="5" t="n">
        <v>12</v>
      </c>
      <c r="E26" s="5" t="n">
        <v>17</v>
      </c>
    </row>
    <row r="27" spans="1:5">
      <c r="A27" s="4" t="s">
        <v>194</v>
      </c>
      <c r="D27" s="5" t="n">
        <v>-66418</v>
      </c>
    </row>
    <row r="28" spans="1:5">
      <c r="A28" s="4" t="s">
        <v>195</v>
      </c>
      <c r="B28" s="5" t="n">
        <v>-241318</v>
      </c>
      <c r="C28" s="5" t="n">
        <v>-37090</v>
      </c>
      <c r="D28" s="5" t="n">
        <v>-4002</v>
      </c>
    </row>
    <row r="29" spans="1:5">
      <c r="A29" s="4" t="s">
        <v>196</v>
      </c>
      <c r="B29" s="5" t="n">
        <v>67574</v>
      </c>
      <c r="C29" s="5" t="n">
        <v>10386</v>
      </c>
    </row>
    <row r="30" spans="1:5">
      <c r="A30" s="4" t="s">
        <v>197</v>
      </c>
      <c r="B30" s="5" t="n">
        <v>-1857</v>
      </c>
      <c r="C30" s="5" t="n">
        <v>-285</v>
      </c>
    </row>
    <row r="31" spans="1:5">
      <c r="A31" s="4" t="s">
        <v>198</v>
      </c>
      <c r="B31" s="5" t="n">
        <v>-198521</v>
      </c>
      <c r="C31" s="5" t="n">
        <v>-30512</v>
      </c>
      <c r="D31" s="5" t="n">
        <v>-116388</v>
      </c>
      <c r="E31" s="5" t="n">
        <v>-23454</v>
      </c>
    </row>
    <row r="32" spans="1:5">
      <c r="A32" s="3" t="s">
        <v>199</v>
      </c>
    </row>
    <row r="33" spans="1:5">
      <c r="A33" s="4" t="s">
        <v>200</v>
      </c>
      <c r="E33" s="5" t="n">
        <v>262561</v>
      </c>
    </row>
    <row r="34" spans="1:5">
      <c r="A34" s="4" t="s">
        <v>201</v>
      </c>
      <c r="E34" s="5" t="n">
        <v>-1061</v>
      </c>
    </row>
    <row r="35" spans="1:5">
      <c r="A35" s="4" t="s">
        <v>202</v>
      </c>
      <c r="B35" s="5" t="n">
        <v>266019</v>
      </c>
      <c r="C35" s="5" t="n">
        <v>40886</v>
      </c>
      <c r="D35" s="5" t="n">
        <v>65000</v>
      </c>
    </row>
    <row r="36" spans="1:5">
      <c r="A36" s="4" t="s">
        <v>203</v>
      </c>
      <c r="B36" s="5" t="n">
        <v>-65000</v>
      </c>
      <c r="C36" s="5" t="n">
        <v>-9990</v>
      </c>
      <c r="E36" s="5" t="n">
        <v>-4000</v>
      </c>
    </row>
    <row r="37" spans="1:5">
      <c r="A37" s="4" t="s">
        <v>204</v>
      </c>
      <c r="B37" s="5" t="n">
        <v>3091</v>
      </c>
      <c r="C37" s="5" t="n">
        <v>475</v>
      </c>
      <c r="D37" s="5" t="n">
        <v>615031</v>
      </c>
    </row>
    <row r="38" spans="1:5">
      <c r="A38" s="4" t="s">
        <v>205</v>
      </c>
      <c r="B38" s="5" t="n">
        <v>-3362</v>
      </c>
      <c r="C38" s="5" t="n">
        <v>-517</v>
      </c>
      <c r="D38" s="5" t="n">
        <v>-29892</v>
      </c>
    </row>
    <row r="39" spans="1:5">
      <c r="A39" s="4" t="s">
        <v>206</v>
      </c>
      <c r="B39" s="5" t="n">
        <v>-9800</v>
      </c>
      <c r="C39" s="5" t="n">
        <v>-1506</v>
      </c>
      <c r="D39" s="5" t="n">
        <v>400</v>
      </c>
    </row>
    <row r="40" spans="1:5">
      <c r="A40" s="4" t="s">
        <v>207</v>
      </c>
      <c r="B40" s="5" t="n">
        <v>190948</v>
      </c>
      <c r="C40" s="5" t="n">
        <v>29348</v>
      </c>
      <c r="D40" s="5" t="n">
        <v>650539</v>
      </c>
      <c r="E40" s="5" t="n">
        <v>257500</v>
      </c>
    </row>
    <row r="41" spans="1:5">
      <c r="A41" s="4" t="s">
        <v>208</v>
      </c>
      <c r="B41" s="5" t="n">
        <v>-39485</v>
      </c>
      <c r="C41" s="5" t="n">
        <v>-6067</v>
      </c>
      <c r="D41" s="5" t="n">
        <v>22955</v>
      </c>
      <c r="E41" s="5" t="n">
        <v>24</v>
      </c>
    </row>
    <row r="42" spans="1:5">
      <c r="A42" s="4" t="s">
        <v>209</v>
      </c>
      <c r="B42" s="5" t="n">
        <v>-353762</v>
      </c>
      <c r="C42" s="5" t="n">
        <v>-54372</v>
      </c>
      <c r="D42" s="5" t="n">
        <v>321929</v>
      </c>
      <c r="E42" s="5" t="n">
        <v>136693</v>
      </c>
    </row>
    <row r="43" spans="1:5">
      <c r="A43" s="4" t="s">
        <v>210</v>
      </c>
      <c r="B43" s="5" t="n">
        <v>520452</v>
      </c>
      <c r="C43" s="5" t="n">
        <v>79992</v>
      </c>
      <c r="D43" s="5" t="n">
        <v>198523</v>
      </c>
      <c r="E43" s="5" t="n">
        <v>61830</v>
      </c>
    </row>
    <row r="44" spans="1:5">
      <c r="A44" s="4" t="s">
        <v>211</v>
      </c>
      <c r="B44" s="5" t="n">
        <v>166690</v>
      </c>
      <c r="C44" s="5" t="n">
        <v>25620</v>
      </c>
      <c r="D44" s="5" t="n">
        <v>520452</v>
      </c>
      <c r="E44" s="5" t="n">
        <v>198523</v>
      </c>
    </row>
    <row r="45" spans="1:5">
      <c r="A45" s="3" t="s">
        <v>212</v>
      </c>
    </row>
    <row r="46" spans="1:5">
      <c r="A46" s="4" t="s">
        <v>213</v>
      </c>
      <c r="B46" s="5" t="n">
        <v>1820</v>
      </c>
      <c r="C46" s="5" t="n">
        <v>280</v>
      </c>
      <c r="D46" s="5" t="n">
        <v>182</v>
      </c>
      <c r="E46" s="5" t="n">
        <v>476</v>
      </c>
    </row>
    <row r="47" spans="1:5">
      <c r="A47" s="4" t="s">
        <v>214</v>
      </c>
      <c r="B47" s="5" t="n">
        <v>5614</v>
      </c>
      <c r="C47" s="5" t="n">
        <v>863</v>
      </c>
      <c r="D47" s="5" t="n">
        <v>707</v>
      </c>
    </row>
    <row r="48" spans="1:5">
      <c r="A48" s="3" t="s">
        <v>215</v>
      </c>
    </row>
    <row r="49" spans="1:5">
      <c r="A49" s="4" t="s">
        <v>216</v>
      </c>
      <c r="B49" s="5" t="n">
        <v>6033</v>
      </c>
      <c r="C49" s="5" t="n">
        <v>927</v>
      </c>
      <c r="D49" s="5" t="n">
        <v>2144</v>
      </c>
      <c r="E49" s="5" t="n">
        <v>3176</v>
      </c>
    </row>
    <row r="50" spans="1:5">
      <c r="A50" s="4" t="s">
        <v>217</v>
      </c>
      <c r="B50" s="6" t="n">
        <v>3460</v>
      </c>
      <c r="C50" s="7" t="n">
        <v>532</v>
      </c>
      <c r="D50" s="5" t="n">
        <v>611</v>
      </c>
    </row>
    <row r="51" spans="1:5">
      <c r="A51" s="3" t="s">
        <v>218</v>
      </c>
    </row>
    <row r="52" spans="1:5">
      <c r="A52" s="4" t="s">
        <v>219</v>
      </c>
      <c r="D52" s="6" t="n">
        <v>16725</v>
      </c>
      <c r="E52" s="6" t="n">
        <v>1970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1"/>
    <col customWidth="1" max="5" min="5" width="21"/>
    <col customWidth="1" max="6" min="6" width="31"/>
    <col customWidth="1" max="7" min="7" width="27"/>
    <col customWidth="1" max="8" min="8" width="31"/>
  </cols>
  <sheetData>
    <row r="1" spans="1:8">
      <c r="A1" s="1" t="s">
        <v>719</v>
      </c>
      <c r="B1" s="2" t="s">
        <v>720</v>
      </c>
      <c r="C1" s="2" t="s">
        <v>1</v>
      </c>
    </row>
    <row r="2" spans="1:8">
      <c r="B2" s="2" t="s">
        <v>721</v>
      </c>
      <c r="C2" s="2" t="s">
        <v>82</v>
      </c>
      <c r="D2" s="2" t="s">
        <v>722</v>
      </c>
      <c r="E2" s="2" t="s">
        <v>32</v>
      </c>
      <c r="F2" s="2" t="s">
        <v>723</v>
      </c>
      <c r="G2" s="2" t="s">
        <v>86</v>
      </c>
      <c r="H2" s="2" t="s">
        <v>724</v>
      </c>
    </row>
    <row r="3" spans="1:8">
      <c r="A3" s="3" t="s">
        <v>725</v>
      </c>
    </row>
    <row r="4" spans="1:8">
      <c r="A4" s="4" t="s">
        <v>726</v>
      </c>
      <c r="C4" s="6" t="n">
        <v>22927</v>
      </c>
      <c r="E4" s="6" t="n">
        <v>10630</v>
      </c>
      <c r="G4" s="6" t="n">
        <v>8806</v>
      </c>
    </row>
    <row r="5" spans="1:8">
      <c r="A5" s="4" t="s">
        <v>727</v>
      </c>
      <c r="D5" s="10" t="n">
        <v>10.11</v>
      </c>
      <c r="H5" s="10" t="n">
        <v>0.42</v>
      </c>
    </row>
    <row r="6" spans="1:8">
      <c r="A6" s="4" t="s">
        <v>728</v>
      </c>
      <c r="C6" s="5" t="n">
        <v>1320000</v>
      </c>
      <c r="G6" s="5" t="n">
        <v>331000</v>
      </c>
    </row>
    <row r="7" spans="1:8">
      <c r="A7" s="4" t="s">
        <v>729</v>
      </c>
      <c r="D7" s="10" t="n">
        <v>4.93</v>
      </c>
      <c r="F7" s="7" t="n">
        <v>0</v>
      </c>
      <c r="H7" s="10" t="n">
        <v>8.81</v>
      </c>
    </row>
    <row r="8" spans="1:8">
      <c r="A8" s="4" t="s">
        <v>730</v>
      </c>
    </row>
    <row r="9" spans="1:8">
      <c r="A9" s="3" t="s">
        <v>725</v>
      </c>
    </row>
    <row r="10" spans="1:8">
      <c r="A10" s="4" t="s">
        <v>731</v>
      </c>
      <c r="C10" s="4" t="s">
        <v>732</v>
      </c>
      <c r="G10" s="4" t="s">
        <v>732</v>
      </c>
    </row>
    <row r="11" spans="1:8">
      <c r="A11" s="4" t="s">
        <v>733</v>
      </c>
      <c r="C11" s="4" t="s">
        <v>734</v>
      </c>
      <c r="G11" s="4" t="s">
        <v>734</v>
      </c>
    </row>
    <row r="12" spans="1:8">
      <c r="A12" s="4" t="s">
        <v>735</v>
      </c>
      <c r="C12" s="6" t="n">
        <v>38300</v>
      </c>
      <c r="D12" s="7" t="n">
        <v>38300</v>
      </c>
      <c r="F12" s="7" t="n">
        <v>17467</v>
      </c>
      <c r="H12" s="7" t="n">
        <v>28643</v>
      </c>
    </row>
    <row r="13" spans="1:8">
      <c r="A13" s="4" t="s">
        <v>736</v>
      </c>
      <c r="C13" s="4" t="s">
        <v>737</v>
      </c>
      <c r="E13" s="4" t="s">
        <v>738</v>
      </c>
      <c r="G13" s="4" t="s">
        <v>739</v>
      </c>
    </row>
    <row r="14" spans="1:8">
      <c r="A14" s="4" t="s">
        <v>740</v>
      </c>
    </row>
    <row r="15" spans="1:8">
      <c r="A15" s="3" t="s">
        <v>725</v>
      </c>
    </row>
    <row r="16" spans="1:8">
      <c r="A16" s="4" t="s">
        <v>741</v>
      </c>
      <c r="C16" s="4" t="s">
        <v>600</v>
      </c>
      <c r="G16" s="4" t="s">
        <v>600</v>
      </c>
    </row>
    <row r="17" spans="1:8">
      <c r="A17" s="4" t="s">
        <v>742</v>
      </c>
    </row>
    <row r="18" spans="1:8">
      <c r="A18" s="3" t="s">
        <v>725</v>
      </c>
    </row>
    <row r="19" spans="1:8">
      <c r="A19" s="4" t="s">
        <v>731</v>
      </c>
      <c r="C19" s="4" t="s">
        <v>732</v>
      </c>
    </row>
    <row r="20" spans="1:8">
      <c r="A20" s="4" t="s">
        <v>733</v>
      </c>
      <c r="C20" s="4" t="s">
        <v>734</v>
      </c>
    </row>
    <row r="21" spans="1:8">
      <c r="A21" s="4" t="s">
        <v>743</v>
      </c>
      <c r="C21" s="6" t="n">
        <v>55473</v>
      </c>
      <c r="D21" s="7" t="n">
        <v>55473</v>
      </c>
    </row>
    <row r="22" spans="1:8">
      <c r="A22" s="4" t="s">
        <v>736</v>
      </c>
      <c r="C22" s="4" t="s">
        <v>744</v>
      </c>
    </row>
    <row r="23" spans="1:8">
      <c r="A23" s="4" t="s">
        <v>745</v>
      </c>
      <c r="C23" s="5" t="n">
        <v>936999</v>
      </c>
    </row>
    <row r="24" spans="1:8">
      <c r="A24" s="4" t="s">
        <v>746</v>
      </c>
    </row>
    <row r="25" spans="1:8">
      <c r="A25" s="3" t="s">
        <v>725</v>
      </c>
    </row>
    <row r="26" spans="1:8">
      <c r="A26" s="4" t="s">
        <v>741</v>
      </c>
      <c r="C26" s="4" t="s">
        <v>600</v>
      </c>
    </row>
    <row r="27" spans="1:8">
      <c r="A27" s="4" t="s">
        <v>747</v>
      </c>
    </row>
    <row r="28" spans="1:8">
      <c r="A28" s="3" t="s">
        <v>725</v>
      </c>
    </row>
    <row r="29" spans="1:8">
      <c r="A29" s="4" t="s">
        <v>748</v>
      </c>
      <c r="B29" s="5" t="n">
        <v>2500000</v>
      </c>
    </row>
    <row r="30" spans="1:8">
      <c r="A30" s="4" t="s">
        <v>749</v>
      </c>
      <c r="B30" s="5" t="n">
        <v>2022</v>
      </c>
    </row>
    <row r="31" spans="1:8">
      <c r="A31" s="4" t="s">
        <v>750</v>
      </c>
    </row>
    <row r="32" spans="1:8">
      <c r="A32" s="3" t="s">
        <v>725</v>
      </c>
    </row>
    <row r="33" spans="1:8">
      <c r="A33" s="4" t="s">
        <v>748</v>
      </c>
      <c r="B33" s="5" t="n">
        <v>2500000</v>
      </c>
    </row>
    <row r="34" spans="1:8">
      <c r="A34" s="4" t="s">
        <v>749</v>
      </c>
      <c r="B34" s="5" t="n">
        <v>2022</v>
      </c>
    </row>
  </sheetData>
  <mergeCells count="2">
    <mergeCell ref="A1:A2"/>
    <mergeCell ref="C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21</v>
      </c>
      <c r="C2" s="2" t="s">
        <v>527</v>
      </c>
      <c r="D2" s="2" t="s">
        <v>528</v>
      </c>
    </row>
    <row r="3" spans="1:4">
      <c r="A3" s="3" t="s">
        <v>725</v>
      </c>
    </row>
    <row r="4" spans="1:4">
      <c r="A4" s="4" t="s">
        <v>752</v>
      </c>
      <c r="B4" s="10" t="n">
        <v>10.11</v>
      </c>
      <c r="D4" s="10" t="n">
        <v>0.42</v>
      </c>
    </row>
    <row r="5" spans="1:4">
      <c r="A5" s="4" t="s">
        <v>753</v>
      </c>
      <c r="B5" s="4" t="s">
        <v>754</v>
      </c>
    </row>
    <row r="6" spans="1:4">
      <c r="A6" s="4" t="s">
        <v>755</v>
      </c>
      <c r="D6" s="4" t="s">
        <v>756</v>
      </c>
    </row>
    <row r="7" spans="1:4">
      <c r="A7" s="4" t="s">
        <v>757</v>
      </c>
      <c r="D7" s="4" t="s">
        <v>758</v>
      </c>
    </row>
    <row r="8" spans="1:4">
      <c r="A8" s="4" t="s">
        <v>759</v>
      </c>
      <c r="B8" s="4" t="s">
        <v>584</v>
      </c>
      <c r="C8" s="4" t="s">
        <v>584</v>
      </c>
      <c r="D8" s="4" t="s">
        <v>584</v>
      </c>
    </row>
    <row r="9" spans="1:4">
      <c r="A9" s="4" t="s">
        <v>760</v>
      </c>
      <c r="B9" s="4" t="s">
        <v>443</v>
      </c>
      <c r="D9" s="4" t="s">
        <v>443</v>
      </c>
    </row>
    <row r="10" spans="1:4">
      <c r="A10" s="4" t="s">
        <v>761</v>
      </c>
      <c r="B10" s="4" t="s">
        <v>762</v>
      </c>
    </row>
    <row r="11" spans="1:4">
      <c r="A11" s="4" t="s">
        <v>763</v>
      </c>
      <c r="D11" s="4" t="s">
        <v>762</v>
      </c>
    </row>
    <row r="12" spans="1:4">
      <c r="A12" s="4" t="s">
        <v>764</v>
      </c>
      <c r="D12" s="4" t="s">
        <v>7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6"/>
  </cols>
  <sheetData>
    <row r="1" spans="1:5">
      <c r="A1" s="1" t="s">
        <v>766</v>
      </c>
      <c r="B1" s="2" t="s">
        <v>1</v>
      </c>
    </row>
    <row r="2" spans="1:5">
      <c r="B2" s="2" t="s">
        <v>221</v>
      </c>
      <c r="C2" s="2" t="s">
        <v>527</v>
      </c>
      <c r="D2" s="2" t="s">
        <v>528</v>
      </c>
      <c r="E2" s="2" t="s">
        <v>767</v>
      </c>
    </row>
    <row r="3" spans="1:5">
      <c r="A3" s="3" t="s">
        <v>725</v>
      </c>
    </row>
    <row r="4" spans="1:5">
      <c r="A4" s="4" t="s">
        <v>768</v>
      </c>
      <c r="B4" s="5" t="n">
        <v>2436661</v>
      </c>
      <c r="C4" s="5" t="n">
        <v>2499161</v>
      </c>
      <c r="D4" s="5" t="n">
        <v>2192161</v>
      </c>
    </row>
    <row r="5" spans="1:5">
      <c r="A5" s="4" t="s">
        <v>769</v>
      </c>
      <c r="B5" s="10" t="n">
        <v>0.42</v>
      </c>
      <c r="C5" s="10" t="n">
        <v>0.42</v>
      </c>
      <c r="D5" s="10" t="n">
        <v>0.42</v>
      </c>
    </row>
    <row r="6" spans="1:5">
      <c r="A6" s="4" t="s">
        <v>770</v>
      </c>
      <c r="B6" s="5" t="n">
        <v>1320000</v>
      </c>
      <c r="D6" s="5" t="n">
        <v>331000</v>
      </c>
    </row>
    <row r="7" spans="1:5">
      <c r="A7" s="4" t="s">
        <v>771</v>
      </c>
      <c r="B7" s="5" t="n">
        <v>-44606</v>
      </c>
      <c r="C7" s="5" t="n">
        <v>-62500</v>
      </c>
      <c r="D7" s="5" t="n">
        <v>-24000</v>
      </c>
    </row>
    <row r="8" spans="1:5">
      <c r="A8" s="4" t="s">
        <v>772</v>
      </c>
      <c r="B8" s="5" t="n">
        <v>-1088647</v>
      </c>
    </row>
    <row r="9" spans="1:5">
      <c r="A9" s="4" t="s">
        <v>773</v>
      </c>
      <c r="B9" s="5" t="n">
        <v>2623408</v>
      </c>
      <c r="C9" s="5" t="n">
        <v>2436661</v>
      </c>
      <c r="D9" s="5" t="n">
        <v>2499161</v>
      </c>
      <c r="E9" s="5" t="n">
        <v>2192161</v>
      </c>
    </row>
    <row r="10" spans="1:5">
      <c r="A10" s="4" t="s">
        <v>774</v>
      </c>
      <c r="B10" s="5" t="n">
        <v>1161247</v>
      </c>
    </row>
    <row r="11" spans="1:5">
      <c r="A11" s="4" t="s">
        <v>775</v>
      </c>
      <c r="B11" s="10" t="n">
        <v>10.11</v>
      </c>
      <c r="D11" s="10" t="n">
        <v>0.42</v>
      </c>
    </row>
    <row r="12" spans="1:5">
      <c r="A12" s="4" t="s">
        <v>776</v>
      </c>
      <c r="B12" s="12" t="n">
        <v>0.42</v>
      </c>
      <c r="C12" s="10" t="n">
        <v>0.42</v>
      </c>
      <c r="D12" s="12" t="n">
        <v>0.42</v>
      </c>
    </row>
    <row r="13" spans="1:5">
      <c r="A13" s="4" t="s">
        <v>777</v>
      </c>
      <c r="B13" s="12" t="n">
        <v>0.42</v>
      </c>
    </row>
    <row r="14" spans="1:5">
      <c r="A14" s="4" t="s">
        <v>778</v>
      </c>
      <c r="B14" s="12" t="n">
        <v>5.48</v>
      </c>
      <c r="C14" s="10" t="n">
        <v>0.42</v>
      </c>
      <c r="D14" s="10" t="n">
        <v>0.42</v>
      </c>
      <c r="E14" s="10" t="n">
        <v>0.42</v>
      </c>
    </row>
    <row r="15" spans="1:5">
      <c r="A15" s="4" t="s">
        <v>779</v>
      </c>
      <c r="B15" s="10" t="n">
        <v>0.42</v>
      </c>
    </row>
    <row r="16" spans="1:5">
      <c r="A16" s="4" t="s">
        <v>780</v>
      </c>
      <c r="B16" s="4" t="s">
        <v>781</v>
      </c>
      <c r="C16" s="4" t="s">
        <v>782</v>
      </c>
      <c r="D16" s="4" t="s">
        <v>783</v>
      </c>
      <c r="E16" s="4" t="s">
        <v>784</v>
      </c>
    </row>
    <row r="17" spans="1:5">
      <c r="A17" s="4" t="s">
        <v>785</v>
      </c>
      <c r="B17" s="4" t="s">
        <v>786</v>
      </c>
    </row>
    <row r="18" spans="1:5">
      <c r="A18" s="4" t="s">
        <v>787</v>
      </c>
      <c r="B18" s="7" t="n">
        <v>25781</v>
      </c>
      <c r="C18" s="7" t="n">
        <v>34423</v>
      </c>
      <c r="D18" s="7" t="n">
        <v>28540</v>
      </c>
      <c r="E18" s="7" t="n">
        <v>16471</v>
      </c>
    </row>
    <row r="19" spans="1:5">
      <c r="A19" s="4" t="s">
        <v>788</v>
      </c>
      <c r="B19" s="7" t="n">
        <v>1141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3" t="s">
        <v>725</v>
      </c>
    </row>
    <row r="4" spans="1:2">
      <c r="A4" s="4" t="s">
        <v>791</v>
      </c>
      <c r="B4" s="5" t="n">
        <v>936999</v>
      </c>
    </row>
    <row r="5" spans="1:2">
      <c r="A5" s="4" t="s">
        <v>792</v>
      </c>
      <c r="B5" s="5" t="n">
        <v>-300</v>
      </c>
    </row>
    <row r="6" spans="1:2">
      <c r="A6" s="4" t="s">
        <v>793</v>
      </c>
      <c r="B6" s="5" t="n">
        <v>936699</v>
      </c>
    </row>
    <row r="7" spans="1:2">
      <c r="A7" s="4" t="s">
        <v>794</v>
      </c>
      <c r="B7" s="10" t="n">
        <v>9.75</v>
      </c>
    </row>
    <row r="8" spans="1:2">
      <c r="A8" s="4" t="s">
        <v>795</v>
      </c>
      <c r="B8" s="12" t="n">
        <v>11.24</v>
      </c>
    </row>
    <row r="9" spans="1:2">
      <c r="A9" s="4" t="s">
        <v>796</v>
      </c>
      <c r="B9" s="10" t="n">
        <v>9.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97</v>
      </c>
      <c r="B1" s="2" t="s">
        <v>720</v>
      </c>
    </row>
    <row r="2" spans="1:2">
      <c r="B2" s="2" t="s">
        <v>798</v>
      </c>
    </row>
    <row r="3" spans="1:2">
      <c r="A3" s="3" t="s">
        <v>799</v>
      </c>
    </row>
    <row r="4" spans="1:2">
      <c r="A4" s="4" t="s">
        <v>800</v>
      </c>
      <c r="B4" s="4" t="s">
        <v>801</v>
      </c>
    </row>
    <row r="5" spans="1:2">
      <c r="A5" s="4" t="s">
        <v>802</v>
      </c>
      <c r="B5" s="13" t="n">
        <v>2.5</v>
      </c>
    </row>
    <row r="6" spans="1:2">
      <c r="A6" s="4" t="s">
        <v>803</v>
      </c>
      <c r="B6" s="4" t="s">
        <v>495</v>
      </c>
    </row>
    <row r="7" spans="1:2">
      <c r="A7" s="4" t="s">
        <v>804</v>
      </c>
    </row>
    <row r="8" spans="1:2">
      <c r="A8" s="3" t="s">
        <v>799</v>
      </c>
    </row>
    <row r="9" spans="1:2">
      <c r="A9" s="4" t="s">
        <v>805</v>
      </c>
      <c r="B9" s="4" t="s">
        <v>443</v>
      </c>
    </row>
    <row r="10" spans="1:2">
      <c r="A10" s="4" t="s">
        <v>806</v>
      </c>
    </row>
    <row r="11" spans="1:2">
      <c r="A11" s="3" t="s">
        <v>799</v>
      </c>
    </row>
    <row r="12" spans="1:2">
      <c r="A12" s="4" t="s">
        <v>802</v>
      </c>
      <c r="B12" s="13" t="n">
        <v>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07</v>
      </c>
      <c r="B1" s="2" t="s">
        <v>798</v>
      </c>
    </row>
    <row r="2" spans="1:2">
      <c r="A2" s="3" t="s">
        <v>799</v>
      </c>
    </row>
    <row r="3" spans="1:2">
      <c r="A3" s="4" t="s">
        <v>808</v>
      </c>
      <c r="B3" s="6" t="n">
        <v>643</v>
      </c>
    </row>
    <row r="4" spans="1:2">
      <c r="A4" s="4" t="s">
        <v>809</v>
      </c>
      <c r="B4" s="5" t="n">
        <v>335</v>
      </c>
    </row>
    <row r="5" spans="1:2">
      <c r="A5" s="4" t="s">
        <v>810</v>
      </c>
      <c r="B5" s="5" t="n">
        <v>888</v>
      </c>
    </row>
    <row r="6" spans="1:2">
      <c r="A6" s="4" t="s">
        <v>811</v>
      </c>
      <c r="B6" s="5" t="n">
        <v>677</v>
      </c>
    </row>
    <row r="7" spans="1:2">
      <c r="A7" s="4" t="s">
        <v>812</v>
      </c>
      <c r="B7" s="5" t="n">
        <v>-309</v>
      </c>
    </row>
    <row r="8" spans="1:2">
      <c r="A8" s="4" t="s">
        <v>813</v>
      </c>
      <c r="B8" s="5" t="n">
        <v>-271</v>
      </c>
    </row>
    <row r="9" spans="1:2">
      <c r="A9" s="4" t="s">
        <v>45</v>
      </c>
      <c r="B9" s="5" t="n">
        <v>537</v>
      </c>
    </row>
    <row r="10" spans="1:2">
      <c r="A10" s="4" t="s">
        <v>814</v>
      </c>
      <c r="B10" s="6" t="n">
        <v>2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15</v>
      </c>
      <c r="B1" s="2" t="s">
        <v>1</v>
      </c>
    </row>
    <row r="2" spans="1:5">
      <c r="B2" s="2" t="s">
        <v>103</v>
      </c>
      <c r="C2" s="2" t="s">
        <v>83</v>
      </c>
      <c r="D2" s="2" t="s">
        <v>104</v>
      </c>
      <c r="E2" s="2" t="s">
        <v>105</v>
      </c>
    </row>
    <row r="3" spans="1:5">
      <c r="A3" s="3" t="s">
        <v>816</v>
      </c>
    </row>
    <row r="4" spans="1:5">
      <c r="A4" s="4" t="s">
        <v>128</v>
      </c>
      <c r="B4" s="6" t="n">
        <v>-238996</v>
      </c>
      <c r="C4" s="7" t="n">
        <v>-36733</v>
      </c>
      <c r="D4" s="6" t="n">
        <v>-98574</v>
      </c>
      <c r="E4" s="6" t="n">
        <v>-61757</v>
      </c>
    </row>
    <row r="5" spans="1:5">
      <c r="A5" s="4" t="s">
        <v>131</v>
      </c>
      <c r="B5" s="6" t="n">
        <v>-238996</v>
      </c>
      <c r="C5" s="7" t="n">
        <v>-36733</v>
      </c>
      <c r="D5" s="6" t="n">
        <v>-128289</v>
      </c>
      <c r="E5" s="6" t="n">
        <v>-98106</v>
      </c>
    </row>
    <row r="6" spans="1:5">
      <c r="A6" s="3" t="s">
        <v>817</v>
      </c>
    </row>
    <row r="7" spans="1:5">
      <c r="A7" s="4" t="s">
        <v>818</v>
      </c>
      <c r="B7" s="5" t="n">
        <v>30243250</v>
      </c>
      <c r="C7" s="5" t="n">
        <v>30243250</v>
      </c>
      <c r="D7" s="5" t="n">
        <v>15054865</v>
      </c>
      <c r="E7" s="5" t="n">
        <v>10000000</v>
      </c>
    </row>
    <row r="8" spans="1:5">
      <c r="A8" s="4" t="s">
        <v>819</v>
      </c>
      <c r="B8" s="9" t="n">
        <v>-7.9</v>
      </c>
      <c r="C8" s="10" t="n">
        <v>-1.21</v>
      </c>
      <c r="D8" s="9" t="n">
        <v>-8.52</v>
      </c>
      <c r="E8" s="9" t="n">
        <v>-9.81</v>
      </c>
    </row>
    <row r="9" spans="1:5">
      <c r="A9" s="4" t="s">
        <v>76</v>
      </c>
    </row>
    <row r="10" spans="1:5">
      <c r="A10" s="3" t="s">
        <v>816</v>
      </c>
    </row>
    <row r="11" spans="1:5">
      <c r="A11" s="4" t="s">
        <v>820</v>
      </c>
      <c r="D11" s="6" t="n">
        <v>-1033</v>
      </c>
      <c r="E11" s="6" t="n">
        <v>-1286</v>
      </c>
    </row>
    <row r="12" spans="1:5">
      <c r="A12" s="4" t="s">
        <v>821</v>
      </c>
      <c r="D12" s="5" t="n">
        <v>-2571</v>
      </c>
      <c r="E12" s="5" t="n">
        <v>-3297</v>
      </c>
    </row>
    <row r="13" spans="1:5">
      <c r="A13" s="4" t="s">
        <v>77</v>
      </c>
    </row>
    <row r="14" spans="1:5">
      <c r="A14" s="3" t="s">
        <v>816</v>
      </c>
    </row>
    <row r="15" spans="1:5">
      <c r="A15" s="4" t="s">
        <v>820</v>
      </c>
      <c r="D15" s="5" t="n">
        <v>-830</v>
      </c>
      <c r="E15" s="5" t="n">
        <v>-1029</v>
      </c>
    </row>
    <row r="16" spans="1:5">
      <c r="A16" s="4" t="s">
        <v>821</v>
      </c>
      <c r="D16" s="5" t="n">
        <v>-1837</v>
      </c>
      <c r="E16" s="5" t="n">
        <v>-2355</v>
      </c>
    </row>
    <row r="17" spans="1:5">
      <c r="A17" s="4" t="s">
        <v>78</v>
      </c>
    </row>
    <row r="18" spans="1:5">
      <c r="A18" s="3" t="s">
        <v>816</v>
      </c>
    </row>
    <row r="19" spans="1:5">
      <c r="A19" s="4" t="s">
        <v>820</v>
      </c>
      <c r="D19" s="5" t="n">
        <v>-6573</v>
      </c>
      <c r="E19" s="5" t="n">
        <v>-7945</v>
      </c>
    </row>
    <row r="20" spans="1:5">
      <c r="A20" s="4" t="s">
        <v>821</v>
      </c>
      <c r="D20" s="5" t="n">
        <v>-8582</v>
      </c>
      <c r="E20" s="5" t="n">
        <v>-10990</v>
      </c>
    </row>
    <row r="21" spans="1:5">
      <c r="A21" s="4" t="s">
        <v>79</v>
      </c>
    </row>
    <row r="22" spans="1:5">
      <c r="A22" s="3" t="s">
        <v>816</v>
      </c>
    </row>
    <row r="23" spans="1:5">
      <c r="A23" s="4" t="s">
        <v>820</v>
      </c>
      <c r="D23" s="6" t="n">
        <v>-8289</v>
      </c>
      <c r="E23" s="6" t="n">
        <v>-944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21</v>
      </c>
      <c r="C2" s="2" t="s">
        <v>527</v>
      </c>
      <c r="D2" s="2" t="s">
        <v>528</v>
      </c>
    </row>
    <row r="3" spans="1:4">
      <c r="A3" s="4" t="s">
        <v>823</v>
      </c>
    </row>
    <row r="4" spans="1:4">
      <c r="A4" s="3" t="s">
        <v>824</v>
      </c>
    </row>
    <row r="5" spans="1:4">
      <c r="A5" s="4" t="s">
        <v>825</v>
      </c>
      <c r="B5" s="5" t="n">
        <v>0</v>
      </c>
      <c r="C5" s="5" t="n">
        <v>0</v>
      </c>
      <c r="D5" s="5" t="n">
        <v>11609978</v>
      </c>
    </row>
    <row r="6" spans="1:4">
      <c r="A6" s="4" t="s">
        <v>730</v>
      </c>
    </row>
    <row r="7" spans="1:4">
      <c r="A7" s="3" t="s">
        <v>824</v>
      </c>
    </row>
    <row r="8" spans="1:4">
      <c r="A8" s="4" t="s">
        <v>825</v>
      </c>
      <c r="B8" s="5" t="n">
        <v>1605961</v>
      </c>
      <c r="C8" s="5" t="n">
        <v>2158602</v>
      </c>
      <c r="D8" s="5" t="n">
        <v>19491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826</v>
      </c>
      <c r="B1" s="2" t="s">
        <v>1</v>
      </c>
    </row>
    <row r="2" spans="1:4">
      <c r="B2" s="2" t="s">
        <v>221</v>
      </c>
      <c r="C2" s="2" t="s">
        <v>527</v>
      </c>
      <c r="D2" s="2" t="s">
        <v>528</v>
      </c>
    </row>
    <row r="3" spans="1:4">
      <c r="A3" s="3" t="s">
        <v>827</v>
      </c>
    </row>
    <row r="4" spans="1:4">
      <c r="A4" s="4" t="s">
        <v>828</v>
      </c>
      <c r="B4" s="6" t="n">
        <v>35553</v>
      </c>
      <c r="C4" s="6" t="n">
        <v>28664</v>
      </c>
      <c r="D4" s="6" t="n">
        <v>18237</v>
      </c>
    </row>
    <row r="5" spans="1:4">
      <c r="A5" s="4" t="s">
        <v>829</v>
      </c>
    </row>
    <row r="6" spans="1:4">
      <c r="A6" s="3" t="s">
        <v>827</v>
      </c>
    </row>
    <row r="7" spans="1:4">
      <c r="A7" s="4" t="s">
        <v>830</v>
      </c>
      <c r="B7" s="4" t="s">
        <v>831</v>
      </c>
    </row>
    <row r="8" spans="1:4">
      <c r="A8" s="4" t="s">
        <v>832</v>
      </c>
      <c r="B8" s="4" t="s">
        <v>833</v>
      </c>
    </row>
    <row r="9" spans="1:4">
      <c r="A9" s="4" t="s">
        <v>834</v>
      </c>
    </row>
    <row r="10" spans="1:4">
      <c r="A10" s="3" t="s">
        <v>827</v>
      </c>
    </row>
    <row r="11" spans="1:4">
      <c r="A11" s="4" t="s">
        <v>830</v>
      </c>
      <c r="B11" s="4" t="s">
        <v>835</v>
      </c>
    </row>
    <row r="12" spans="1:4">
      <c r="A12" s="4" t="s">
        <v>832</v>
      </c>
      <c r="B12" s="4" t="s">
        <v>836</v>
      </c>
    </row>
    <row r="13" spans="1:4">
      <c r="A13" s="4" t="s">
        <v>837</v>
      </c>
    </row>
    <row r="14" spans="1:4">
      <c r="A14" s="3" t="s">
        <v>827</v>
      </c>
    </row>
    <row r="15" spans="1:4">
      <c r="A15" s="4" t="s">
        <v>830</v>
      </c>
      <c r="B15" s="4" t="s">
        <v>8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30</v>
      </c>
    </row>
    <row r="2" spans="1:2">
      <c r="A2" s="3" t="s">
        <v>840</v>
      </c>
    </row>
    <row r="3" spans="1:2">
      <c r="A3" s="5" t="n">
        <v>2018</v>
      </c>
      <c r="B3" s="6" t="n">
        <v>25792</v>
      </c>
    </row>
    <row r="4" spans="1:2">
      <c r="A4" s="5" t="n">
        <v>2019</v>
      </c>
      <c r="B4" s="5" t="n">
        <v>8242</v>
      </c>
    </row>
    <row r="5" spans="1:2">
      <c r="A5" s="5" t="n">
        <v>2020</v>
      </c>
      <c r="B5" s="5" t="n">
        <v>2748</v>
      </c>
    </row>
    <row r="6" spans="1:2">
      <c r="A6" s="4" t="s">
        <v>841</v>
      </c>
      <c r="B6" s="5" t="n">
        <v>1380</v>
      </c>
    </row>
    <row r="7" spans="1:2">
      <c r="A7" s="4" t="s">
        <v>842</v>
      </c>
      <c r="B7" s="5" t="n">
        <v>38162</v>
      </c>
    </row>
    <row r="8" spans="1:2">
      <c r="A8" s="3" t="s">
        <v>843</v>
      </c>
    </row>
    <row r="9" spans="1:2">
      <c r="A9" s="5" t="n">
        <v>2018</v>
      </c>
      <c r="B9" s="5" t="n">
        <v>10080</v>
      </c>
    </row>
    <row r="10" spans="1:2">
      <c r="A10" s="5" t="n">
        <v>2019</v>
      </c>
      <c r="B10" s="5" t="n">
        <v>9398</v>
      </c>
    </row>
    <row r="11" spans="1:2">
      <c r="A11" s="5" t="n">
        <v>2020</v>
      </c>
      <c r="B11" s="5" t="n">
        <v>6835</v>
      </c>
    </row>
    <row r="12" spans="1:2">
      <c r="A12" s="4" t="s">
        <v>841</v>
      </c>
      <c r="B12" s="5" t="n">
        <v>3992</v>
      </c>
    </row>
    <row r="13" spans="1:2">
      <c r="A13" s="4" t="s">
        <v>844</v>
      </c>
      <c r="B13" s="5" t="n">
        <v>30305</v>
      </c>
    </row>
    <row r="14" spans="1:2">
      <c r="A14" s="3" t="s">
        <v>814</v>
      </c>
    </row>
    <row r="15" spans="1:2">
      <c r="A15" s="5" t="n">
        <v>2018</v>
      </c>
      <c r="B15" s="5" t="n">
        <v>35872</v>
      </c>
    </row>
    <row r="16" spans="1:2">
      <c r="A16" s="5" t="n">
        <v>2019</v>
      </c>
      <c r="B16" s="5" t="n">
        <v>17640</v>
      </c>
    </row>
    <row r="17" spans="1:2">
      <c r="A17" s="5" t="n">
        <v>2020</v>
      </c>
      <c r="B17" s="5" t="n">
        <v>9583</v>
      </c>
    </row>
    <row r="18" spans="1:2">
      <c r="A18" s="4" t="s">
        <v>841</v>
      </c>
      <c r="B18" s="5" t="n">
        <v>5372</v>
      </c>
    </row>
    <row r="19" spans="1:2">
      <c r="A19" s="4" t="s">
        <v>845</v>
      </c>
      <c r="B19" s="6" t="n">
        <v>684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21</v>
      </c>
    </row>
    <row r="3" spans="1:2">
      <c r="A3" s="4" t="s">
        <v>220</v>
      </c>
      <c r="B3"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1</v>
      </c>
    </row>
    <row r="2" spans="1:5">
      <c r="B2" s="2" t="s">
        <v>30</v>
      </c>
      <c r="C2" s="2" t="s">
        <v>31</v>
      </c>
      <c r="D2" s="2" t="s">
        <v>32</v>
      </c>
      <c r="E2" s="2" t="s">
        <v>33</v>
      </c>
    </row>
    <row r="3" spans="1:5">
      <c r="A3" s="3" t="s">
        <v>847</v>
      </c>
    </row>
    <row r="4" spans="1:5">
      <c r="A4" s="4" t="s">
        <v>478</v>
      </c>
      <c r="B4" s="4" t="s">
        <v>479</v>
      </c>
    </row>
    <row r="5" spans="1:5">
      <c r="A5" s="4" t="s">
        <v>480</v>
      </c>
      <c r="B5" s="4" t="s">
        <v>481</v>
      </c>
    </row>
    <row r="6" spans="1:5">
      <c r="A6" s="4" t="s">
        <v>848</v>
      </c>
      <c r="B6" s="6" t="n">
        <v>110880</v>
      </c>
      <c r="D6" s="6" t="n">
        <v>178085</v>
      </c>
      <c r="E6" s="6" t="n">
        <v>87321</v>
      </c>
    </row>
    <row r="7" spans="1:5">
      <c r="A7" s="4" t="s">
        <v>69</v>
      </c>
      <c r="B7" s="6" t="n">
        <v>6730</v>
      </c>
      <c r="C7" s="7" t="n">
        <v>1034</v>
      </c>
      <c r="D7" s="6" t="n">
        <v>6662</v>
      </c>
      <c r="E7"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6"/>
    <col customWidth="1" max="5" min="5" width="26"/>
    <col customWidth="1" max="6" min="6" width="23"/>
    <col customWidth="1" max="7" min="7" width="26"/>
    <col customWidth="1" max="8" min="8" width="21"/>
    <col customWidth="1" max="9" min="9" width="21"/>
    <col customWidth="1" max="10" min="10" width="21"/>
    <col customWidth="1" max="11" min="11" width="21"/>
  </cols>
  <sheetData>
    <row r="1" spans="1:11">
      <c r="A1" s="1" t="s">
        <v>849</v>
      </c>
      <c r="B1" s="2" t="s">
        <v>850</v>
      </c>
      <c r="C1" s="2" t="s">
        <v>851</v>
      </c>
      <c r="D1" s="2" t="s">
        <v>852</v>
      </c>
      <c r="E1" s="2" t="s">
        <v>853</v>
      </c>
      <c r="F1" s="2" t="s">
        <v>854</v>
      </c>
      <c r="G1" s="2" t="s">
        <v>855</v>
      </c>
      <c r="H1" s="2" t="s">
        <v>32</v>
      </c>
      <c r="I1" s="2" t="s">
        <v>501</v>
      </c>
      <c r="J1" s="2" t="s">
        <v>33</v>
      </c>
      <c r="K1" s="2" t="s">
        <v>502</v>
      </c>
    </row>
    <row r="2" spans="1:11">
      <c r="A2" s="3" t="s">
        <v>856</v>
      </c>
    </row>
    <row r="3" spans="1:11">
      <c r="A3" s="4" t="s">
        <v>35</v>
      </c>
      <c r="C3" s="6" t="n">
        <v>166690</v>
      </c>
      <c r="G3" s="7" t="n">
        <v>25620</v>
      </c>
      <c r="H3" s="6" t="n">
        <v>520452</v>
      </c>
      <c r="I3" s="7" t="n">
        <v>79992</v>
      </c>
      <c r="J3" s="6" t="n">
        <v>198523</v>
      </c>
      <c r="K3" s="6" t="n">
        <v>61830</v>
      </c>
    </row>
    <row r="4" spans="1:11">
      <c r="A4" s="4" t="s">
        <v>857</v>
      </c>
      <c r="C4" s="11" t="n">
        <v>6.5063</v>
      </c>
      <c r="G4" s="11" t="n">
        <v>6.5063</v>
      </c>
    </row>
    <row r="5" spans="1:11">
      <c r="A5" s="4" t="s">
        <v>452</v>
      </c>
    </row>
    <row r="6" spans="1:11">
      <c r="A6" s="3" t="s">
        <v>856</v>
      </c>
    </row>
    <row r="7" spans="1:11">
      <c r="A7" s="4" t="s">
        <v>858</v>
      </c>
      <c r="B7" s="7" t="n">
        <v>40000</v>
      </c>
    </row>
    <row r="8" spans="1:11">
      <c r="A8" s="4" t="s">
        <v>35</v>
      </c>
      <c r="D8" s="6" t="n">
        <v>96400</v>
      </c>
      <c r="E8" s="7" t="n">
        <v>14000</v>
      </c>
    </row>
    <row r="9" spans="1:11">
      <c r="A9" s="4" t="s">
        <v>857</v>
      </c>
      <c r="D9" s="11" t="n">
        <v>6.8755</v>
      </c>
      <c r="E9" s="11" t="n">
        <v>6.8755</v>
      </c>
    </row>
    <row r="10" spans="1:11">
      <c r="A10" s="4" t="s">
        <v>859</v>
      </c>
    </row>
    <row r="11" spans="1:11">
      <c r="A11" s="3" t="s">
        <v>856</v>
      </c>
    </row>
    <row r="12" spans="1:11">
      <c r="A12" s="4" t="s">
        <v>860</v>
      </c>
      <c r="C12" s="4" t="s">
        <v>861</v>
      </c>
    </row>
    <row r="13" spans="1:11">
      <c r="A13" s="4" t="s">
        <v>862</v>
      </c>
    </row>
    <row r="14" spans="1:11">
      <c r="A14" s="3" t="s">
        <v>856</v>
      </c>
    </row>
    <row r="15" spans="1:11">
      <c r="A15" s="4" t="s">
        <v>858</v>
      </c>
      <c r="B15" s="7" t="n">
        <v>40000</v>
      </c>
    </row>
    <row r="16" spans="1:11">
      <c r="A16" s="4" t="s">
        <v>863</v>
      </c>
      <c r="B16" s="10" t="n">
        <v>6.5</v>
      </c>
    </row>
    <row r="17" spans="1:11">
      <c r="A17" s="4" t="s">
        <v>864</v>
      </c>
      <c r="B17" s="4" t="s">
        <v>865</v>
      </c>
    </row>
    <row r="18" spans="1:11">
      <c r="A18" s="4" t="s">
        <v>866</v>
      </c>
      <c r="B18" s="4" t="s">
        <v>867</v>
      </c>
    </row>
    <row r="19" spans="1:11">
      <c r="A19" s="4" t="s">
        <v>868</v>
      </c>
    </row>
    <row r="20" spans="1:11">
      <c r="A20" s="3" t="s">
        <v>856</v>
      </c>
    </row>
    <row r="21" spans="1:11">
      <c r="A21" s="4" t="s">
        <v>869</v>
      </c>
      <c r="B21" s="7" t="n">
        <v>40000</v>
      </c>
    </row>
    <row r="22" spans="1:11">
      <c r="A22" s="4" t="s">
        <v>870</v>
      </c>
      <c r="B22" s="4" t="s">
        <v>871</v>
      </c>
    </row>
    <row r="23" spans="1:11">
      <c r="A23" s="4" t="s">
        <v>872</v>
      </c>
    </row>
    <row r="24" spans="1:11">
      <c r="A24" s="3" t="s">
        <v>856</v>
      </c>
    </row>
    <row r="25" spans="1:11">
      <c r="A25" s="4" t="s">
        <v>873</v>
      </c>
      <c r="F25" s="10" t="n">
        <v>8.6999999999999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74</v>
      </c>
      <c r="B1" s="2" t="s">
        <v>30</v>
      </c>
      <c r="C1" s="2" t="s">
        <v>31</v>
      </c>
      <c r="D1" s="2" t="s">
        <v>32</v>
      </c>
      <c r="E1" s="2" t="s">
        <v>501</v>
      </c>
      <c r="F1" s="2" t="s">
        <v>33</v>
      </c>
      <c r="G1" s="2" t="s">
        <v>875</v>
      </c>
      <c r="H1" s="2" t="s">
        <v>502</v>
      </c>
    </row>
    <row r="2" spans="1:8">
      <c r="A2" s="3" t="s">
        <v>34</v>
      </c>
    </row>
    <row r="3" spans="1:8">
      <c r="A3" s="4" t="s">
        <v>35</v>
      </c>
      <c r="B3" s="6" t="n">
        <v>166690</v>
      </c>
      <c r="C3" s="7" t="n">
        <v>25620</v>
      </c>
      <c r="D3" s="6" t="n">
        <v>520452</v>
      </c>
      <c r="E3" s="7" t="n">
        <v>79992</v>
      </c>
      <c r="F3" s="6" t="n">
        <v>198523</v>
      </c>
      <c r="H3" s="6" t="n">
        <v>61830</v>
      </c>
    </row>
    <row r="4" spans="1:8">
      <c r="A4" s="4" t="s">
        <v>876</v>
      </c>
      <c r="B4" s="5" t="n">
        <v>2565</v>
      </c>
    </row>
    <row r="5" spans="1:8">
      <c r="A5" s="4" t="s">
        <v>40</v>
      </c>
      <c r="B5" s="5" t="n">
        <v>306092</v>
      </c>
      <c r="C5" s="5" t="n">
        <v>47045</v>
      </c>
      <c r="D5" s="5" t="n">
        <v>189740</v>
      </c>
      <c r="F5" s="5" t="n">
        <v>105387</v>
      </c>
    </row>
    <row r="6" spans="1:8">
      <c r="A6" s="4" t="s">
        <v>41</v>
      </c>
      <c r="B6" s="5" t="n">
        <v>1323382</v>
      </c>
      <c r="C6" s="5" t="n">
        <v>203400</v>
      </c>
      <c r="D6" s="5" t="n">
        <v>1139504</v>
      </c>
      <c r="F6" s="5" t="n">
        <v>577446</v>
      </c>
    </row>
    <row r="7" spans="1:8">
      <c r="A7" s="3" t="s">
        <v>42</v>
      </c>
    </row>
    <row r="8" spans="1:8">
      <c r="A8" s="4" t="s">
        <v>48</v>
      </c>
      <c r="B8" s="5" t="n">
        <v>79715</v>
      </c>
      <c r="C8" s="5" t="n">
        <v>12253</v>
      </c>
      <c r="D8" s="5" t="n">
        <v>68996</v>
      </c>
      <c r="F8" s="5" t="n">
        <v>40800</v>
      </c>
    </row>
    <row r="9" spans="1:8">
      <c r="A9" s="4" t="s">
        <v>49</v>
      </c>
      <c r="B9" s="5" t="n">
        <v>1403097</v>
      </c>
      <c r="C9" s="5" t="n">
        <v>215653</v>
      </c>
      <c r="D9" s="5" t="n">
        <v>1208500</v>
      </c>
      <c r="F9" s="5" t="n">
        <v>618246</v>
      </c>
    </row>
    <row r="10" spans="1:8">
      <c r="A10" s="3" t="s">
        <v>50</v>
      </c>
    </row>
    <row r="11" spans="1:8">
      <c r="A11" s="4" t="s">
        <v>57</v>
      </c>
      <c r="B11" s="5" t="n">
        <v>90721</v>
      </c>
      <c r="C11" s="5" t="n">
        <v>13944</v>
      </c>
      <c r="D11" s="5" t="n">
        <v>76578</v>
      </c>
      <c r="F11" s="5" t="n">
        <v>67292</v>
      </c>
    </row>
    <row r="12" spans="1:8">
      <c r="A12" s="4" t="s">
        <v>58</v>
      </c>
      <c r="B12" s="5" t="n">
        <v>859157</v>
      </c>
      <c r="C12" s="5" t="n">
        <v>132052</v>
      </c>
      <c r="D12" s="5" t="n">
        <v>431251</v>
      </c>
      <c r="F12" s="5" t="n">
        <v>357652</v>
      </c>
    </row>
    <row r="13" spans="1:8">
      <c r="A13" s="4" t="s">
        <v>62</v>
      </c>
      <c r="B13" s="5" t="n">
        <v>859406</v>
      </c>
      <c r="C13" s="5" t="n">
        <v>132090</v>
      </c>
      <c r="D13" s="5" t="n">
        <v>431251</v>
      </c>
      <c r="F13" s="5" t="n">
        <v>357652</v>
      </c>
    </row>
    <row r="14" spans="1:8">
      <c r="A14" s="4" t="s">
        <v>63</v>
      </c>
      <c r="B14" s="4" t="s">
        <v>64</v>
      </c>
      <c r="C14" s="4" t="s">
        <v>64</v>
      </c>
      <c r="D14" s="4" t="s">
        <v>64</v>
      </c>
      <c r="E14" s="4" t="s">
        <v>64</v>
      </c>
      <c r="F14" s="4" t="s">
        <v>64</v>
      </c>
      <c r="G14" s="4" t="s">
        <v>64</v>
      </c>
    </row>
    <row r="15" spans="1:8">
      <c r="A15" s="4" t="s">
        <v>66</v>
      </c>
      <c r="F15" s="5" t="n">
        <v>476018</v>
      </c>
    </row>
    <row r="16" spans="1:8">
      <c r="A16" s="3" t="s">
        <v>877</v>
      </c>
    </row>
    <row r="17" spans="1:8">
      <c r="A17" s="4" t="s">
        <v>68</v>
      </c>
      <c r="B17" s="5" t="n">
        <v>1107201</v>
      </c>
      <c r="C17" s="5" t="n">
        <v>170174</v>
      </c>
      <c r="D17" s="5" t="n">
        <v>1090991</v>
      </c>
    </row>
    <row r="18" spans="1:8">
      <c r="A18" s="4" t="s">
        <v>69</v>
      </c>
      <c r="B18" s="5" t="n">
        <v>6730</v>
      </c>
      <c r="C18" s="5" t="n">
        <v>1034</v>
      </c>
      <c r="D18" s="5" t="n">
        <v>6662</v>
      </c>
      <c r="F18" s="5" t="n">
        <v>0</v>
      </c>
    </row>
    <row r="19" spans="1:8">
      <c r="A19" s="4" t="s">
        <v>70</v>
      </c>
      <c r="B19" s="5" t="n">
        <v>-30539</v>
      </c>
      <c r="C19" s="5" t="n">
        <v>-4694</v>
      </c>
      <c r="D19" s="5" t="n">
        <v>-10087</v>
      </c>
      <c r="F19" s="5" t="n">
        <v>-19010</v>
      </c>
    </row>
    <row r="20" spans="1:8">
      <c r="A20" s="4" t="s">
        <v>71</v>
      </c>
      <c r="B20" s="5" t="n">
        <v>-549911</v>
      </c>
      <c r="C20" s="5" t="n">
        <v>-84520</v>
      </c>
      <c r="D20" s="5" t="n">
        <v>-310847</v>
      </c>
      <c r="F20" s="5" t="n">
        <v>-196866</v>
      </c>
    </row>
    <row r="21" spans="1:8">
      <c r="A21" s="4" t="s">
        <v>878</v>
      </c>
      <c r="B21" s="5" t="n">
        <v>533688</v>
      </c>
      <c r="C21" s="5" t="n">
        <v>82026</v>
      </c>
      <c r="D21" s="5" t="n">
        <v>776918</v>
      </c>
      <c r="F21" s="5" t="n">
        <v>-215808</v>
      </c>
    </row>
    <row r="22" spans="1:8">
      <c r="A22" s="4" t="s">
        <v>75</v>
      </c>
      <c r="B22" s="5" t="n">
        <v>1403097</v>
      </c>
      <c r="C22" s="5" t="n">
        <v>215653</v>
      </c>
      <c r="D22" s="5" t="n">
        <v>1208500</v>
      </c>
      <c r="F22" s="5" t="n">
        <v>618246</v>
      </c>
    </row>
    <row r="23" spans="1:8">
      <c r="A23" s="4" t="s">
        <v>76</v>
      </c>
    </row>
    <row r="24" spans="1:8">
      <c r="A24" s="3" t="s">
        <v>50</v>
      </c>
    </row>
    <row r="25" spans="1:8">
      <c r="A25" s="4" t="s">
        <v>66</v>
      </c>
      <c r="F25" s="5" t="n">
        <v>40181</v>
      </c>
    </row>
    <row r="26" spans="1:8">
      <c r="A26" s="4" t="s">
        <v>77</v>
      </c>
    </row>
    <row r="27" spans="1:8">
      <c r="A27" s="3" t="s">
        <v>50</v>
      </c>
    </row>
    <row r="28" spans="1:8">
      <c r="A28" s="4" t="s">
        <v>66</v>
      </c>
      <c r="F28" s="5" t="n">
        <v>28492</v>
      </c>
    </row>
    <row r="29" spans="1:8">
      <c r="A29" s="4" t="s">
        <v>78</v>
      </c>
    </row>
    <row r="30" spans="1:8">
      <c r="A30" s="3" t="s">
        <v>50</v>
      </c>
    </row>
    <row r="31" spans="1:8">
      <c r="A31" s="4" t="s">
        <v>66</v>
      </c>
      <c r="F31" s="5" t="n">
        <v>126641</v>
      </c>
    </row>
    <row r="32" spans="1:8">
      <c r="A32" s="4" t="s">
        <v>79</v>
      </c>
    </row>
    <row r="33" spans="1:8">
      <c r="A33" s="3" t="s">
        <v>50</v>
      </c>
    </row>
    <row r="34" spans="1:8">
      <c r="A34" s="4" t="s">
        <v>66</v>
      </c>
      <c r="F34" s="5" t="n">
        <v>280704</v>
      </c>
    </row>
    <row r="35" spans="1:8">
      <c r="A35" s="4" t="s">
        <v>26</v>
      </c>
    </row>
    <row r="36" spans="1:8">
      <c r="A36" s="3" t="s">
        <v>877</v>
      </c>
    </row>
    <row r="37" spans="1:8">
      <c r="A37" s="4" t="s">
        <v>80</v>
      </c>
      <c r="B37" s="5" t="n">
        <v>31</v>
      </c>
      <c r="C37" s="5" t="n">
        <v>5</v>
      </c>
      <c r="D37" s="5" t="n">
        <v>31</v>
      </c>
      <c r="F37" s="5" t="n">
        <v>31</v>
      </c>
    </row>
    <row r="38" spans="1:8">
      <c r="A38" s="4" t="s">
        <v>28</v>
      </c>
    </row>
    <row r="39" spans="1:8">
      <c r="A39" s="3" t="s">
        <v>877</v>
      </c>
    </row>
    <row r="40" spans="1:8">
      <c r="A40" s="4" t="s">
        <v>80</v>
      </c>
      <c r="B40" s="5" t="n">
        <v>176</v>
      </c>
      <c r="C40" s="5" t="n">
        <v>27</v>
      </c>
      <c r="D40" s="5" t="n">
        <v>168</v>
      </c>
      <c r="F40" s="5" t="n">
        <v>37</v>
      </c>
    </row>
    <row r="41" spans="1:8">
      <c r="A41" s="4" t="s">
        <v>16</v>
      </c>
    </row>
    <row r="42" spans="1:8">
      <c r="A42" s="3" t="s">
        <v>34</v>
      </c>
    </row>
    <row r="43" spans="1:8">
      <c r="A43" s="4" t="s">
        <v>35</v>
      </c>
      <c r="B43" s="5" t="n">
        <v>27355</v>
      </c>
      <c r="C43" s="5" t="n">
        <v>4204</v>
      </c>
      <c r="D43" s="5" t="n">
        <v>316210</v>
      </c>
      <c r="E43" s="7" t="n">
        <v>48600</v>
      </c>
      <c r="F43" s="5" t="n">
        <v>19616</v>
      </c>
    </row>
    <row r="44" spans="1:8">
      <c r="A44" s="4" t="s">
        <v>876</v>
      </c>
      <c r="B44" s="5" t="n">
        <v>518976</v>
      </c>
      <c r="C44" s="5" t="n">
        <v>79765</v>
      </c>
      <c r="D44" s="5" t="n">
        <v>299546</v>
      </c>
      <c r="F44" s="5" t="n">
        <v>72163</v>
      </c>
    </row>
    <row r="45" spans="1:8">
      <c r="A45" s="4" t="s">
        <v>40</v>
      </c>
      <c r="B45" s="5" t="n">
        <v>7085</v>
      </c>
      <c r="C45" s="5" t="n">
        <v>1089</v>
      </c>
      <c r="D45" s="5" t="n">
        <v>3187</v>
      </c>
      <c r="F45" s="5" t="n">
        <v>3701</v>
      </c>
    </row>
    <row r="46" spans="1:8">
      <c r="A46" s="4" t="s">
        <v>41</v>
      </c>
      <c r="B46" s="5" t="n">
        <v>553416</v>
      </c>
      <c r="C46" s="5" t="n">
        <v>85058</v>
      </c>
      <c r="D46" s="5" t="n">
        <v>618943</v>
      </c>
      <c r="F46" s="5" t="n">
        <v>95480</v>
      </c>
    </row>
    <row r="47" spans="1:8">
      <c r="A47" s="3" t="s">
        <v>42</v>
      </c>
    </row>
    <row r="48" spans="1:8">
      <c r="A48" s="4" t="s">
        <v>879</v>
      </c>
      <c r="D48" s="5" t="n">
        <v>170509</v>
      </c>
      <c r="F48" s="5" t="n">
        <v>164983</v>
      </c>
    </row>
    <row r="49" spans="1:8">
      <c r="A49" s="4" t="s">
        <v>48</v>
      </c>
      <c r="D49" s="5" t="n">
        <v>170509</v>
      </c>
      <c r="F49" s="5" t="n">
        <v>164983</v>
      </c>
    </row>
    <row r="50" spans="1:8">
      <c r="A50" s="4" t="s">
        <v>49</v>
      </c>
      <c r="B50" s="5" t="n">
        <v>553416</v>
      </c>
      <c r="C50" s="5" t="n">
        <v>85058</v>
      </c>
      <c r="D50" s="5" t="n">
        <v>789452</v>
      </c>
      <c r="F50" s="5" t="n">
        <v>260463</v>
      </c>
    </row>
    <row r="51" spans="1:8">
      <c r="A51" s="3" t="s">
        <v>50</v>
      </c>
    </row>
    <row r="52" spans="1:8">
      <c r="A52" s="4" t="s">
        <v>57</v>
      </c>
      <c r="B52" s="5" t="n">
        <v>19728</v>
      </c>
      <c r="C52" s="5" t="n">
        <v>3032</v>
      </c>
      <c r="D52" s="5" t="n">
        <v>12534</v>
      </c>
      <c r="F52" s="5" t="n">
        <v>253</v>
      </c>
    </row>
    <row r="53" spans="1:8">
      <c r="A53" s="4" t="s">
        <v>58</v>
      </c>
      <c r="B53" s="5" t="n">
        <v>19728</v>
      </c>
      <c r="C53" s="5" t="n">
        <v>3032</v>
      </c>
      <c r="D53" s="5" t="n">
        <v>12534</v>
      </c>
      <c r="F53" s="5" t="n">
        <v>253</v>
      </c>
    </row>
    <row r="54" spans="1:8">
      <c r="A54" s="4" t="s">
        <v>62</v>
      </c>
      <c r="B54" s="5" t="n">
        <v>19728</v>
      </c>
      <c r="C54" s="5" t="n">
        <v>3032</v>
      </c>
      <c r="D54" s="5" t="n">
        <v>12534</v>
      </c>
      <c r="F54" s="5" t="n">
        <v>253</v>
      </c>
    </row>
    <row r="55" spans="1:8">
      <c r="A55" s="4" t="s">
        <v>63</v>
      </c>
      <c r="B55" s="4" t="s">
        <v>64</v>
      </c>
      <c r="C55" s="4" t="s">
        <v>64</v>
      </c>
      <c r="D55" s="4" t="s">
        <v>64</v>
      </c>
      <c r="F55" s="4" t="s">
        <v>64</v>
      </c>
    </row>
    <row r="56" spans="1:8">
      <c r="A56" s="4" t="s">
        <v>66</v>
      </c>
      <c r="F56" s="5" t="n">
        <v>476018</v>
      </c>
    </row>
    <row r="57" spans="1:8">
      <c r="A57" s="3" t="s">
        <v>877</v>
      </c>
    </row>
    <row r="58" spans="1:8">
      <c r="A58" s="4" t="s">
        <v>68</v>
      </c>
      <c r="B58" s="5" t="n">
        <v>1107201</v>
      </c>
      <c r="C58" s="5" t="n">
        <v>170174</v>
      </c>
      <c r="D58" s="5" t="n">
        <v>1090991</v>
      </c>
    </row>
    <row r="59" spans="1:8">
      <c r="A59" s="4" t="s">
        <v>69</v>
      </c>
      <c r="B59" s="5" t="n">
        <v>6730</v>
      </c>
      <c r="C59" s="5" t="n">
        <v>1034</v>
      </c>
      <c r="D59" s="5" t="n">
        <v>6662</v>
      </c>
    </row>
    <row r="60" spans="1:8">
      <c r="A60" s="4" t="s">
        <v>70</v>
      </c>
      <c r="B60" s="5" t="n">
        <v>-30539</v>
      </c>
      <c r="C60" s="5" t="n">
        <v>-4694</v>
      </c>
      <c r="D60" s="5" t="n">
        <v>-10087</v>
      </c>
      <c r="F60" s="5" t="n">
        <v>-19010</v>
      </c>
    </row>
    <row r="61" spans="1:8">
      <c r="A61" s="4" t="s">
        <v>71</v>
      </c>
      <c r="B61" s="5" t="n">
        <v>-549911</v>
      </c>
      <c r="C61" s="5" t="n">
        <v>-84520</v>
      </c>
      <c r="D61" s="5" t="n">
        <v>-310847</v>
      </c>
      <c r="F61" s="5" t="n">
        <v>-196866</v>
      </c>
    </row>
    <row r="62" spans="1:8">
      <c r="A62" s="4" t="s">
        <v>878</v>
      </c>
      <c r="B62" s="5" t="n">
        <v>533688</v>
      </c>
      <c r="C62" s="5" t="n">
        <v>82026</v>
      </c>
      <c r="D62" s="5" t="n">
        <v>776918</v>
      </c>
      <c r="F62" s="5" t="n">
        <v>-215808</v>
      </c>
    </row>
    <row r="63" spans="1:8">
      <c r="A63" s="4" t="s">
        <v>75</v>
      </c>
      <c r="B63" s="5" t="n">
        <v>553416</v>
      </c>
      <c r="C63" s="5" t="n">
        <v>85058</v>
      </c>
      <c r="D63" s="5" t="n">
        <v>789452</v>
      </c>
      <c r="F63" s="5" t="n">
        <v>260463</v>
      </c>
    </row>
    <row r="64" spans="1:8">
      <c r="A64" s="4" t="s">
        <v>880</v>
      </c>
    </row>
    <row r="65" spans="1:8">
      <c r="A65" s="3" t="s">
        <v>50</v>
      </c>
    </row>
    <row r="66" spans="1:8">
      <c r="A66" s="4" t="s">
        <v>66</v>
      </c>
      <c r="F66" s="5" t="n">
        <v>40181</v>
      </c>
    </row>
    <row r="67" spans="1:8">
      <c r="A67" s="4" t="s">
        <v>881</v>
      </c>
    </row>
    <row r="68" spans="1:8">
      <c r="A68" s="3" t="s">
        <v>50</v>
      </c>
    </row>
    <row r="69" spans="1:8">
      <c r="A69" s="4" t="s">
        <v>66</v>
      </c>
      <c r="F69" s="5" t="n">
        <v>28492</v>
      </c>
    </row>
    <row r="70" spans="1:8">
      <c r="A70" s="4" t="s">
        <v>882</v>
      </c>
    </row>
    <row r="71" spans="1:8">
      <c r="A71" s="3" t="s">
        <v>50</v>
      </c>
    </row>
    <row r="72" spans="1:8">
      <c r="A72" s="4" t="s">
        <v>66</v>
      </c>
      <c r="F72" s="5" t="n">
        <v>126641</v>
      </c>
    </row>
    <row r="73" spans="1:8">
      <c r="A73" s="4" t="s">
        <v>883</v>
      </c>
    </row>
    <row r="74" spans="1:8">
      <c r="A74" s="3" t="s">
        <v>50</v>
      </c>
    </row>
    <row r="75" spans="1:8">
      <c r="A75" s="4" t="s">
        <v>66</v>
      </c>
      <c r="F75" s="5" t="n">
        <v>280704</v>
      </c>
    </row>
    <row r="76" spans="1:8">
      <c r="A76" s="4" t="s">
        <v>884</v>
      </c>
    </row>
    <row r="77" spans="1:8">
      <c r="A77" s="3" t="s">
        <v>877</v>
      </c>
    </row>
    <row r="78" spans="1:8">
      <c r="A78" s="4" t="s">
        <v>80</v>
      </c>
      <c r="B78" s="5" t="n">
        <v>31</v>
      </c>
      <c r="C78" s="5" t="n">
        <v>5</v>
      </c>
      <c r="D78" s="5" t="n">
        <v>31</v>
      </c>
      <c r="F78" s="5" t="n">
        <v>31</v>
      </c>
    </row>
    <row r="79" spans="1:8">
      <c r="A79" s="4" t="s">
        <v>885</v>
      </c>
    </row>
    <row r="80" spans="1:8">
      <c r="A80" s="3" t="s">
        <v>877</v>
      </c>
    </row>
    <row r="81" spans="1:8">
      <c r="A81" s="4" t="s">
        <v>80</v>
      </c>
      <c r="B81" s="6" t="n">
        <v>176</v>
      </c>
      <c r="C81" s="7" t="n">
        <v>27</v>
      </c>
      <c r="D81" s="6" t="n">
        <v>168</v>
      </c>
      <c r="F81" s="6" t="n">
        <v>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20"/>
    <col customWidth="1" max="9" min="9" width="20"/>
    <col customWidth="1" max="10" min="10" width="20"/>
    <col customWidth="1" max="11" min="11" width="20"/>
    <col customWidth="1" max="12" min="12" width="20"/>
  </cols>
  <sheetData>
    <row r="1" spans="1:12">
      <c r="A1" s="1" t="s">
        <v>886</v>
      </c>
      <c r="B1" s="2" t="s">
        <v>82</v>
      </c>
      <c r="C1" s="2" t="s">
        <v>83</v>
      </c>
      <c r="D1" s="2" t="s">
        <v>84</v>
      </c>
      <c r="E1" s="2" t="s">
        <v>85</v>
      </c>
      <c r="F1" s="2" t="s">
        <v>86</v>
      </c>
      <c r="G1" s="2" t="s">
        <v>87</v>
      </c>
      <c r="H1" s="2" t="s">
        <v>88</v>
      </c>
      <c r="I1" s="2" t="s">
        <v>89</v>
      </c>
      <c r="J1" s="2" t="s">
        <v>90</v>
      </c>
      <c r="K1" s="2" t="s">
        <v>91</v>
      </c>
      <c r="L1" s="2" t="s">
        <v>92</v>
      </c>
    </row>
    <row r="2" spans="1:12">
      <c r="A2" s="4" t="s">
        <v>76</v>
      </c>
    </row>
    <row r="3" spans="1:12">
      <c r="A3" s="3" t="s">
        <v>887</v>
      </c>
    </row>
    <row r="4" spans="1:12">
      <c r="A4" s="4" t="s">
        <v>98</v>
      </c>
      <c r="G4" s="8" t="n">
        <v>0.001</v>
      </c>
    </row>
    <row r="5" spans="1:12">
      <c r="A5" s="4" t="s">
        <v>94</v>
      </c>
      <c r="F5" s="5" t="n">
        <v>3125000</v>
      </c>
      <c r="G5" s="5" t="n">
        <v>3125000</v>
      </c>
    </row>
    <row r="6" spans="1:12">
      <c r="A6" s="4" t="s">
        <v>95</v>
      </c>
      <c r="B6" s="5" t="n">
        <v>0</v>
      </c>
      <c r="C6" s="5" t="n">
        <v>0</v>
      </c>
      <c r="D6" s="5" t="n">
        <v>0</v>
      </c>
      <c r="E6" s="5" t="n">
        <v>0</v>
      </c>
      <c r="F6" s="5" t="n">
        <v>3125000</v>
      </c>
      <c r="G6" s="5" t="n">
        <v>3125000</v>
      </c>
      <c r="L6" s="5" t="n">
        <v>3125000</v>
      </c>
    </row>
    <row r="7" spans="1:12">
      <c r="A7" s="4" t="s">
        <v>96</v>
      </c>
      <c r="B7" s="5" t="n">
        <v>0</v>
      </c>
      <c r="C7" s="5" t="n">
        <v>0</v>
      </c>
      <c r="D7" s="5" t="n">
        <v>0</v>
      </c>
      <c r="E7" s="5" t="n">
        <v>0</v>
      </c>
      <c r="F7" s="5" t="n">
        <v>3125000</v>
      </c>
      <c r="G7" s="5" t="n">
        <v>3125000</v>
      </c>
    </row>
    <row r="8" spans="1:12">
      <c r="A8" s="4" t="s">
        <v>97</v>
      </c>
      <c r="B8" s="6" t="n">
        <v>0</v>
      </c>
      <c r="C8" s="7" t="n">
        <v>0</v>
      </c>
      <c r="D8" s="6" t="n">
        <v>0</v>
      </c>
      <c r="E8" s="7" t="n">
        <v>0</v>
      </c>
      <c r="F8" s="6" t="n">
        <v>0</v>
      </c>
      <c r="G8" s="7" t="n">
        <v>0</v>
      </c>
    </row>
    <row r="9" spans="1:12">
      <c r="A9" s="4" t="s">
        <v>888</v>
      </c>
    </row>
    <row r="10" spans="1:12">
      <c r="A10" s="3" t="s">
        <v>887</v>
      </c>
    </row>
    <row r="11" spans="1:12">
      <c r="A11" s="4" t="s">
        <v>98</v>
      </c>
      <c r="G11" s="8" t="n">
        <v>0.001</v>
      </c>
    </row>
    <row r="12" spans="1:12">
      <c r="A12" s="4" t="s">
        <v>94</v>
      </c>
      <c r="F12" s="5" t="n">
        <v>3125000</v>
      </c>
      <c r="G12" s="5" t="n">
        <v>3125000</v>
      </c>
    </row>
    <row r="13" spans="1:12">
      <c r="A13" s="4" t="s">
        <v>95</v>
      </c>
      <c r="B13" s="5" t="n">
        <v>0</v>
      </c>
      <c r="C13" s="5" t="n">
        <v>0</v>
      </c>
      <c r="D13" s="5" t="n">
        <v>0</v>
      </c>
      <c r="E13" s="5" t="n">
        <v>0</v>
      </c>
      <c r="F13" s="5" t="n">
        <v>3125000</v>
      </c>
      <c r="G13" s="5" t="n">
        <v>3125000</v>
      </c>
    </row>
    <row r="14" spans="1:12">
      <c r="A14" s="4" t="s">
        <v>96</v>
      </c>
      <c r="B14" s="5" t="n">
        <v>0</v>
      </c>
      <c r="C14" s="5" t="n">
        <v>0</v>
      </c>
      <c r="D14" s="5" t="n">
        <v>0</v>
      </c>
      <c r="E14" s="5" t="n">
        <v>0</v>
      </c>
      <c r="F14" s="5" t="n">
        <v>3125000</v>
      </c>
      <c r="G14" s="5" t="n">
        <v>3125000</v>
      </c>
    </row>
    <row r="15" spans="1:12">
      <c r="A15" s="4" t="s">
        <v>97</v>
      </c>
      <c r="B15" s="6" t="n">
        <v>0</v>
      </c>
      <c r="C15" s="7" t="n">
        <v>0</v>
      </c>
      <c r="D15" s="6" t="n">
        <v>0</v>
      </c>
      <c r="F15" s="6" t="n">
        <v>0</v>
      </c>
    </row>
    <row r="16" spans="1:12">
      <c r="A16" s="4" t="s">
        <v>77</v>
      </c>
    </row>
    <row r="17" spans="1:12">
      <c r="A17" s="3" t="s">
        <v>887</v>
      </c>
    </row>
    <row r="18" spans="1:12">
      <c r="A18" s="4" t="s">
        <v>98</v>
      </c>
      <c r="G18" s="8" t="n">
        <v>0.001</v>
      </c>
    </row>
    <row r="19" spans="1:12">
      <c r="A19" s="4" t="s">
        <v>94</v>
      </c>
      <c r="F19" s="5" t="n">
        <v>1302084</v>
      </c>
      <c r="G19" s="5" t="n">
        <v>1302084</v>
      </c>
    </row>
    <row r="20" spans="1:12">
      <c r="A20" s="4" t="s">
        <v>95</v>
      </c>
      <c r="B20" s="5" t="n">
        <v>0</v>
      </c>
      <c r="C20" s="5" t="n">
        <v>0</v>
      </c>
      <c r="D20" s="5" t="n">
        <v>0</v>
      </c>
      <c r="E20" s="5" t="n">
        <v>0</v>
      </c>
      <c r="F20" s="5" t="n">
        <v>1302084</v>
      </c>
      <c r="G20" s="5" t="n">
        <v>1302084</v>
      </c>
      <c r="K20" s="5" t="n">
        <v>1302084</v>
      </c>
    </row>
    <row r="21" spans="1:12">
      <c r="A21" s="4" t="s">
        <v>96</v>
      </c>
      <c r="B21" s="5" t="n">
        <v>0</v>
      </c>
      <c r="C21" s="5" t="n">
        <v>0</v>
      </c>
      <c r="D21" s="5" t="n">
        <v>0</v>
      </c>
      <c r="E21" s="5" t="n">
        <v>0</v>
      </c>
      <c r="F21" s="5" t="n">
        <v>1302084</v>
      </c>
      <c r="G21" s="5" t="n">
        <v>1302084</v>
      </c>
    </row>
    <row r="22" spans="1:12">
      <c r="A22" s="4" t="s">
        <v>97</v>
      </c>
      <c r="B22" s="6" t="n">
        <v>0</v>
      </c>
      <c r="C22" s="7" t="n">
        <v>0</v>
      </c>
      <c r="D22" s="6" t="n">
        <v>0</v>
      </c>
      <c r="E22" s="7" t="n">
        <v>0</v>
      </c>
      <c r="F22" s="6" t="n">
        <v>0</v>
      </c>
      <c r="G22" s="7" t="n">
        <v>0</v>
      </c>
    </row>
    <row r="23" spans="1:12">
      <c r="A23" s="4" t="s">
        <v>889</v>
      </c>
    </row>
    <row r="24" spans="1:12">
      <c r="A24" s="3" t="s">
        <v>887</v>
      </c>
    </row>
    <row r="25" spans="1:12">
      <c r="A25" s="4" t="s">
        <v>98</v>
      </c>
      <c r="G25" s="8" t="n">
        <v>0.001</v>
      </c>
    </row>
    <row r="26" spans="1:12">
      <c r="A26" s="4" t="s">
        <v>94</v>
      </c>
      <c r="F26" s="5" t="n">
        <v>1302084</v>
      </c>
      <c r="G26" s="5" t="n">
        <v>1302084</v>
      </c>
    </row>
    <row r="27" spans="1:12">
      <c r="A27" s="4" t="s">
        <v>95</v>
      </c>
      <c r="B27" s="5" t="n">
        <v>0</v>
      </c>
      <c r="C27" s="5" t="n">
        <v>0</v>
      </c>
      <c r="D27" s="5" t="n">
        <v>0</v>
      </c>
      <c r="E27" s="5" t="n">
        <v>0</v>
      </c>
      <c r="F27" s="5" t="n">
        <v>1302084</v>
      </c>
      <c r="G27" s="5" t="n">
        <v>1302084</v>
      </c>
    </row>
    <row r="28" spans="1:12">
      <c r="A28" s="4" t="s">
        <v>96</v>
      </c>
      <c r="B28" s="5" t="n">
        <v>0</v>
      </c>
      <c r="C28" s="5" t="n">
        <v>0</v>
      </c>
      <c r="D28" s="5" t="n">
        <v>0</v>
      </c>
      <c r="E28" s="5" t="n">
        <v>0</v>
      </c>
      <c r="F28" s="5" t="n">
        <v>1302084</v>
      </c>
      <c r="G28" s="5" t="n">
        <v>1302084</v>
      </c>
    </row>
    <row r="29" spans="1:12">
      <c r="A29" s="4" t="s">
        <v>97</v>
      </c>
      <c r="B29" s="6" t="n">
        <v>0</v>
      </c>
      <c r="C29" s="7" t="n">
        <v>0</v>
      </c>
      <c r="D29" s="6" t="n">
        <v>0</v>
      </c>
      <c r="F29" s="6" t="n">
        <v>0</v>
      </c>
    </row>
    <row r="30" spans="1:12">
      <c r="A30" s="4" t="s">
        <v>78</v>
      </c>
    </row>
    <row r="31" spans="1:12">
      <c r="A31" s="3" t="s">
        <v>887</v>
      </c>
    </row>
    <row r="32" spans="1:12">
      <c r="A32" s="4" t="s">
        <v>98</v>
      </c>
      <c r="G32" s="8" t="n">
        <v>0.001</v>
      </c>
    </row>
    <row r="33" spans="1:12">
      <c r="A33" s="4" t="s">
        <v>94</v>
      </c>
      <c r="F33" s="5" t="n">
        <v>2962239</v>
      </c>
      <c r="G33" s="5" t="n">
        <v>2962239</v>
      </c>
    </row>
    <row r="34" spans="1:12">
      <c r="A34" s="4" t="s">
        <v>95</v>
      </c>
      <c r="B34" s="5" t="n">
        <v>0</v>
      </c>
      <c r="C34" s="5" t="n">
        <v>0</v>
      </c>
      <c r="D34" s="5" t="n">
        <v>0</v>
      </c>
      <c r="E34" s="5" t="n">
        <v>0</v>
      </c>
      <c r="F34" s="5" t="n">
        <v>2962239</v>
      </c>
      <c r="G34" s="5" t="n">
        <v>2962239</v>
      </c>
      <c r="J34" s="5" t="n">
        <v>2962239</v>
      </c>
    </row>
    <row r="35" spans="1:12">
      <c r="A35" s="4" t="s">
        <v>96</v>
      </c>
      <c r="B35" s="5" t="n">
        <v>0</v>
      </c>
      <c r="C35" s="5" t="n">
        <v>0</v>
      </c>
      <c r="D35" s="5" t="n">
        <v>0</v>
      </c>
      <c r="E35" s="5" t="n">
        <v>0</v>
      </c>
      <c r="F35" s="5" t="n">
        <v>2962239</v>
      </c>
      <c r="G35" s="5" t="n">
        <v>2962239</v>
      </c>
    </row>
    <row r="36" spans="1:12">
      <c r="A36" s="4" t="s">
        <v>97</v>
      </c>
      <c r="B36" s="6" t="n">
        <v>0</v>
      </c>
      <c r="C36" s="7" t="n">
        <v>0</v>
      </c>
      <c r="D36" s="6" t="n">
        <v>0</v>
      </c>
      <c r="E36" s="7" t="n">
        <v>0</v>
      </c>
      <c r="F36" s="6" t="n">
        <v>0</v>
      </c>
      <c r="G36" s="7" t="n">
        <v>0</v>
      </c>
    </row>
    <row r="37" spans="1:12">
      <c r="A37" s="4" t="s">
        <v>890</v>
      </c>
    </row>
    <row r="38" spans="1:12">
      <c r="A38" s="3" t="s">
        <v>887</v>
      </c>
    </row>
    <row r="39" spans="1:12">
      <c r="A39" s="4" t="s">
        <v>94</v>
      </c>
      <c r="F39" s="5" t="n">
        <v>2962239</v>
      </c>
      <c r="G39" s="5" t="n">
        <v>2962239</v>
      </c>
    </row>
    <row r="40" spans="1:12">
      <c r="A40" s="4" t="s">
        <v>95</v>
      </c>
      <c r="B40" s="5" t="n">
        <v>0</v>
      </c>
      <c r="C40" s="5" t="n">
        <v>0</v>
      </c>
      <c r="D40" s="5" t="n">
        <v>0</v>
      </c>
      <c r="E40" s="5" t="n">
        <v>0</v>
      </c>
      <c r="F40" s="5" t="n">
        <v>2962239</v>
      </c>
      <c r="G40" s="5" t="n">
        <v>2962239</v>
      </c>
    </row>
    <row r="41" spans="1:12">
      <c r="A41" s="4" t="s">
        <v>96</v>
      </c>
      <c r="B41" s="5" t="n">
        <v>0</v>
      </c>
      <c r="C41" s="5" t="n">
        <v>0</v>
      </c>
      <c r="D41" s="5" t="n">
        <v>0</v>
      </c>
      <c r="E41" s="5" t="n">
        <v>0</v>
      </c>
      <c r="F41" s="5" t="n">
        <v>2962239</v>
      </c>
      <c r="G41" s="5" t="n">
        <v>2962239</v>
      </c>
    </row>
    <row r="42" spans="1:12">
      <c r="A42" s="4" t="s">
        <v>97</v>
      </c>
      <c r="B42" s="6" t="n">
        <v>0</v>
      </c>
      <c r="C42" s="7" t="n">
        <v>0</v>
      </c>
      <c r="D42" s="6" t="n">
        <v>0</v>
      </c>
      <c r="F42" s="6" t="n">
        <v>0</v>
      </c>
    </row>
    <row r="43" spans="1:12">
      <c r="A43" s="4" t="s">
        <v>98</v>
      </c>
      <c r="G43" s="8" t="n">
        <v>0.001</v>
      </c>
    </row>
    <row r="44" spans="1:12">
      <c r="A44" s="4" t="s">
        <v>79</v>
      </c>
    </row>
    <row r="45" spans="1:12">
      <c r="A45" s="3" t="s">
        <v>887</v>
      </c>
    </row>
    <row r="46" spans="1:12">
      <c r="A46" s="4" t="s">
        <v>98</v>
      </c>
      <c r="G46" s="8" t="n">
        <v>0.001</v>
      </c>
    </row>
    <row r="47" spans="1:12">
      <c r="A47" s="4" t="s">
        <v>94</v>
      </c>
      <c r="F47" s="5" t="n">
        <v>4640843</v>
      </c>
      <c r="G47" s="5" t="n">
        <v>4640843</v>
      </c>
    </row>
    <row r="48" spans="1:12">
      <c r="A48" s="4" t="s">
        <v>95</v>
      </c>
      <c r="B48" s="5" t="n">
        <v>0</v>
      </c>
      <c r="C48" s="5" t="n">
        <v>0</v>
      </c>
      <c r="D48" s="5" t="n">
        <v>0</v>
      </c>
      <c r="E48" s="5" t="n">
        <v>0</v>
      </c>
      <c r="F48" s="5" t="n">
        <v>4640843</v>
      </c>
      <c r="G48" s="5" t="n">
        <v>4640843</v>
      </c>
      <c r="H48" s="5" t="n">
        <v>4640843</v>
      </c>
      <c r="I48" s="5" t="n">
        <v>4640843</v>
      </c>
    </row>
    <row r="49" spans="1:12">
      <c r="A49" s="4" t="s">
        <v>96</v>
      </c>
      <c r="B49" s="5" t="n">
        <v>0</v>
      </c>
      <c r="C49" s="5" t="n">
        <v>0</v>
      </c>
      <c r="D49" s="5" t="n">
        <v>0</v>
      </c>
      <c r="E49" s="5" t="n">
        <v>0</v>
      </c>
      <c r="F49" s="5" t="n">
        <v>4640843</v>
      </c>
      <c r="G49" s="5" t="n">
        <v>4640843</v>
      </c>
    </row>
    <row r="50" spans="1:12">
      <c r="A50" s="4" t="s">
        <v>97</v>
      </c>
      <c r="B50" s="6" t="n">
        <v>0</v>
      </c>
      <c r="C50" s="7" t="n">
        <v>0</v>
      </c>
      <c r="D50" s="6" t="n">
        <v>0</v>
      </c>
      <c r="E50" s="7" t="n">
        <v>0</v>
      </c>
      <c r="F50" s="6" t="n">
        <v>0</v>
      </c>
      <c r="G50" s="7" t="n">
        <v>0</v>
      </c>
    </row>
    <row r="51" spans="1:12">
      <c r="A51" s="4" t="s">
        <v>891</v>
      </c>
    </row>
    <row r="52" spans="1:12">
      <c r="A52" s="3" t="s">
        <v>887</v>
      </c>
    </row>
    <row r="53" spans="1:12">
      <c r="A53" s="4" t="s">
        <v>94</v>
      </c>
      <c r="F53" s="5" t="n">
        <v>4640843</v>
      </c>
      <c r="G53" s="5" t="n">
        <v>4640843</v>
      </c>
    </row>
    <row r="54" spans="1:12">
      <c r="A54" s="4" t="s">
        <v>95</v>
      </c>
      <c r="B54" s="5" t="n">
        <v>0</v>
      </c>
      <c r="C54" s="5" t="n">
        <v>0</v>
      </c>
      <c r="D54" s="5" t="n">
        <v>0</v>
      </c>
      <c r="E54" s="5" t="n">
        <v>0</v>
      </c>
      <c r="F54" s="5" t="n">
        <v>4640843</v>
      </c>
      <c r="G54" s="5" t="n">
        <v>4640843</v>
      </c>
    </row>
    <row r="55" spans="1:12">
      <c r="A55" s="4" t="s">
        <v>96</v>
      </c>
      <c r="B55" s="5" t="n">
        <v>0</v>
      </c>
      <c r="C55" s="5" t="n">
        <v>0</v>
      </c>
      <c r="D55" s="5" t="n">
        <v>0</v>
      </c>
      <c r="E55" s="5" t="n">
        <v>0</v>
      </c>
      <c r="F55" s="5" t="n">
        <v>4640843</v>
      </c>
      <c r="G55" s="5" t="n">
        <v>4640843</v>
      </c>
    </row>
    <row r="56" spans="1:12">
      <c r="A56" s="4" t="s">
        <v>97</v>
      </c>
      <c r="B56" s="6" t="n">
        <v>0</v>
      </c>
      <c r="C56" s="7" t="n">
        <v>0</v>
      </c>
      <c r="D56" s="6" t="n">
        <v>0</v>
      </c>
      <c r="F56" s="6" t="n">
        <v>0</v>
      </c>
    </row>
    <row r="57" spans="1:12">
      <c r="A57" s="4" t="s">
        <v>98</v>
      </c>
      <c r="G57" s="8" t="n">
        <v>0.001</v>
      </c>
    </row>
    <row r="58" spans="1:12">
      <c r="A58" s="4" t="s">
        <v>26</v>
      </c>
    </row>
    <row r="59" spans="1:12">
      <c r="A59" s="3" t="s">
        <v>887</v>
      </c>
    </row>
    <row r="60" spans="1:12">
      <c r="A60" s="4" t="s">
        <v>98</v>
      </c>
      <c r="C60" s="8" t="n">
        <v>0.001</v>
      </c>
      <c r="E60" s="8" t="n">
        <v>0.001</v>
      </c>
    </row>
    <row r="61" spans="1:12">
      <c r="A61" s="4" t="s">
        <v>99</v>
      </c>
      <c r="B61" s="5" t="n">
        <v>20000000</v>
      </c>
      <c r="C61" s="5" t="n">
        <v>20000000</v>
      </c>
      <c r="D61" s="5" t="n">
        <v>20000000</v>
      </c>
      <c r="E61" s="5" t="n">
        <v>20000000</v>
      </c>
    </row>
    <row r="62" spans="1:12">
      <c r="A62" s="4" t="s">
        <v>100</v>
      </c>
      <c r="B62" s="5" t="n">
        <v>4543461</v>
      </c>
      <c r="C62" s="5" t="n">
        <v>4543461</v>
      </c>
      <c r="D62" s="5" t="n">
        <v>4543461</v>
      </c>
      <c r="E62" s="5" t="n">
        <v>4543461</v>
      </c>
    </row>
    <row r="63" spans="1:12">
      <c r="A63" s="4" t="s">
        <v>101</v>
      </c>
      <c r="B63" s="5" t="n">
        <v>4543461</v>
      </c>
      <c r="C63" s="5" t="n">
        <v>4543461</v>
      </c>
      <c r="D63" s="5" t="n">
        <v>4543461</v>
      </c>
      <c r="E63" s="5" t="n">
        <v>4543461</v>
      </c>
    </row>
    <row r="64" spans="1:12">
      <c r="A64" s="4" t="s">
        <v>892</v>
      </c>
    </row>
    <row r="65" spans="1:12">
      <c r="A65" s="3" t="s">
        <v>887</v>
      </c>
    </row>
    <row r="66" spans="1:12">
      <c r="A66" s="4" t="s">
        <v>98</v>
      </c>
      <c r="C66" s="8" t="n">
        <v>0.001</v>
      </c>
      <c r="E66" s="8" t="n">
        <v>0.001</v>
      </c>
    </row>
    <row r="67" spans="1:12">
      <c r="A67" s="4" t="s">
        <v>99</v>
      </c>
      <c r="B67" s="5" t="n">
        <v>20000000</v>
      </c>
      <c r="C67" s="5" t="n">
        <v>20000000</v>
      </c>
      <c r="D67" s="5" t="n">
        <v>20000000</v>
      </c>
      <c r="E67" s="5" t="n">
        <v>20000000</v>
      </c>
    </row>
    <row r="68" spans="1:12">
      <c r="A68" s="4" t="s">
        <v>100</v>
      </c>
      <c r="B68" s="5" t="n">
        <v>4543461</v>
      </c>
      <c r="C68" s="5" t="n">
        <v>4543461</v>
      </c>
      <c r="D68" s="5" t="n">
        <v>4543461</v>
      </c>
      <c r="E68" s="5" t="n">
        <v>4543461</v>
      </c>
    </row>
    <row r="69" spans="1:12">
      <c r="A69" s="4" t="s">
        <v>101</v>
      </c>
      <c r="B69" s="5" t="n">
        <v>4543461</v>
      </c>
      <c r="C69" s="5" t="n">
        <v>4543461</v>
      </c>
      <c r="D69" s="5" t="n">
        <v>4543461</v>
      </c>
      <c r="E69" s="5" t="n">
        <v>4543461</v>
      </c>
    </row>
    <row r="70" spans="1:12">
      <c r="A70" s="4" t="s">
        <v>28</v>
      </c>
    </row>
    <row r="71" spans="1:12">
      <c r="A71" s="3" t="s">
        <v>887</v>
      </c>
    </row>
    <row r="72" spans="1:12">
      <c r="A72" s="4" t="s">
        <v>98</v>
      </c>
      <c r="C72" s="8" t="n">
        <v>0.001</v>
      </c>
      <c r="E72" s="8" t="n">
        <v>0.001</v>
      </c>
    </row>
    <row r="73" spans="1:12">
      <c r="A73" s="4" t="s">
        <v>99</v>
      </c>
      <c r="B73" s="5" t="n">
        <v>180000000</v>
      </c>
      <c r="C73" s="5" t="n">
        <v>180000000</v>
      </c>
      <c r="D73" s="5" t="n">
        <v>180000000</v>
      </c>
      <c r="E73" s="5" t="n">
        <v>180000000</v>
      </c>
    </row>
    <row r="74" spans="1:12">
      <c r="A74" s="4" t="s">
        <v>100</v>
      </c>
      <c r="B74" s="5" t="n">
        <v>26280367</v>
      </c>
      <c r="C74" s="5" t="n">
        <v>26280367</v>
      </c>
      <c r="D74" s="5" t="n">
        <v>25191705</v>
      </c>
      <c r="E74" s="5" t="n">
        <v>25191705</v>
      </c>
    </row>
    <row r="75" spans="1:12">
      <c r="A75" s="4" t="s">
        <v>101</v>
      </c>
      <c r="B75" s="5" t="n">
        <v>26280367</v>
      </c>
      <c r="C75" s="5" t="n">
        <v>26280367</v>
      </c>
      <c r="D75" s="5" t="n">
        <v>25191705</v>
      </c>
      <c r="E75" s="5" t="n">
        <v>25191705</v>
      </c>
    </row>
    <row r="76" spans="1:12">
      <c r="A76" s="4" t="s">
        <v>893</v>
      </c>
    </row>
    <row r="77" spans="1:12">
      <c r="A77" s="3" t="s">
        <v>887</v>
      </c>
    </row>
    <row r="78" spans="1:12">
      <c r="A78" s="4" t="s">
        <v>98</v>
      </c>
      <c r="C78" s="8" t="n">
        <v>0.001</v>
      </c>
      <c r="E78" s="8" t="n">
        <v>0.001</v>
      </c>
    </row>
    <row r="79" spans="1:12">
      <c r="A79" s="4" t="s">
        <v>99</v>
      </c>
      <c r="B79" s="5" t="n">
        <v>180000000</v>
      </c>
      <c r="C79" s="5" t="n">
        <v>180000000</v>
      </c>
      <c r="D79" s="5" t="n">
        <v>180000000</v>
      </c>
      <c r="E79" s="5" t="n">
        <v>180000000</v>
      </c>
    </row>
    <row r="80" spans="1:12">
      <c r="A80" s="4" t="s">
        <v>100</v>
      </c>
      <c r="B80" s="5" t="n">
        <v>26280367</v>
      </c>
      <c r="C80" s="5" t="n">
        <v>26280367</v>
      </c>
      <c r="D80" s="5" t="n">
        <v>25191705</v>
      </c>
      <c r="E80" s="5" t="n">
        <v>25191705</v>
      </c>
    </row>
    <row r="81" spans="1:12">
      <c r="A81" s="4" t="s">
        <v>101</v>
      </c>
      <c r="B81" s="5" t="n">
        <v>26280367</v>
      </c>
      <c r="C81" s="5" t="n">
        <v>26280367</v>
      </c>
      <c r="D81" s="5" t="n">
        <v>25191705</v>
      </c>
      <c r="E81" s="5" t="n">
        <v>251917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94</v>
      </c>
      <c r="C1" s="2" t="s">
        <v>1</v>
      </c>
    </row>
    <row r="2" spans="1:6">
      <c r="C2" s="2" t="s">
        <v>30</v>
      </c>
      <c r="D2" s="2" t="s">
        <v>31</v>
      </c>
      <c r="E2" s="2" t="s">
        <v>32</v>
      </c>
      <c r="F2" s="2" t="s">
        <v>33</v>
      </c>
    </row>
    <row r="3" spans="1:6">
      <c r="A3" s="3" t="s">
        <v>895</v>
      </c>
    </row>
    <row r="4" spans="1:6">
      <c r="A4" s="4" t="s">
        <v>504</v>
      </c>
      <c r="C4" s="6" t="n">
        <v>469533</v>
      </c>
      <c r="D4" s="7" t="n">
        <v>72166</v>
      </c>
      <c r="E4" s="6" t="n">
        <v>363823</v>
      </c>
      <c r="F4" s="6" t="n">
        <v>232197</v>
      </c>
    </row>
    <row r="5" spans="1:6">
      <c r="A5" s="4" t="s">
        <v>111</v>
      </c>
      <c r="B5" s="4" t="s">
        <v>112</v>
      </c>
      <c r="C5" s="5" t="n">
        <v>-94640</v>
      </c>
      <c r="D5" s="5" t="n">
        <v>-14546</v>
      </c>
      <c r="E5" s="5" t="n">
        <v>-55707</v>
      </c>
      <c r="F5" s="5" t="n">
        <v>-33392</v>
      </c>
    </row>
    <row r="6" spans="1:6">
      <c r="A6" s="4" t="s">
        <v>113</v>
      </c>
      <c r="C6" s="5" t="n">
        <v>374893</v>
      </c>
      <c r="D6" s="5" t="n">
        <v>57620</v>
      </c>
      <c r="E6" s="5" t="n">
        <v>308116</v>
      </c>
      <c r="F6" s="5" t="n">
        <v>198805</v>
      </c>
    </row>
    <row r="7" spans="1:6">
      <c r="A7" s="3" t="s">
        <v>114</v>
      </c>
    </row>
    <row r="8" spans="1:6">
      <c r="A8" s="4" t="s">
        <v>115</v>
      </c>
      <c r="B8" s="4" t="s">
        <v>112</v>
      </c>
      <c r="C8" s="5" t="n">
        <v>-192413</v>
      </c>
      <c r="D8" s="5" t="n">
        <v>-29573</v>
      </c>
      <c r="E8" s="5" t="n">
        <v>-139781</v>
      </c>
      <c r="F8" s="5" t="n">
        <v>-88364</v>
      </c>
    </row>
    <row r="9" spans="1:6">
      <c r="A9" s="4" t="s">
        <v>116</v>
      </c>
      <c r="B9" s="4" t="s">
        <v>112</v>
      </c>
      <c r="C9" s="5" t="n">
        <v>-257921</v>
      </c>
      <c r="D9" s="5" t="n">
        <v>-39642</v>
      </c>
      <c r="E9" s="5" t="n">
        <v>-160387</v>
      </c>
      <c r="F9" s="5" t="n">
        <v>-97553</v>
      </c>
    </row>
    <row r="10" spans="1:6">
      <c r="A10" s="4" t="s">
        <v>117</v>
      </c>
      <c r="B10" s="4" t="s">
        <v>112</v>
      </c>
      <c r="C10" s="5" t="n">
        <v>-143743</v>
      </c>
      <c r="D10" s="5" t="n">
        <v>-22093</v>
      </c>
      <c r="E10" s="5" t="n">
        <v>-88108</v>
      </c>
      <c r="F10" s="5" t="n">
        <v>-60820</v>
      </c>
    </row>
    <row r="11" spans="1:6">
      <c r="A11" s="4" t="s">
        <v>118</v>
      </c>
      <c r="B11" s="4" t="s">
        <v>112</v>
      </c>
      <c r="C11" s="5" t="n">
        <v>-594077</v>
      </c>
      <c r="D11" s="5" t="n">
        <v>-91308</v>
      </c>
      <c r="E11" s="5" t="n">
        <v>-388276</v>
      </c>
      <c r="F11" s="5" t="n">
        <v>-246737</v>
      </c>
    </row>
    <row r="12" spans="1:6">
      <c r="A12" s="4" t="s">
        <v>505</v>
      </c>
      <c r="C12" s="5" t="n">
        <v>-219184</v>
      </c>
      <c r="D12" s="5" t="n">
        <v>-33688</v>
      </c>
      <c r="E12" s="5" t="n">
        <v>-80160</v>
      </c>
      <c r="F12" s="5" t="n">
        <v>-47932</v>
      </c>
    </row>
    <row r="13" spans="1:6">
      <c r="A13" s="4" t="s">
        <v>126</v>
      </c>
      <c r="C13" s="5" t="n">
        <v>-239124</v>
      </c>
      <c r="D13" s="5" t="n">
        <v>-36753</v>
      </c>
      <c r="E13" s="5" t="n">
        <v>-98627</v>
      </c>
      <c r="F13" s="5" t="n">
        <v>-61773</v>
      </c>
    </row>
    <row r="14" spans="1:6">
      <c r="A14" s="4" t="s">
        <v>219</v>
      </c>
      <c r="E14" s="5" t="n">
        <v>-16725</v>
      </c>
      <c r="F14" s="5" t="n">
        <v>-19707</v>
      </c>
    </row>
    <row r="15" spans="1:6">
      <c r="A15" s="4" t="s">
        <v>130</v>
      </c>
      <c r="E15" s="5" t="n">
        <v>-12990</v>
      </c>
      <c r="F15" s="5" t="n">
        <v>-16642</v>
      </c>
    </row>
    <row r="16" spans="1:6">
      <c r="A16" s="4" t="s">
        <v>131</v>
      </c>
      <c r="C16" s="5" t="n">
        <v>-238996</v>
      </c>
      <c r="D16" s="5" t="n">
        <v>-36733</v>
      </c>
      <c r="E16" s="5" t="n">
        <v>-128289</v>
      </c>
      <c r="F16" s="5" t="n">
        <v>-98106</v>
      </c>
    </row>
    <row r="17" spans="1:6">
      <c r="A17" s="4" t="s">
        <v>133</v>
      </c>
      <c r="C17" s="5" t="n">
        <v>-259448</v>
      </c>
      <c r="D17" s="5" t="n">
        <v>-39876</v>
      </c>
      <c r="E17" s="5" t="n">
        <v>-89651</v>
      </c>
      <c r="F17" s="5" t="n">
        <v>-81087</v>
      </c>
    </row>
    <row r="18" spans="1:6">
      <c r="A18" s="4" t="s">
        <v>16</v>
      </c>
    </row>
    <row r="19" spans="1:6">
      <c r="A19" s="3" t="s">
        <v>895</v>
      </c>
    </row>
    <row r="20" spans="1:6">
      <c r="A20" s="4" t="s">
        <v>504</v>
      </c>
      <c r="C20" s="5" t="n">
        <v>0</v>
      </c>
      <c r="D20" s="5" t="n">
        <v>0</v>
      </c>
      <c r="E20" s="5" t="n">
        <v>0</v>
      </c>
      <c r="F20" s="5" t="n">
        <v>0</v>
      </c>
    </row>
    <row r="21" spans="1:6">
      <c r="A21" s="4" t="s">
        <v>111</v>
      </c>
      <c r="C21" s="5" t="n">
        <v>0</v>
      </c>
      <c r="D21" s="5" t="n">
        <v>0</v>
      </c>
      <c r="E21" s="5" t="n">
        <v>0</v>
      </c>
      <c r="F21" s="5" t="n">
        <v>0</v>
      </c>
    </row>
    <row r="22" spans="1:6">
      <c r="A22" s="4" t="s">
        <v>113</v>
      </c>
      <c r="C22" s="5" t="n">
        <v>0</v>
      </c>
      <c r="D22" s="5" t="n">
        <v>0</v>
      </c>
      <c r="E22" s="5" t="n">
        <v>0</v>
      </c>
      <c r="F22" s="5" t="n">
        <v>0</v>
      </c>
    </row>
    <row r="23" spans="1:6">
      <c r="A23" s="3" t="s">
        <v>114</v>
      </c>
    </row>
    <row r="24" spans="1:6">
      <c r="A24" s="4" t="s">
        <v>115</v>
      </c>
      <c r="C24" s="5" t="n">
        <v>0</v>
      </c>
      <c r="D24" s="5" t="n">
        <v>0</v>
      </c>
      <c r="E24" s="5" t="n">
        <v>0</v>
      </c>
      <c r="F24" s="5" t="n">
        <v>0</v>
      </c>
    </row>
    <row r="25" spans="1:6">
      <c r="A25" s="4" t="s">
        <v>116</v>
      </c>
      <c r="C25" s="5" t="n">
        <v>0</v>
      </c>
      <c r="D25" s="5" t="n">
        <v>0</v>
      </c>
      <c r="E25" s="5" t="n">
        <v>0</v>
      </c>
      <c r="F25" s="5" t="n">
        <v>0</v>
      </c>
    </row>
    <row r="26" spans="1:6">
      <c r="A26" s="4" t="s">
        <v>117</v>
      </c>
      <c r="C26" s="5" t="n">
        <v>-872</v>
      </c>
      <c r="D26" s="5" t="n">
        <v>-134</v>
      </c>
      <c r="E26" s="5" t="n">
        <v>-802</v>
      </c>
      <c r="F26" s="5" t="n">
        <v>-565</v>
      </c>
    </row>
    <row r="27" spans="1:6">
      <c r="A27" s="4" t="s">
        <v>118</v>
      </c>
      <c r="E27" s="5" t="n">
        <v>-802</v>
      </c>
      <c r="F27" s="5" t="n">
        <v>-565</v>
      </c>
    </row>
    <row r="28" spans="1:6">
      <c r="A28" s="4" t="s">
        <v>505</v>
      </c>
      <c r="C28" s="5" t="n">
        <v>-872</v>
      </c>
      <c r="D28" s="5" t="n">
        <v>-134</v>
      </c>
      <c r="E28" s="5" t="n">
        <v>-802</v>
      </c>
      <c r="F28" s="5" t="n">
        <v>-565</v>
      </c>
    </row>
    <row r="29" spans="1:6">
      <c r="A29" s="4" t="s">
        <v>896</v>
      </c>
      <c r="C29" s="5" t="n">
        <v>-238124</v>
      </c>
      <c r="D29" s="5" t="n">
        <v>-36599</v>
      </c>
      <c r="E29" s="5" t="n">
        <v>-97772</v>
      </c>
      <c r="F29" s="5" t="n">
        <v>-61192</v>
      </c>
    </row>
    <row r="30" spans="1:6">
      <c r="A30" s="4" t="s">
        <v>126</v>
      </c>
      <c r="C30" s="5" t="n">
        <v>-238996</v>
      </c>
      <c r="D30" s="5" t="n">
        <v>-36733</v>
      </c>
      <c r="E30" s="5" t="n">
        <v>-98574</v>
      </c>
      <c r="F30" s="5" t="n">
        <v>-61757</v>
      </c>
    </row>
    <row r="31" spans="1:6">
      <c r="A31" s="4" t="s">
        <v>219</v>
      </c>
      <c r="E31" s="5" t="n">
        <v>-16725</v>
      </c>
      <c r="F31" s="5" t="n">
        <v>-19707</v>
      </c>
    </row>
    <row r="32" spans="1:6">
      <c r="A32" s="4" t="s">
        <v>130</v>
      </c>
      <c r="E32" s="5" t="n">
        <v>-12990</v>
      </c>
      <c r="F32" s="5" t="n">
        <v>-16642</v>
      </c>
    </row>
    <row r="33" spans="1:6">
      <c r="A33" s="4" t="s">
        <v>131</v>
      </c>
      <c r="C33" s="5" t="n">
        <v>-238996</v>
      </c>
      <c r="D33" s="5" t="n">
        <v>-36733</v>
      </c>
      <c r="E33" s="5" t="n">
        <v>-128289</v>
      </c>
      <c r="F33" s="5" t="n">
        <v>-98106</v>
      </c>
    </row>
    <row r="34" spans="1:6">
      <c r="A34" s="4" t="s">
        <v>133</v>
      </c>
      <c r="C34" s="6" t="n">
        <v>-259576</v>
      </c>
      <c r="D34" s="7" t="n">
        <v>-39896</v>
      </c>
      <c r="E34" s="6" t="n">
        <v>-89704</v>
      </c>
      <c r="F34" s="6" t="n">
        <v>-81103</v>
      </c>
    </row>
    <row r="35" spans="1:6"/>
    <row r="36" spans="1:6">
      <c r="A36" s="4" t="s">
        <v>112</v>
      </c>
      <c r="B36" s="4" t="s">
        <v>138</v>
      </c>
    </row>
  </sheetData>
  <mergeCells count="4">
    <mergeCell ref="A1:B2"/>
    <mergeCell ref="C1:F1"/>
    <mergeCell ref="A35:E35"/>
    <mergeCell ref="B36:E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7</v>
      </c>
      <c r="B1" s="2" t="s">
        <v>1</v>
      </c>
    </row>
    <row r="2" spans="1:5">
      <c r="B2" s="2" t="s">
        <v>30</v>
      </c>
      <c r="C2" s="2" t="s">
        <v>31</v>
      </c>
      <c r="D2" s="2" t="s">
        <v>32</v>
      </c>
      <c r="E2" s="2" t="s">
        <v>33</v>
      </c>
    </row>
    <row r="3" spans="1:5">
      <c r="A3" s="3" t="s">
        <v>178</v>
      </c>
    </row>
    <row r="4" spans="1:5">
      <c r="A4" s="4" t="s">
        <v>190</v>
      </c>
      <c r="B4" s="6" t="n">
        <v>-306704</v>
      </c>
      <c r="C4" s="7" t="n">
        <v>-47141</v>
      </c>
      <c r="D4" s="6" t="n">
        <v>-235177</v>
      </c>
      <c r="E4" s="6" t="n">
        <v>-97377</v>
      </c>
    </row>
    <row r="5" spans="1:5">
      <c r="A5" s="3" t="s">
        <v>191</v>
      </c>
    </row>
    <row r="6" spans="1:5">
      <c r="A6" s="4" t="s">
        <v>198</v>
      </c>
      <c r="B6" s="5" t="n">
        <v>-198521</v>
      </c>
      <c r="C6" s="5" t="n">
        <v>-30512</v>
      </c>
      <c r="D6" s="5" t="n">
        <v>-116388</v>
      </c>
      <c r="E6" s="5" t="n">
        <v>-23454</v>
      </c>
    </row>
    <row r="7" spans="1:5">
      <c r="A7" s="3" t="s">
        <v>199</v>
      </c>
    </row>
    <row r="8" spans="1:5">
      <c r="A8" s="4" t="s">
        <v>200</v>
      </c>
      <c r="E8" s="5" t="n">
        <v>262561</v>
      </c>
    </row>
    <row r="9" spans="1:5">
      <c r="A9" s="4" t="s">
        <v>204</v>
      </c>
      <c r="B9" s="5" t="n">
        <v>3091</v>
      </c>
      <c r="C9" s="5" t="n">
        <v>475</v>
      </c>
      <c r="D9" s="5" t="n">
        <v>615031</v>
      </c>
    </row>
    <row r="10" spans="1:5">
      <c r="A10" s="4" t="s">
        <v>201</v>
      </c>
      <c r="E10" s="5" t="n">
        <v>-1061</v>
      </c>
    </row>
    <row r="11" spans="1:5">
      <c r="A11" s="4" t="s">
        <v>205</v>
      </c>
      <c r="B11" s="5" t="n">
        <v>-3362</v>
      </c>
      <c r="C11" s="5" t="n">
        <v>-517</v>
      </c>
      <c r="D11" s="5" t="n">
        <v>-29892</v>
      </c>
    </row>
    <row r="12" spans="1:5">
      <c r="A12" s="4" t="s">
        <v>207</v>
      </c>
      <c r="B12" s="5" t="n">
        <v>190948</v>
      </c>
      <c r="C12" s="5" t="n">
        <v>29348</v>
      </c>
      <c r="D12" s="5" t="n">
        <v>650539</v>
      </c>
      <c r="E12" s="5" t="n">
        <v>257500</v>
      </c>
    </row>
    <row r="13" spans="1:5">
      <c r="A13" s="4" t="s">
        <v>209</v>
      </c>
      <c r="B13" s="5" t="n">
        <v>-353762</v>
      </c>
      <c r="C13" s="5" t="n">
        <v>-54372</v>
      </c>
      <c r="D13" s="5" t="n">
        <v>321929</v>
      </c>
      <c r="E13" s="5" t="n">
        <v>136693</v>
      </c>
    </row>
    <row r="14" spans="1:5">
      <c r="A14" s="4" t="s">
        <v>210</v>
      </c>
      <c r="B14" s="5" t="n">
        <v>520452</v>
      </c>
      <c r="C14" s="5" t="n">
        <v>79992</v>
      </c>
      <c r="D14" s="5" t="n">
        <v>198523</v>
      </c>
      <c r="E14" s="5" t="n">
        <v>61830</v>
      </c>
    </row>
    <row r="15" spans="1:5">
      <c r="A15" s="4" t="s">
        <v>211</v>
      </c>
      <c r="B15" s="5" t="n">
        <v>166690</v>
      </c>
      <c r="C15" s="5" t="n">
        <v>25620</v>
      </c>
      <c r="D15" s="5" t="n">
        <v>520452</v>
      </c>
      <c r="E15" s="5" t="n">
        <v>198523</v>
      </c>
    </row>
    <row r="16" spans="1:5">
      <c r="A16" s="3" t="s">
        <v>218</v>
      </c>
    </row>
    <row r="17" spans="1:5">
      <c r="A17" s="4" t="s">
        <v>219</v>
      </c>
      <c r="D17" s="5" t="n">
        <v>16725</v>
      </c>
      <c r="E17" s="5" t="n">
        <v>19707</v>
      </c>
    </row>
    <row r="18" spans="1:5">
      <c r="A18" s="4" t="s">
        <v>16</v>
      </c>
    </row>
    <row r="19" spans="1:5">
      <c r="A19" s="3" t="s">
        <v>178</v>
      </c>
    </row>
    <row r="20" spans="1:5">
      <c r="A20" s="4" t="s">
        <v>190</v>
      </c>
      <c r="B20" s="5" t="n">
        <v>2424</v>
      </c>
      <c r="C20" s="5" t="n">
        <v>373</v>
      </c>
      <c r="D20" s="5" t="n">
        <v>-188097</v>
      </c>
      <c r="E20" s="5" t="n">
        <v>-56436</v>
      </c>
    </row>
    <row r="21" spans="1:5">
      <c r="A21" s="3" t="s">
        <v>191</v>
      </c>
    </row>
    <row r="22" spans="1:5">
      <c r="A22" s="4" t="s">
        <v>898</v>
      </c>
      <c r="B22" s="5" t="n">
        <v>-291008</v>
      </c>
      <c r="C22" s="5" t="n">
        <v>-44727</v>
      </c>
      <c r="D22" s="5" t="n">
        <v>-103298</v>
      </c>
      <c r="E22" s="5" t="n">
        <v>-185448</v>
      </c>
    </row>
    <row r="23" spans="1:5">
      <c r="A23" s="4" t="s">
        <v>198</v>
      </c>
      <c r="B23" s="5" t="n">
        <v>-291008</v>
      </c>
      <c r="C23" s="5" t="n">
        <v>-44727</v>
      </c>
      <c r="D23" s="5" t="n">
        <v>-103298</v>
      </c>
      <c r="E23" s="5" t="n">
        <v>-185448</v>
      </c>
    </row>
    <row r="24" spans="1:5">
      <c r="A24" s="3" t="s">
        <v>199</v>
      </c>
    </row>
    <row r="25" spans="1:5">
      <c r="A25" s="4" t="s">
        <v>200</v>
      </c>
      <c r="E25" s="5" t="n">
        <v>262561</v>
      </c>
    </row>
    <row r="26" spans="1:5">
      <c r="A26" s="4" t="s">
        <v>204</v>
      </c>
      <c r="B26" s="5" t="n">
        <v>3091</v>
      </c>
      <c r="C26" s="5" t="n">
        <v>475</v>
      </c>
      <c r="D26" s="5" t="n">
        <v>615032</v>
      </c>
    </row>
    <row r="27" spans="1:5">
      <c r="A27" s="4" t="s">
        <v>201</v>
      </c>
      <c r="E27" s="5" t="n">
        <v>-1061</v>
      </c>
    </row>
    <row r="28" spans="1:5">
      <c r="A28" s="4" t="s">
        <v>205</v>
      </c>
      <c r="B28" s="5" t="n">
        <v>-3362</v>
      </c>
      <c r="C28" s="5" t="n">
        <v>-517</v>
      </c>
      <c r="D28" s="5" t="n">
        <v>-27043</v>
      </c>
    </row>
    <row r="29" spans="1:5">
      <c r="A29" s="4" t="s">
        <v>207</v>
      </c>
      <c r="B29" s="5" t="n">
        <v>-271</v>
      </c>
      <c r="C29" s="5" t="n">
        <v>-42</v>
      </c>
      <c r="D29" s="5" t="n">
        <v>587989</v>
      </c>
      <c r="E29" s="5" t="n">
        <v>261500</v>
      </c>
    </row>
    <row r="30" spans="1:5">
      <c r="A30" s="4" t="s">
        <v>209</v>
      </c>
      <c r="B30" s="5" t="n">
        <v>-288855</v>
      </c>
      <c r="C30" s="5" t="n">
        <v>-44396</v>
      </c>
      <c r="D30" s="5" t="n">
        <v>296594</v>
      </c>
      <c r="E30" s="5" t="n">
        <v>19616</v>
      </c>
    </row>
    <row r="31" spans="1:5">
      <c r="A31" s="4" t="s">
        <v>210</v>
      </c>
      <c r="B31" s="5" t="n">
        <v>316210</v>
      </c>
      <c r="C31" s="5" t="n">
        <v>48600</v>
      </c>
      <c r="D31" s="5" t="n">
        <v>19616</v>
      </c>
    </row>
    <row r="32" spans="1:5">
      <c r="A32" s="4" t="s">
        <v>211</v>
      </c>
      <c r="B32" s="6" t="n">
        <v>27355</v>
      </c>
      <c r="C32" s="7" t="n">
        <v>4204</v>
      </c>
      <c r="D32" s="5" t="n">
        <v>316210</v>
      </c>
      <c r="E32" s="5" t="n">
        <v>19616</v>
      </c>
    </row>
    <row r="33" spans="1:5">
      <c r="A33" s="3" t="s">
        <v>218</v>
      </c>
    </row>
    <row r="34" spans="1:5">
      <c r="A34" s="4" t="s">
        <v>219</v>
      </c>
      <c r="D34" s="6" t="n">
        <v>16725</v>
      </c>
      <c r="E34" s="6" t="n">
        <v>1970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21</v>
      </c>
    </row>
    <row r="3" spans="1:2">
      <c r="A3" s="4" t="s">
        <v>223</v>
      </c>
      <c r="B3"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7T16:25:55Z</dcterms:created>
  <dcterms:modified xmlns:dcterms="http://purl.org/dc/terms/" xmlns:xsi="http://www.w3.org/2001/XMLSchema-instance" xsi:type="dcterms:W3CDTF">2019-01-07T16:25:55Z</dcterms:modified>
</cp:coreProperties>
</file>